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Timberland Bancorp, Inc. and Su" sheetId="2" r:id="rId2"/>
    <s:sheet name="Timberland Bancorp, Inc. and S3" sheetId="3" r:id="rId3"/>
    <s:sheet name="Timberland Bancorp, Inc. and S4" sheetId="4" r:id="rId4"/>
    <s:sheet name="Timberland Bancorp, Inc. and S5" sheetId="5" r:id="rId5"/>
    <s:sheet name="Timberland Bancorp, Inc. and S6" sheetId="6" r:id="rId6"/>
    <s:sheet name="Timberland Bancorp, inc. and S7" sheetId="7" r:id="rId7"/>
    <s:sheet name="Timberland Bancorp, Inc. and S8" sheetId="8" r:id="rId8"/>
    <s:sheet name="Timberland Bancorp, Inc. and S9" sheetId="9" r:id="rId9"/>
    <s:sheet name="Summary Of Significant Accounti" sheetId="10" r:id="rId10"/>
    <s:sheet name="Preferred Stock Received in Tro" sheetId="11" r:id="rId11"/>
    <s:sheet name="MBS And Other Investments" sheetId="12" r:id="rId12"/>
    <s:sheet name="Goodwill" sheetId="13" r:id="rId13"/>
    <s:sheet name="Loans Receivable And Allowance " sheetId="14" r:id="rId14"/>
    <s:sheet name="Net Income Per Common Share" sheetId="15" r:id="rId15"/>
    <s:sheet name="Stock Plans And Stock Based Com" sheetId="16" r:id="rId16"/>
    <s:sheet name="Fair Value Measurements" sheetId="17" r:id="rId17"/>
    <s:sheet name="Recent Accounting Pronouncement" sheetId="18" r:id="rId18"/>
    <s:sheet name="Summary Of Significant Accoun19" sheetId="19" r:id="rId19"/>
    <s:sheet name="MBS And Other Investments (Tabl" sheetId="20" r:id="rId20"/>
    <s:sheet name="Loans Receivable And Allowanc21" sheetId="21" r:id="rId21"/>
    <s:sheet name="Net Income Per Common Share (Ta" sheetId="22" r:id="rId22"/>
    <s:sheet name="Stock Plans And Stock Based C23" sheetId="23" r:id="rId23"/>
    <s:sheet name="Fair Value Measurements (Tables" sheetId="24" r:id="rId24"/>
    <s:sheet name="Preferred Stock Received in T25" sheetId="25" r:id="rId25"/>
    <s:sheet name="MBS And Other Investments_ Mark" sheetId="26" r:id="rId26"/>
    <s:sheet name="MBS And Other Investments_ Unre" sheetId="27" r:id="rId27"/>
    <s:sheet name="MBS And Other Investments_ Sche" sheetId="28" r:id="rId28"/>
    <s:sheet name="MBS And Other Investments_ Sc29" sheetId="29" r:id="rId29"/>
    <s:sheet name="MBS And Other Investments_ Othe" sheetId="30" r:id="rId30"/>
    <s:sheet name="MBS And Other Investments_ Narr" sheetId="31" r:id="rId31"/>
    <s:sheet name="MBS And Other Investments_ Sc32" sheetId="32" r:id="rId32"/>
    <s:sheet name="Goodwill (Details)" sheetId="33" r:id="rId33"/>
    <s:sheet name="Loans Receivable And Allowanc34" sheetId="34" r:id="rId34"/>
    <s:sheet name="Loans Receivable And Allowanc35" sheetId="35" r:id="rId35"/>
    <s:sheet name="Loans Receivable And Allowanc36" sheetId="36" r:id="rId36"/>
    <s:sheet name="Loans Receivable And Allowanc37" sheetId="37" r:id="rId37"/>
    <s:sheet name="Loans Receivable And Allowanc38" sheetId="38" r:id="rId38"/>
    <s:sheet name="Loans Receivable And Allowanc39" sheetId="39" r:id="rId39"/>
    <s:sheet name="Loans Receivable And Allowanc40" sheetId="40" r:id="rId40"/>
    <s:sheet name="Loans Receivable And Allowanc41" sheetId="41" r:id="rId41"/>
    <s:sheet name="Loans Receivable And Allowanc42" sheetId="42" r:id="rId42"/>
    <s:sheet name="Loans Receivable And Allowanc43" sheetId="43" r:id="rId43"/>
    <s:sheet name="Net Income Per Common Share (De" sheetId="44" r:id="rId44"/>
    <s:sheet name="Net Income Per Common Share_ Sc" sheetId="45" r:id="rId45"/>
    <s:sheet name="Stock Plans And Stock Based C46" sheetId="46" r:id="rId46"/>
    <s:sheet name="Stock Plans And Stock Based C47" sheetId="47" r:id="rId47"/>
    <s:sheet name="Stock Plans And Stock Based C48" sheetId="48" r:id="rId48"/>
    <s:sheet name="Stock Plans And Stock Based C49" sheetId="49" r:id="rId49"/>
    <s:sheet name="Stock Plans And Stock Based C50" sheetId="50" r:id="rId50"/>
    <s:sheet name="Fair Value Measurements_ Balanc" sheetId="51" r:id="rId51"/>
    <s:sheet name="Fair Value Measurements_ Bala52" sheetId="52" r:id="rId52"/>
    <s:sheet name="Fair Value Measurements_ Fair V" sheetId="53" r:id="rId53"/>
    <s:sheet name="Fair Value Measurements_ Schedu" sheetId="54" r:id="rId54"/>
    <s:sheet name="Uncategorized Items - tsbk-2015" sheetId="55" r:id="rId55"/>
  </s:sheets>
  <s:definedNames/>
  <s:calcPr calcId="124519" calcMode="auto" fullCalcOnLoad="1"/>
</s:workbook>
</file>

<file path=xl/sharedStrings.xml><?xml version="1.0" encoding="utf-8"?>
<sst xmlns="http://schemas.openxmlformats.org/spreadsheetml/2006/main" uniqueCount="766">
  <si>
    <t>Document and Entity Information - shares</t>
  </si>
  <si>
    <t>9 Months Ended</t>
  </si>
  <si>
    <t>Jun. 30, 2015</t>
  </si>
  <si>
    <t>Jul. 31, 2015</t>
  </si>
  <si>
    <t>Document and Entity Information</t>
  </si>
  <si>
    <t>Entity Registrant Name</t>
  </si>
  <si>
    <t>TIMBERLAND BANCORP INC,</t>
  </si>
  <si>
    <t>Document Type</t>
  </si>
  <si>
    <t>10-Q</t>
  </si>
  <si>
    <t>Document Period End Date</t>
  </si>
  <si>
    <t>Jun. 30,
		2015</t>
  </si>
  <si>
    <t>Amendment Flag</t>
  </si>
  <si>
    <t>false</t>
  </si>
  <si>
    <t>Entity Central Index Key</t>
  </si>
  <si>
    <t>Current Fiscal Year End Date</t>
  </si>
  <si>
    <t>--09-30</t>
  </si>
  <si>
    <t>Entity Common Stock, Shares Outstanding</t>
  </si>
  <si>
    <t>Entity Filer Category</t>
  </si>
  <si>
    <t>Smaller Reporting Company</t>
  </si>
  <si>
    <t>Document Fiscal Year Focus</t>
  </si>
  <si>
    <t>Document Fiscal Period Focus</t>
  </si>
  <si>
    <t>Q3</t>
  </si>
  <si>
    <t>Timberland Bancorp, Inc. and Subsidiary Condensed Consolidated Balance Sheets (Unaudited) - USD ($)</t>
  </si>
  <si>
    <t>Sep. 30, 2014</t>
  </si>
  <si>
    <t>Cash and cash equivalents:</t>
  </si>
  <si>
    <t>Cash and due from financial institutions</t>
  </si>
  <si>
    <t>Interest-bearing deposits in banks</t>
  </si>
  <si>
    <t>Total cash and cash equivalents</t>
  </si>
  <si>
    <t>Certificates of deposit (“CDs”) held for investment (at cost, which approximates fair value)</t>
  </si>
  <si>
    <t>Investment securities - held to maturity, at amortized cost (estimated fair value $8,958 and $6,274)</t>
  </si>
  <si>
    <t>Investment securities - available for sale</t>
  </si>
  <si>
    <t>Federal Home Loan Bank of Des Moines (“FHLB”) stock</t>
  </si>
  <si>
    <t>Loans receivable</t>
  </si>
  <si>
    <t>Loans held for sale</t>
  </si>
  <si>
    <t>Less: Allowance for loan losses</t>
  </si>
  <si>
    <t>Total loans receivable, net</t>
  </si>
  <si>
    <t>Premises and equipment, net</t>
  </si>
  <si>
    <t>Other real estate owned (“OREO”) and other repossessed assets, net</t>
  </si>
  <si>
    <t>Accrued interest receivable</t>
  </si>
  <si>
    <t>Bank owned life insurance (“BOLI”)</t>
  </si>
  <si>
    <t>Goodwill</t>
  </si>
  <si>
    <t>Core deposit intangible (“CDI”)</t>
  </si>
  <si>
    <t>Servicing Asset at Amortized Cost</t>
  </si>
  <si>
    <t>Other assets</t>
  </si>
  <si>
    <t>Total assets</t>
  </si>
  <si>
    <t>Deposits:</t>
  </si>
  <si>
    <t>Non-interest-bearing demand</t>
  </si>
  <si>
    <t>Interest-bearing</t>
  </si>
  <si>
    <t>Total deposits</t>
  </si>
  <si>
    <t>FHLB advances</t>
  </si>
  <si>
    <t>Other liabilities and accrued expenses</t>
  </si>
  <si>
    <t>Total liabilities</t>
  </si>
  <si>
    <t>Shareholders’ equity</t>
  </si>
  <si>
    <t>Common stock, $.01 par value; 50,000,000 shares authorized; 7,053,636 shares issued and outstanding - June 30, 2015 7,047,336 shares issued and outstanding - September 30, 2014</t>
  </si>
  <si>
    <t>Unearned shares issued to Employee Stock Ownership Plan (“ESOP”)</t>
  </si>
  <si>
    <t>Retained earnings</t>
  </si>
  <si>
    <t>Accumulated other comprehensive loss</t>
  </si>
  <si>
    <t>Total shareholders’ equity</t>
  </si>
  <si>
    <t>Total liabilities and shareholders’ equity</t>
  </si>
  <si>
    <t>Timberland Bancorp, Inc. and Subsidiary Condensed Consolidated Balance Sheets (Unaudited) (Parenthetical) - USD ($) $ in Thousands</t>
  </si>
  <si>
    <t>Statement of Financial Position [Abstract]</t>
  </si>
  <si>
    <t>Mortgage-backed securities and other investments held to maturity-fair value</t>
  </si>
  <si>
    <t>Preferred stock par value (in dollars per share)</t>
  </si>
  <si>
    <t>Preferred stock shares authorized</t>
  </si>
  <si>
    <t>Preferred stock shares issued</t>
  </si>
  <si>
    <t>Preferred stock shares outstanding</t>
  </si>
  <si>
    <t>Preferred stock per share liquidation value (in dollars per share)</t>
  </si>
  <si>
    <t>Common stock par value (in dollars per share)</t>
  </si>
  <si>
    <t>Common stock shares authorized</t>
  </si>
  <si>
    <t>Common stock shares issued</t>
  </si>
  <si>
    <t>Common stock shares outstanding</t>
  </si>
  <si>
    <t>Timberland Bancorp, Inc. and Subsidiary Condensed Consolidated Statements of Income (Unaudited) - USD ($)</t>
  </si>
  <si>
    <t>3 Months Ended</t>
  </si>
  <si>
    <t>Jun. 30, 2014</t>
  </si>
  <si>
    <t>Interest and dividend income</t>
  </si>
  <si>
    <t>Investment securities</t>
  </si>
  <si>
    <t>Dividends from mutual funds and FHLB stock</t>
  </si>
  <si>
    <t>Total interest and dividend income</t>
  </si>
  <si>
    <t>Interest expense</t>
  </si>
  <si>
    <t>Deposits</t>
  </si>
  <si>
    <t>Total interest expense</t>
  </si>
  <si>
    <t>Net interest income</t>
  </si>
  <si>
    <t>Provision for loan losses</t>
  </si>
  <si>
    <t>Net interest income after provision for loan losses</t>
  </si>
  <si>
    <t>Non-interest income</t>
  </si>
  <si>
    <t>Recoveries (other than temporary impairment “OTTI”) on investment securities</t>
  </si>
  <si>
    <t>Adjustment for portion of OTTI (transferred from) recorded as other comprehensive income (loss) before income taxes</t>
  </si>
  <si>
    <t>Net recoveries (OTTI) on investment securities</t>
  </si>
  <si>
    <t>Gain (Loss) on Sale of Other Investments</t>
  </si>
  <si>
    <t>Service charges on deposits</t>
  </si>
  <si>
    <t>ATM and debit card interchange transaction fees</t>
  </si>
  <si>
    <t>BOLI net earnings</t>
  </si>
  <si>
    <t>Gain on sales of loans, net</t>
  </si>
  <si>
    <t>Escrow fees</t>
  </si>
  <si>
    <t>Fee income from non-deposit investment sales</t>
  </si>
  <si>
    <t>Other</t>
  </si>
  <si>
    <t>Total non-interest income, net</t>
  </si>
  <si>
    <t>Non-interest expense</t>
  </si>
  <si>
    <t>Salaries and employee benefits</t>
  </si>
  <si>
    <t>Premises and equipment</t>
  </si>
  <si>
    <t>Gain (Loss) on Disposition of Property Plant Equipment</t>
  </si>
  <si>
    <t>Advertising</t>
  </si>
  <si>
    <t>OREO and other repossessed assets, net</t>
  </si>
  <si>
    <t>Postage and courier</t>
  </si>
  <si>
    <t>Amortization of CDI</t>
  </si>
  <si>
    <t>State and local taxes</t>
  </si>
  <si>
    <t>Professional fees</t>
  </si>
  <si>
    <t>Federal Deposit Insurance Corporation (FDIC) insurance</t>
  </si>
  <si>
    <t>Other insurance</t>
  </si>
  <si>
    <t>Loan administration and foreclosure</t>
  </si>
  <si>
    <t>Data processing and telecommunications</t>
  </si>
  <si>
    <t>Deposit operations</t>
  </si>
  <si>
    <t>Total non-interest expense</t>
  </si>
  <si>
    <t>Income before federal income taxes</t>
  </si>
  <si>
    <t>Provision for federal income taxes</t>
  </si>
  <si>
    <t>Net income</t>
  </si>
  <si>
    <t>Preferred stock dividends</t>
  </si>
  <si>
    <t>Preferred stock discount accretion</t>
  </si>
  <si>
    <t>Net income to common shareholders</t>
  </si>
  <si>
    <t>Net income per common share</t>
  </si>
  <si>
    <t>Basic (in dollars per share)</t>
  </si>
  <si>
    <t>Diluted (in dollars per share)</t>
  </si>
  <si>
    <t>Weighted average common shares outstanding</t>
  </si>
  <si>
    <t>Basic (in shares)</t>
  </si>
  <si>
    <t>Diluted (in shares)</t>
  </si>
  <si>
    <t>Dividends paid per common share (in dollars per share)</t>
  </si>
  <si>
    <t>Timberland Bancorp, Inc. and Subsidiary Condensed Consolidated Statements of Comprehensive Income (Unaudited) - USD ($) $ in Thousands</t>
  </si>
  <si>
    <t>Comprehensive income:</t>
  </si>
  <si>
    <t>Unrealized holding loss on investment securities available for sale, net of income taxes</t>
  </si>
  <si>
    <t>Change in OTTI on investment securities held to maturity, net of income taxes:</t>
  </si>
  <si>
    <t>Additional amount recovered related to credit loss for which OTTI was previously recognized</t>
  </si>
  <si>
    <t>Other than Temporary Impairment, Credit Losses Recognized in Earnings, Reductions, Securities Sold, Held-to-maturity Securities, Net of Tax</t>
  </si>
  <si>
    <t>Accretion of OTTI on investment securities held to maturity, net of income taxes</t>
  </si>
  <si>
    <t>Other Comprehensive Income (Loss), Net of Tax</t>
  </si>
  <si>
    <t>Total comprehensive income</t>
  </si>
  <si>
    <t>Timberland Bancorp, Inc. and Subsidiary Condensed Consolidated Statements of Shareholders' Equity (Unaudited) - 9 months ended Jun. 30, 2015 - USD ($) $ in Thousands</t>
  </si>
  <si>
    <t>Total</t>
  </si>
  <si>
    <t>Stock Options</t>
  </si>
  <si>
    <t>Preferred Stock</t>
  </si>
  <si>
    <t>Common Stock</t>
  </si>
  <si>
    <t>Common StockStock Options</t>
  </si>
  <si>
    <t>Unearned Shares Issued to ESOP</t>
  </si>
  <si>
    <t>Retained Earnings</t>
  </si>
  <si>
    <t>Accumulated Other Compre- hensive Loss</t>
  </si>
  <si>
    <t>Balance at beginning of period - shares at Sep. 30, 2014</t>
  </si>
  <si>
    <t>Balance at beginning of period - amount at Sep. 30, 2014</t>
  </si>
  <si>
    <t>Increase (Decrease) in Stockholders' Equity [Roll Forward]</t>
  </si>
  <si>
    <t>Share-based Compensation Arrangement by Share-based Payment Award, Options, Exercises in Period</t>
  </si>
  <si>
    <t>Stock Issued During Period, Value, Stock Options Exercised</t>
  </si>
  <si>
    <t>Common stock dividends ($0.17 per common share)</t>
  </si>
  <si>
    <t>Earned ESOP shares, net of tax</t>
  </si>
  <si>
    <t>Stock option/MRDP compensation expense</t>
  </si>
  <si>
    <t>[1]</t>
  </si>
  <si>
    <t>Unrealized holding loss on investment securities available for sale, net of tax</t>
  </si>
  <si>
    <t>Balance at end of period - shares at Jun. 30, 2015</t>
  </si>
  <si>
    <t>Balance at end of period - amount at Jun. 30, 2015</t>
  </si>
  <si>
    <t>Accretion (Amortization) of Discounts and Premiums, Investments</t>
  </si>
  <si>
    <t>1998 Management Recognition and Development Plan (“MRDP”).</t>
  </si>
  <si>
    <t>Timberland Bancorp, inc. and Subsidiary Condensed Consolidated Statements of Shareholders' Equity (Parentheticals) - $ / shares</t>
  </si>
  <si>
    <t>12 Months Ended</t>
  </si>
  <si>
    <t>Preferred stock, dividend rate (percent)</t>
  </si>
  <si>
    <t>0.00%</t>
  </si>
  <si>
    <t>Common stock dividends (in dollars per share)</t>
  </si>
  <si>
    <t>Timberland Bancorp, Inc. and Subsidiary Condensed Consolidated Statements of Shareholders' Equity Timberland Bancorp, Inc. and Subsidiary Condensed Consolidated Statements of Shareholders' Equity (Phantom) - USD ($) $ in Thousands</t>
  </si>
  <si>
    <t>Timberland Bancorp, Inc. and Subsidiary Condensed Consolidated Statements of Cash Flows (Unaudited) - USD ($) $ in Thousands</t>
  </si>
  <si>
    <t>Cash flow from operating activities</t>
  </si>
  <si>
    <t>Adjustments to reconcile net income to net cash provided by operating activities:</t>
  </si>
  <si>
    <t>Depreciation</t>
  </si>
  <si>
    <t>Deferred federal income taxes</t>
  </si>
  <si>
    <t>Earned ESOP shares</t>
  </si>
  <si>
    <t>MRDP compensation expense</t>
  </si>
  <si>
    <t>Stock option compensation expense</t>
  </si>
  <si>
    <t>Stock option tax effect less excess tax benefit</t>
  </si>
  <si>
    <t>Gain on sales of OREO and other repossessed assets, net</t>
  </si>
  <si>
    <t>Provision for OREO losses</t>
  </si>
  <si>
    <t>Gain on sale of premises and equipment</t>
  </si>
  <si>
    <t>Net change in deferred loan origination fees</t>
  </si>
  <si>
    <t>Net OTTI (recoveries) on investment securities</t>
  </si>
  <si>
    <t>(Gain) loss on sale of investment securities available for sale, net</t>
  </si>
  <si>
    <t>Amortization of MSRs</t>
  </si>
  <si>
    <t>Loans originated for sale</t>
  </si>
  <si>
    <t>Proceeds from sales of loans</t>
  </si>
  <si>
    <t>Net change in accrued interest and other assets</t>
  </si>
  <si>
    <t>Net change in accrued expenses and other liabilities</t>
  </si>
  <si>
    <t>Net cash provided by operating activities</t>
  </si>
  <si>
    <t>Proceeds from Issuance of Common Stock</t>
  </si>
  <si>
    <t>Cash flows from investing activities</t>
  </si>
  <si>
    <t>Net increase in CDs held for investment</t>
  </si>
  <si>
    <t>Proceeds from sale of investment securities available for sale</t>
  </si>
  <si>
    <t>Proceeds from maturities and prepayments of investment securities available for sale</t>
  </si>
  <si>
    <t>Proceeds from maturities and prepayments of investment securities held to maturity</t>
  </si>
  <si>
    <t>Redemption of FHLB stock</t>
  </si>
  <si>
    <t>Increase in loans receivable, net</t>
  </si>
  <si>
    <t>Additions to premises and equipment</t>
  </si>
  <si>
    <t>Proceeds from sale of premises and equipment</t>
  </si>
  <si>
    <t>Proceeds from sales of OREO and other repossessed assets</t>
  </si>
  <si>
    <t>Net cash used in investing activities</t>
  </si>
  <si>
    <t>Cash flows from financing activities</t>
  </si>
  <si>
    <t>Increase (decrease) in deposits, net</t>
  </si>
  <si>
    <t>ESOP tax effect</t>
  </si>
  <si>
    <t>Proceeds from Stock Options Exercised</t>
  </si>
  <si>
    <t>Redemption of preferred stock</t>
  </si>
  <si>
    <t>Dividends paid</t>
  </si>
  <si>
    <t>Net cash provided by (used in) financing activities</t>
  </si>
  <si>
    <t>Net increase (decrease) in cash and cash equivalents</t>
  </si>
  <si>
    <t>Cash and cash equivalents, at beginning of period</t>
  </si>
  <si>
    <t>Cash and cash equivalents, at end of period</t>
  </si>
  <si>
    <t>Supplemental disclosure of cash flow information</t>
  </si>
  <si>
    <t>Income taxes paid</t>
  </si>
  <si>
    <t>Interest paid</t>
  </si>
  <si>
    <t>Supplemental disclosure of non-cash investing activities</t>
  </si>
  <si>
    <t>Loans transferred to OREO and other repossessed assets</t>
  </si>
  <si>
    <t>Mortgage Loan Related to Property Sales</t>
  </si>
  <si>
    <t>Summary Of Significant Accounting Policies</t>
  </si>
  <si>
    <t>Accounting Policies [Abstract]</t>
  </si>
  <si>
    <t>SUMMARY OF SIGNIFICANT ACCOUNTING POLICIES (a) Basis of Presentation: The accompanying unaudited condensed consolidated financial statements for Timberland Bancorp, Inc. (“Company”) were prepared in accordance with accounting principles generally accepted in the United States of America (“GAAP”) for interim financial information and with instructions for Form 10-Q and, therefore, do not include all disclosures necessary for a complete presentation of consolidated financial condition, results of operations, and cash flows in conformity with GAAP. However, all adjustments which are, in the opinion of management, necessary for a fair presentation of the interim condensed consolidated financial statements have been included. All such adjustments are of a normal recurring nature. The unaudited condensed consolidated financial statements should be read in conjunction with the audited consolidated financial statements included in the Company’s Annual Report on Form 10-K for the year ended September 30, 2014 (“2014 Form 10-K”). The unaudited condensed consolidated results of operations for the nine months ended June 30, 2015 are not necessarily indicative of the results that may be expected for the entire fiscal year ending September 30, 2015. (b) Principles of Consolidation: The unaudited condensed consolidated financial statements include the accounts of the Company and its wholly-owned subsidiary, Timberland Bank (“Bank”), and the Bank’s wholly-owned subsidiary, Timberland Service Corp. All significant intercompany transactions and balances have been eliminated in consolidation. (c) Operating Segment: The Company has one reportable operating segment which is defined as community banking in western Washington under the operating name, “Timberland Bank.” (d) The preparation of condensed consolidated financial statements in conformity with GAAP requires management to make estimates and assumptions that affect reported amounts of assets and liabilities and disclosure of contingent assets and liabilities at the date of the condensed consolidated financial statements and the reported amounts of revenue and expenses during the reporting period. Actual results could differ from those estimates. (e) Certain prior period amounts have been reclassified to conform to the June 30, 2015 presentation with no change to net income or total shareholders’ equity previously reported.</t>
  </si>
  <si>
    <t>Preferred Stock Received in Troubled Asset Relief Program ("TARP") Capital Purchase Program ("CPP")</t>
  </si>
  <si>
    <t>Equity [Abstract]</t>
  </si>
  <si>
    <t>PREFERRED STOCK SOLD IN TROUBLED ASSET RELIEF PROGRAM (“TARP”) CAPITAL PURCHASE PROGRAM (“CPP”) On December 23, 2008, the Company received $16.64 million from the U.S. Treasury Department (“Treasury”) as a part of the Treasury’s CPP, which was established as part of the TARP. The Company sold 16,641 shares of Fixed Rate Cumulative Perpetual Preferred Stock, Series A (“Series A Preferred Stock”), with a liquidation value of $1,000 per share and a related warrant to purchase 370,899 shares of the Company’s common stock at an exercise price of $6.73 per share (subject to anti-dilution adjustments) at any time through December 23, 2018. On November 13, 2012, the Company’s outstanding 16,641 shares of Series A Preferred Stock were sold by the Treasury as part of its efforts to manage and recover its investments under the TARP. While the sale of the shares of Series A Preferred Stock to new owners did not result in any proceeds to the Company and did not change the Company’s capital position or accounting for these securities, it did eliminate restrictions put in place by the Treasury on TARP recipients. On June 12, 2013, the Treasury sold, to private investors, the warrant to purchase up to 370,899 shares of the Company's common stock. The sale of the warrant to new owners did not result in any proceeds to the Company and did not change the Company's capital position or accounting for the warrant. During the year ended September 30, 2013, the Company purchased and retired 4,576 shares of its Series A Preferred Stock for $4.32 million ; a $255,000 discount from the liquidation value. The discount from the liquidation value on the repurchased shares was recorded as an increase to retained earnings. On December 20, 2013, the Company redeemed the remaining 12,065 shares of its Series A Preferred Stock at the liquidation value of $12.07 million . The Series A Preferred Stock paid a 5.0% dividend through December 20, 2013, the date of its redemption.</t>
  </si>
  <si>
    <t>MBS And Other Investments</t>
  </si>
  <si>
    <t>Investments [Abstract]</t>
  </si>
  <si>
    <t xml:space="preserve"> have been classified according to management’s intent and are as follows as of June 30, 2015 and September 30, 2014 (in thousands): Amortized Cost Gross Unrealized Gains Gross Unrealized Losses Estimated Fair Value June 30, 2015 Held to maturity Mortgage-backed securities ("MBS"): U.S. government agencies $ 873 $ 25 $ (2 ) $ 896 Private label residential 1,141 913 (5 ) 2,049 U.S. treasury and U.S government agency securities 6,004 32 (23 ) 6,013 Total $ 8,018 $ 970 $ (30 ) $ 8,958 Available for sale MBS: U.S. government agencies $ 404 $ 35 $ (1 ) $ 438 Mutual funds 1,000 — (37 ) 963 Total $ 1,404 $ 35 $ (38 ) $ 1,401 September 30, 2014 Held to maturity MBS: U.S. government agencies $ 1,002 $ 32 $ (2 ) $ 1,032 Private label residential 1,280 965 (7 ) 2,238 U.S. government agency securities 3,016 1 (13 ) 3,004 Total $ 5,298 $ 998 $ (22 ) $ 6,274 Available for sale MBS: U.S. government agencies $ 1,801 $ 100 $ (2 ) $ 1,899 Mutual funds 1,000 — (42 ) 958 Total $ 2,801 $ 100 $ (44 ) $ 2,857 The following table summarizes the estimated fair value and gross unrealized losses for all securities and the length of time these unrealized losses existed as of June 30, 2015 (dollars in thousands): Less Than 12 Months 12 Months or Longer Total Estimated Fair Value Gross Unrealized Losses Qty Estimated Fair Value Gross Unrealized Losses Qty Estimated Fair Value Gross Unrealized Losses Held to maturity MBS: U.S. government agencies $ — $ — — $ 66 $ (2 ) 5 $ 66 $ (2 ) Private label residential 1 — 3 178 (5 ) 11 179 (5 ) U.S. treasury and U.S. government agency securities 2,965 (23 ) 1 — — — 2,965 (23 ) Total $ 2,966 $ (23 ) 4 $ 244 $ (7 ) 16 $ 3,210 $ (30 ) Available for sale MBS: U.S. government agencies $ 1 $ — 2 $ 50 $ (1 ) 2 $ 51 $ (1 ) Mutual Funds — — — 963 (37 ) 1 963 (37 ) Total $ 1 $ — 2 $ 1,013 $ (38 ) 3 $ 1,014 $ (38 ) The following table summarizes the estimated fair value and gross unrealized losses for all securities and the length of time these unrealized losses existed as of September 30, 2014 (dollars in thousands): Less Than 12 Months 12 Months or Longer Total Estimated Fair Value Gross Unrealized Losses Qty Estimated Fair Value Gross Unrealized Losses Qty Estimated Fair Value Gross Unrealized Losses Held to maturity MBS: U.S. government agencies $ — $ — — $ 76 $ (2 ) 8 $ 76 $ (2 ) Private label residential 9 — 1 188 (7 ) 11 197 (7 ) U.S. government agency securities 2,989 (13 ) 1 — — — 2,989 (13 ) Total $ 2,998 $ (13 ) 2 $ 264 $ (9 ) 19 $ 3,262 $ (22 ) Available for sale MBS: U.S. government agencies $ 19 $ — 1 $ 40 $ (2 ) 1 $ 59 $ (2 ) Mutual funds — — — 958 (42 ) 1 958 (42 ) Total $ 19 $ — 1 $ 998 $ (44 ) 2 $ 1,017 $ (44 ) The Company has evaluated these securities and has determined that the decline in their value is temporary. The unrealized losses are primarily due to changes in market interest rates and spreads in the market for mortgage-related products. The fair value of these securities is expected to recover as the securities approach their maturity dates and/or as the pricing spreads narrow on mortgage-related securities. The Company has the ability and the intent to hold the investments until the market value recovers. Furthermore, as of June 30, 2015 , management does not have the intent to sell any of the securities classified as available for sale where the estimated fair value is below the recorded value and believes that it is more likely than not that the Company will not have to sell such securities before a recovery of cost or recorded value if previously written down. In accordance with GAAP, the Company bifurcates OTTI into (1) amounts related to credit losses which are recognized through earnings and (2) amounts related to all other factors which are recognized as a component of other comprehensive income (loss). To determine the component of the gross OTTI related to credit losses, the Company compared the amortized cost basis of each OTTI security to the present value of its revised expected cash flows, discounted using its pre-impairment yield. The revised expected cash flow estimates for individual securities are based primarily on an analysis of default rates, prepayment speeds and third-party analytic reports. Significant judgment by management is required in this analysis that includes, but is not limited to, assumptions regarding the collectability of principal and interest, net of related expenses, on the underlying loans. The following table presents a summary of the significant inputs utilized to measure management’s estimate of the credit loss component on OTTI securities as of June 30, 2015 and September 30, 2014 : Range Weighted Minimum Maximum Average June 30, 2015 Constant prepayment rate 6.00 % 15.00 % 10.38 % Collateral default rate 0.22 % 18.51 % 6.78 % Loss severity rate 5.41 % 68.54 % 44.17 % September 30, 2014 Constant prepayment rate 6.00 % 15.00 % 10.59 % Collateral default rate 0.01 % 22.34 % 7.41 % Loss severity rate 0.16 % 75.17 % 45.81 % The following tables present the OTTI for the three and nine months ended June 30, 2015 and 2014 (in thousands): Three Months Ended June 30, 2015 Three Months Ended Held To Maturity Available For Sale Held To Maturity Available For Sale Total (OTTI) recoveries $ — $ — $ (38 ) $ — Adjustment for portion recorded as (transfered from) other comprehensive income (loss) before income taxes (1) (4 ) — 29 — Net (OTTI) recoveries recognized in earnings (2) $ (4 ) $ — $ (9 ) $ — Nine Months Ended June 30, 2015 Nine Months Ended Held To Maturity Available For Sale Held To Maturity Available For Sale Total (OTTI) recoveries $ — $ — $ 49 $ — Adjustment for portion recorded as (transferred from) other comprehensive income (loss) before income taxes (1) (5 ) — 29 — Net (OTTI) recoveries recognized in earnings (2) $ (5 ) $ — $ 78 $ — ________________________ (1) Represents (OTTI) recoveries related to all other factors or (OTTI) recoveries related to credit losses transferred from OCI. (2) Represents net recoveries (OTTI) related to credit losses. The following table presents a roll-forward of the credit loss component of held to maturity and available for sale debt securities that have been written down for OTTI with the credit loss component recognized in earnings and the remaining impairment loss related to all other factors recognized in other comprehensive income (loss) for the nine months ended June 30, 2015 and 2014 (in thousands): Nine Months Ended June 30, 2015 2014 Beginning balance of credit loss $ 1,654 $ 2,084 Additions: Credit losses for which OTTI was not previously recognized — 2 Additional increases to the amount related to credit loss for which OTTI was previously recognized 5 13 Subtractions: Realized losses previously recorded as credit losses (58 ) (535 ) Recovery of prior credit loss — 90 Ending balance of credit loss $ 1,601 $ 1,654 There was no realized gain on the sale of investment securities for the three months ended June 30, 2015 , and there was a $45,000 realized gain on the sale of investment securities for the nine months ended June 30, 2015 . There was no realized loss on the sale of investment securities for the three months ended June 30, 2014 , and there was a $32,000 realized loss on the sale of investment securities for the nine months ended June 30, 2014. During the three months ended June 30, 2015 , the Company recorded a net $20,000 realized loss (as a result of the securities being deemed worthless) on 12 held to maturity residential MBS, of which the entire amount had been recognized previously as a credit loss. During the nine months ended June 30, 2015, the Company recorded a net $58,000 realized loss (as a result of securities being deemed worthless) on 14 held to maturity residential MBS, of which the entire amount had been recognized previously as a credit loss. During the three months ended June 30, 2014 , the Company recorded a $40,000 realized loss (as a result of the securities being deemed worthless) on 12 held to maturity residential MBS, of which the entire amount had been recognized previously as a credit loss. During the nine months ended June 30, 2014, the Company recorded a net $445,000 realized loss (as a result of securities being deemed worthless) on 15 held to maturity residential MBS and six available for sale MBS, of which the entire amount had previously been recognized as a credit loss. The amortized cost of residential mortgage-backed and agency securities pledged as collateral for public fund deposits, federal treasury tax and loan deposits, FHLB collateral, retail repurchase agreements and other non-profit organization deposits totaled $7.31 million and $6.22 million at June 30, 2015 and September 30, 2014 , respectively. The contractual maturities of debt securities at June 30, 2015 were as follows (dollars in thousands). Expected maturities may differ from scheduled maturities as a result of the prepayment of principal or call provisions. Held to Maturity Available for Sale Amortized Cost Estimated Fair Value Amortized Cost Estimated Fair Value Due within one year $ — $ — $ — $ — Due after one year to five years 6,006 6,015 13 13 Due after five to ten years 23 24 — — Due after ten years 1,989 2,919 391 425 Total $ 8,018 $ 8,958 $ 404 $ 438</t>
  </si>
  <si>
    <t>Goodwill and Intangible Assets Disclosure [Abstract]</t>
  </si>
  <si>
    <t>GOODWILL The goodwill impairment test involves a two-step process. Step one of the goodwill impairment test estimates the fair value of the reporting unit. If the estimated fair value of the Company's sole reporting unit, the Bank, under step one exceeds the recorded value of the reporting unit, goodwill is not considered impaired and no further analysis is necessary. If the estimated fair value of the Company's sole reporting unit is less than the recorded value, then a step two test, which calculates the fair value of assets and liabilities to calculate an implied value of goodwill, is performed. Step one of the goodwill impairment test estimates the fair value of the reporting unit utilizing a discounted cash flow income approach analysis, a public company market approach analysis, a merger and acquisition market approach analysis and a trading price market approach analysis in order to derive an enterprise value for the Company. The discounted cash flow income approach analysis uses a reporting unit's projection of estimated operating results and cash flows and discounts them using a rate that reflects current market conditions. The projection uses management's estimates of economic and market conditions over the projected period including growth rates in loans and deposits, estimates of future expected changes in net interest margins and cash expenditures. Key assumptions used by the Company in its discounted cash flow model (income approach) included an annual loan growth rate that ranged from 3.00% to 3.60% , an annual deposit growth rate that ranged from 2.20% to 3.20% and a return on assets that ranged from 0.80% to 1.00% . In addition to the above projections of estimated operating results, key assumptions used to determine the fair value estimate under the income approach were the discount rate of 12.2% and the residual capitalization rate of 9.2%. The discount rate used was the cost of equity capital. The cost of equity capital was based on the capital asset pricing model ("CAPM"), modified to account for a small stock premium. The small stock premium represents the additional return required by investors for small stocks based on the 2015 Valuation Handbook - Guide to Cost of Capital . Beyond the approximate five-year forecast period, residual free cash flows were estimated to increase at a constant rate into perpetuity. These cash flows were converted to a residual value using an appropriate residual capitalization rate. The residual capitalization rate was equal to the discount rate minus the expected long-term growth rate of cash flows. Based on historical results, the economic climate, the outlook for the industry and management's expectations, a long-term growth rate of 3.0% was estimated. The public company market approach analysis estimates the fair value by applying cash flow multiples to the reporting unit's operating performance. The multiples were derived from comparable publicly traded companies with operating and investment characteristics similar to those of the Company. Key assumptions used by the Company included the selection of comparable public companies and performance ratios. In applying the public company analysis, the Company selected nine publicly traded institutions based on similar lines of business, markets, growth prospects, risks and firm size. The performance ratios included price to earnings (last twelve months), price to earnings (current year to date), price to book value, price to tangible book value and price to deposits. The merger and acquisition market approach analysis estimates the fair value by using merger and acquisition transactions involving companies that are similar in nature to the Company. Key assumptions used by the Company included the selection of comparable merger and acquisition transactions and the valuation ratios to be used. The analysis used banks located in Washington and Oregon that were acquired after January 1, 2013. The valuation ratios from these transactions for price to earnings and price to tangible book value were then used to derive an estimated fair value of the Company. The trading price market approach analysis used the closing market price at May 29, 2015 of the Company's common stock, traded on the NASDAQ Global Market to determine the market value of total equity capital. A key assumption used by the Company in the public company market approach analysis and the trading price market approach analysis was the application of a control premium. The Company's common stock is thinly traded and, therefore, management believes reflects a discount for illiquidity. In addition, the trading price of the Company's common stock reflects a minority interest value. To determine the fair market value of a majority interest in the Company's stock, premiums were calculated and applied to the indicated values. Therefore, a control premium was applied to the results of the discounted cash flow income approach analysis, the public company market approach analysis and the trading price market approach analysis because the initial value conclusion was based on minority interest transactions. Merger and acquisition studies were analyzed to conclude that the difference between the acquisition price and a company's stock price prior to acquisition indicates, in part, the price effect of a controlling interest. Based on the evaluation of mergers and acquisition studies, a control premium of 25% was used. The Company performed its fiscal year 2015 goodwill impairment test during the quarter ended June 30, 2015 with the assistance of a third-party firm specializing in goodwill impairment valuations for financial institutions. The third-party analysis was conducted as of May 31, 2015 and the step one test concluded that the reporting unit's fair value was more than its recorded value and, therefore, step two of the analysis was not necessary. Accordingly, the recorded value of goodwill as of May 31, 2015 was not impaired. A significant amount of judgment is involved in determining if an indicator of goodwill impairment has occurred. Such indicators may include, among others: a significant decline in the expected future cash flows; a sustained, significant decline in the Company's stock price and market capitalization; a significant adverse change in legal factors or in the business climate; adverse assessment or action by a regulator; and unanticipated competition. Key assumptions used in the annual goodwill impairment test are highly judgmental and include: selection of comparable companies, amount of control premium, projected cash flows and discount rate applied to projected cash flows. Any change in these indicators or key assumptions could have a significant negative impact on the Company's financial condition, impact the goodwill impairment analysis or cause the Company to perform a goodwill impairment analysis more frequently than once per year. As of June 30, 2015, management believed that there had been no events or changes in the circumstances since May 31, 2015 that would indicate a potential impairment of goodwill. No assurances can be given, however, that the Company will not record an impairment loss on goodwill in the future.</t>
  </si>
  <si>
    <t>Loans Receivable And Allowance For Loan Losses</t>
  </si>
  <si>
    <t>Accounts, Notes, Loans and Financing Receivable, Gross, Allowance, and Net [Abstract]</t>
  </si>
  <si>
    <t>LOANS RECEIVABLE AND ALLOWANCE FOR LOAN LOSSES Loans receivable and loans held for sale by portfolio segment consisted of the following at June 30, 2015 and September 30, 2014 (dollars in thousands): June 30, September 30, Amount Percent Amount Percent Mortgage loans: One- to four-family (1) $ 111,184 16.6 % $ 98,534 16.2 % Multi-family 50,587 7.6 46,206 7.6 Commercial 293,438 43.9 294,354 48.5 Construction and land development 109,678 16.4 68,479 11.3 Land 27,495 4.1 29,589 4.9 Total mortgage loans 592,382 88.6 537,162 88.5 Consumer loans: Home equity and second mortgage 35,040 5.3 34,921 5.7 Other 4,711 0.7 4,699 0.8 Total consumer loans 39,751 6.0 39,620 6.5 Commercial business loans 36,288 5.4 30,559 5.0 Total loans receivable 668,421 100.0 % 607,341 100.0 % Less: Undisbursed portion of construction loans in process (57,674 ) (29,416 ) Deferred loan origination fees (2,069 ) (1,746 ) Allowance for loan losses (10,467 ) (10,427 ) Total loans receivable, net $ 598,211 $ 565,752 ________________________ (1) Includes loans held for sale. Construction and Land Development Loan Portfolio Composition The following table sets forth the composition of the Company’s construction and land development loan portfolio at June 30, 2015 and September 30, 2014 (dollars in thousands): June 30, September 30, Amount Percent Amount Percent Custom and owner/builder $ 62,579 57.1 % $ 59,752 87.3 % Speculative one- to four-family 5,205 4.8 2,577 3.8 Commercial real estate 18,924 17.2 3,310 4.8 Multi-family (including condominiums) 22,970 20.9 2,840 4.1 Total construction and land development loans $ 109,678 100.0 % $ 68,479 100.0 % Allowance for Loan Losses The following tables set forth information for the three and nine months ended June 30, 2015 and 2014 regarding activity in the allowance for loan losses by portfolio segment (in thousands): Three Months Ended June 30, 2015 Beginning Allowance Provision /(Credit) Charge- offs Recoveries Ending Allowance Mortgage loans: One-to four-family $ 1,596 $ (236 ) $ 44 $ 137 $ 1,453 Multi-family 302 11 — 3 316 Commercial 3,601 89 — — 3,690 Construction – custom and owner/builder 475 2 — — 477 Construction – speculative one- to four-family 64 15 — — 79 Construction – commercial 37 185 — — 222 Construction – multi-family 129 235 — — 364 Land 2,753 (321 ) 24 21 2,429 Consumer loans: Home equity and second mortgage 797 4 7 — 794 Other 190 (1 ) 3 1 187 Commercial business loans 438 17 — 1 456 Total $ 10,382 $ — $ 78 $ 163 $ 10,467 Nine Months Ended June 30, 2015 Beginning Allowance Provision /(Credit) Charge- offs Recoveries Ending Allowance Mortgage loans: One-to four-family $ 1,650 $ (259 ) $ 201 $ 263 $ 1,453 Multi-family 387 (74 ) — 3 316 Commercial 4,836 (1,146 ) — — 3,690 Construction – custom and owner/builder 450 27 — — 477 Construction – speculative one- to four-family 52 27 — — 79 Construction – commercial 78 144 — — 222 Construction – multi-family 25 339 — — 364 Land 1,434 991 28 32 2,429 Consumer loans: Home equity and second mortgage 879 (58 ) 27 — 794 Other 176 16 8 3 187 Commercial business loans 460 (7 ) — 3 456 Total $ 10,427 $ — $ 264 $ 304 $ 10,467 Three Months Ended June 30, 2014 Beginning Allowance Provision /(Credit) Charge- offs Recoveries Ending Allowance Mortgage loans: One-to four-family $ 1,751 $ 213 $ 356 $ 42 $ 1,650 Multi-family 433 (31) — — 402 Commercial 5,168 (4) — — 5,164 Construction – custom and owner/builder 348 (15) — — 333 Construction – speculative one- to four-family 46 10 — — 56 Construction – commercial 25 13 — — 38 Construction – multi-family — (110) — 125 15 Land 1,568 (83) 5 4 1,484 Consumer loans: Home equity and second mortgage 868 (7) — — 861 Other 194 (4) 2 2 190 Commercial business loans 348 18 — 4 370 Total $ 10,749 $ — $ 363 $ 177 $ 10,563 Nine Months Ended June 30, 2014 Beginning Allowance Provision /(Credit) Charge- offs Recoveries Ending Allowance Mortgage loans: One-to four-family $ 1,449 $ 987 $ 979 $ 193 $ 1,650 Multi-family 749 (347) — — 402 Commercial 5,275 348 463 4 5,164 Construction – custom and owner/builder 262 71 — — 333 Construction – speculative one- to four-family 96 (40) — — 56 Construction – commercial 56 (18) — — 38 Construction – multi-family — (236) — 251 15 Construction – land development — (287) — 287 — Land 1,940 (607) 260 411 1,484 Consumer loans: Home equity and second mortgage 782 100 28 7 861 Other 200 (8) 4 2 190 Commercial business loans 327 37 14 20 370 Total $ 11,136 $ — $ 1,748 $ 1,175 $ 10,563 The following tables present information on the loans evaluated individually and collectively for impairment in the allowance for loan losses by portfolio segment at June 30, 2015 and September 30, 2014 (in thousands): Allowance for Loan Losses Recorded Investment in Loans Individually Evaluated for Impairment Collectively Evaluated for Impairment Total Individually Evaluated for Impairment Collectively Evaluated for Impairment Total June 30, 2015 Mortgage loans: One- to four-family $ 467 $ 986 $ 1,453 $ 5,029 $ 106,155 $ 111,184 Multi-family 17 299 316 4,046 46,541 50,587 Commercial 195 3,495 3,690 12,290 281,148 293,438 Construction – custom and owner/builder — 477 477 157 38,157 38,314 Construction – speculative one- to four-family — 79 79 — 2,268 2,268 Construction – commercial — 222 222 — 7,261 7,261 Construction – multi-family — 364 364 — 4,161 4,161 Land 1,449 980 2,429 4,937 22,558 27,495 Consumer loans: Home equity and second mortgage 152 642 794 669 34,371 35,040 Other 25 162 187 36 4,675 4,711 Commercial business loans — 456 456 — 36,288 36,288 Total $ 2,305 $ 8,162 $ 10,467 $ 27,164 $ 583,583 $ 610,747 September 30, 2014 Mortgage loans: One- to four-family $ 709 $ 941 $ 1,650 $ 7,011 $ 91,523 $ 98,534 Multi-family 39 348 387 3,317 42,889 46,206 Commercial 797 4,039 4,836 17,188 277,166 294,354 Construction – custom and owner/builder — 450 450 — 34,553 34,553 Construction – speculative one- to four-family — 52 52 — 1,204 1,204 Construction – commercial — 78 78 — 2,887 2,887 Construction – multi-family — 25 25 — 419 419 Land 300 1,134 1,434 5,158 24,431 29,589 Consumer loans: Home equity and second mortgage 162 717 879 797 34,124 34,921 Other — 176 176 3 4,696 4,699 Commercial business loans — 460 460 — 30,559 30,559 Total $ 2,007 $ 8,420 $ 10,427 $ 33,474 $ 544,451 $ 577,925 Credit Quality Indicators The Company uses credit risk grades which reflect the Company’s assessment of a loan’s risk or loss potential. The Company categorizes loans into risk grade categories based on relevant information about the ability of borrowers to service their debt such as: current financial information, historical payment experience, credit documentation, public information and current economic trends, among other factors such as the estimated fair value of the collateral. The Company uses the following definitions for credit risk ratings as part of the ongoing monitoring of the credit quality of its loan portfolio: Pass: Pass loans are defined as those loans that meet acceptable quality underwriting standards. Watch: Watch loans are defined as those loans that still exhibit acceptable quality, but have some concerns that justify greater attention. If these concerns are not corrected, a potential for further adverse categorization exists. These concerns could relate to a specific condition peculiar to the borrower, its industry segment or the general economic environment. Special Mention: Special mention loans are defined as those loans deemed by management to have some potential weaknesses that deserve management’s close attention. If left uncorrected, these potential weaknesses may result in the deterioration of the payment prospects of the loan. Assets in this category do not expose the Company to sufficient risk to warrant a substandard classification. Substandard: Substandard loans are defined as those loans that are inadequately protected by the current net worth and paying capacity of the obligor, or of the collateral pledged. Loans classified as substandard have a well-defined weakness or weaknesses that jeopardize the repayment of the debt. If the weakness or weaknesses are not corrected, there is the distinct possibility that some loss will be sustained. Loss: Loans in this classification are considered uncollectible and of such little value that continuance as bankable assets is not warranted. This classification does not mean that the loan has absolutely no recovery or salvage value, but rather it is not practical or desirable to defer writing off this loan even though partial recovery may be realized in the future. The following table lists the loan credit risk grades utilized by the Company that serve as credit quality indicators by portfolio segment at June 30, 2015 and September 30, 2014 (in thousands): Loan Grades June 30, 2015 Pass Watch Special Mention Substandard Total Mortgage loans: One- to four-family $ 104,979 $ 937 $ 1,030 $ 4,238 $ 111,184 Multi-family 41,823 1,672 6,332 760 50,587 Commercial 272,952 8,080 6,680 5,726 293,438 Construction – custom and owner/builder 38,157 — — 157 38,314 Construction – speculative one- to four-family 2,268 — — — 2,268 Construction – commercial 7,261 — — — 7,261 Construction – multi-family 4,161 — — — 4,161 Land 19,565 1,221 2,093 4,616 27,495 Consumer loans: Home equity and second mortgage 33,006 636 406 992 35,040 Other 4,672 — — 39 4,711 Commercial business loans 36,156 50 82 — 36,288 Total $ 565,000 $ 12,596 $ 16,623 $ 16,528 $ 610,747 September 30, 2014 Mortgage loans: One- to four-family $ 90,340 $ 1,749 $ 1,045 $ 5,400 $ 98,534 Multi-family 37,336 1,697 6,410 763 46,206 Commercial 266,467 5,819 15,946 6,122 294,354 Construction – custom and owner/builder 34,553 — — — 34,553 Construction – speculative one- to four-family 1,204 — — — 1,204 Construction – commercial 2,887 — — — 2,887 Construction – multi-family 419 — — — 419 Land 21,084 114 3,586 4,805 29,589 Consumer loans: Home equity and second mortgage 33,207 724 27 963 34,921 Other 4,657 39 — 3 4,699 Commercial business loans 30,355 112 92 — 30,559 Total $ 522,509 $ 10,254 $ 27,106 $ 18,056 $ 577,925 The following tables present an age analysis of past due status of loans by portfolio segment at June 30, 2015 and September 30, 2014 (dollars in thousands): 30–59 Days Past Due 60-89 Days Past Due Non- Accrual (1) Past Due 90 Days or More and Still Accruing Total Past Due Current Total Loans June 30, 2015 Mortgage loans: One- to four-family $ — $ 162 $ 3,141 $ 48 $ 3,351 $ 107,833 $ 111,184 Multi-family — — 760 — 760 49,827 50,587 Commercial — 884 462 — 1,346 292,092 293,438 Construction – custom and owner/builder — — 157 — 157 38,157 38,314 Construction – speculative one- to four- family — — — — — 2,268 2,268 Construction – commercial — — — — — 7,261 7,261 Construction – multi-family — — — — — 4,161 4,161 Land 96 31 4,200 34 4,361 23,134 27,495 Consumer loans: Home equity and second mortgage 32 — 374 406 812 34,228 35,040 Other — — 36 — 36 4,675 4,711 Commercial business loans — 2 — — 2 36,286 36,288 Total $ 128 $ 1,079 $ 9,130 $ 488 $ 10,825 $ 599,922 $ 610,747 September 30, 2014 Mortgage loans: One- to four-family $ — $ 577 $ 4,376 $ — $ 4,953 $ 93,581 $ 98,534 Multi-family — — — — — 46,206 46,206 Commercial — 695 1,468 812 2,975 291,379 294,354 Construction – custom and owner/ builder — 156 — — 156 34,397 34,553 Construction – speculative one- to four- family — — — — — 1,204 1,204 Construction – commercial — — — — — 2,887 2,887 Construction – multi-family — — — — — 419 419 Land 357 27 4,564 — 4,948 24,641 29,589 Consumer loans: Home equity and second mortgage 62 44 498 — 604 34,317 34,921 Other 42 — 3 — 45 4,654 4,699 Commercial business loans 21 — — — 21 30,538 30,559 Total $ 482 $ 1,499 $ 10,909 $ 812 $ 13,702 $ 564,223 $ 577,925 ______________________ (1) Includes non-accrual loans past due 90 days or more and other loans classified as non-accrual. Impaired Loans A loan is considered impaired when (based on current information and events) it is probable that the Company will be unable to collect all contractual principal and interest payments due in accordance with the original or modified terms of the loan agreement. Impaired loans are measured based on the estimated fair value of the collateral less the estimated cost to sell if the loan is considered collateral dependent. Impaired loans that are not considered to be collateral dependent are measured based on the present value of expected future cash flows. The categories of non-accrual loans and impaired loans overlap, although they are not coextensive. The Company considers all circumstances regarding the loan and borrower on an individual basis when determining whether an impaired loan should be placed on non-accrual status, such as the financial strength of the borrower, the estimated collateral value, reasons for the delay, payment record, the amount past due and the number of days past due. ollowing is a summary of information related to impaired loans by portfolio segment as of June 30, 2015 and for the three and nine months then ended (in thousands): Recorded Investment Unpaid Principal Balance (Loan Balance Plus Charge Off) Related Allowance QTD Average Recorded Investment (1) YTD Average Recorded Investment (2) QTD Interest Income Recognized (1) YTD Interest Income Recognized (2) QTD Cash Basis Interest Income Recognized (1) YTD Cash Basis Interest Income Recognized (2) With no related allowance recorded: Mortgage loans: One- to four-family $ 1,388 $ 1,589 $ — $ 1,799 $ 2,249 $ 6 $ 18 $ 6 $ 18 Multi-family 760 1,613 — 760 380 3 3 3 3 Commercial 7,258 8,319 — 9,070 10,042 117 406 94 324 Construction – custom and owner/ builder 157 157 — 157 118 — — — — Land 627 1,075 — 736 895 4 21 3 16 Consumer loans: Home equity and second mortgage 234 483 — 247 316 — — — — Other — 500 — — 1 — — — — Commercial business loans — 7 — — — — — — — Subtotal 10,424 13,743 — 12,769 14,001 130 448 106 361 With an allowance recorded: Mortgage loans: One- to four-family 3,641 3,641 467 4,097 4,181 31 112 23 85 Multi-family 3,286 3,286 17 3,291 3,301 47 135 35 100 Commercial 5,032 5,032 195 3,347 3,595 68 129 51 97 Construction – custom and owner/ builder — — — 34 17 — — — — Land 4,310 4,310 1,449 4,212 4,145 10 22 8 18 Consumer loans: Home equity and second mortgage 435 435 152 437 441 4 13 3 11 Other 36 36 25 37 19 — — — — Subtotal 16,740 16,740 2,305 15,455 15,699 160 411 120 311 Recorded Investment Unpaid Principal Balance (Loan Balance Plus Charge Off) Related Allowance QTD Average Recorded Investment (1) YTD Average Recorded Investment (2) QTD Interest Income Recognized (1) YTD Interest Income Recognized (2) QTD Cash Basis Interest Income Recognized (1) YTD Cash Basis Interest Income Recognized (2) Total Mortgage loans: One- to four-family $ 5,029 $ 5,230 $ 467 $ 5,896 $ 6,430 $ 37 $ 130 $ 29 $ 103 Multi-family 4,046 4,899 17 4,051 3,681 50 138 38 103 Commercial 12,290 13,351 195 12,417 13,637 185 535 145 421 Construction – custom and owner/ builder 157 157 — 191 135 — — — — Land 4,937 5,385 1,449 4,948 5,040 14 43 11 34 Consumer loans: Home equity and second mortgage 669 918 152 684 757 4 13 3 11 Other 36 536 25 37 20 — — — — Commercial business loans — 7 — — — — — — — Total $ 27,164 $ 30,483 $ 2,305 $ 28,224 $ 29,700 $ 290 $ 859 $ 226 $ 672 ________________________________________________ (1) For the three months ended June 30, 2015 . (2) For the nine months ended June 30, 2015 . The following table is a summary of information related to impaired loans by portfolio segment as of and for the year ended September 30, 2014 (in thousands): Recorded Investment Unpaid Principal Balance (Loan Balance Plus Charge Off) Related Allowance YTD Average Recorded Investment (1) YTD Interest Income Recognized (1) YTD Cash Basis Interest Income Recognized (1) With no related allowance recorded: Mortgage loans: One- to four-family $ 2,647 $ 3,301 $ — $ 3,763 $ — $ — Multi-family — 857 — — — — Commercial 11,057 14,184 — 7,859 414 325 Construction – multi-family — — — 57 — — Construction – land development — — — 141 — — Land 1,079 1,674 — 1,044 12 10 Consumer loans: Home equity and second mortgage 351 574 — 276 — — Other 3 3 — 7 — — Commercial business loans — 10 — 22 — — Subtotal 15,137 20,603 — 13,169 426 335 With an allowance recorded: Mortgage loans: One- to four-family 4,364 4,364 709 4,140 146 110 Multi-family 3,317 3,317 39 4,157 220 165 Commercial 6,131 6,131 797 10,083 541 423 Construction – speculative one- to four-family — — — 275 11 7 Land 4,079 4,079 300 3,780 18 16 Consumer loans: Home equity and second mortgage 446 446 162 404 16 12 Subtotal 18,337 18,337 2,007 22,839 952 733 Total Mortgage loans: One- to four-family 7,011 7,665 709 7,903 146 110 Multi-family 3,317 4,174 39 4,157 220 165 Commercial 17,188 20,315 797 17,942 955 748 Construction – speculative one- to four-family — — — 275 11 7 Construction – multi-family — — — 57 — — Construction – land development — — — 141 — — Land 5,158 5,753 300 4,824 30 26 Consumer loans: Home equity and second mortgage 797 1,020 162 680 16 12 Other 3 3 — 7 — — Commercial business loans — 10 — 22 — — Total $ 33,474 $ 38,940 $ 2,007 $ 36,008 $ 1,378 $ 1,068 ______________________________________________ (1) For the year ended September 30, 2014. The following table sets forth information with respect to the Company’s non-performing assets at June 30, 2015 and September 30, 2014 (dollars in thousands): June 30, September 30, Loans accounted for on a non-accrual basis: Mortgage loans: One- to four-family $ 3,141 $ 4,376 Multi-family 760 — Commercial 462 1,468 Construction – custom and owner/builder 157 — Land 4,200 4,564 Consumer loans: Home equity and second mortgage 374 498 Other 36 3 Total loans accounted for on a non-accrual basis 9,130 10,909 Accruing loans which are contractually past due 90 days or more 488 812 Total of non-accrual and 90 days past due loans 9,618 11,721 Non-accrual investment securities 979 1,101 OREO and other repossessed assets, net 8,063 9,092 Total non-performing assets (1) $ 18,660 $ 21,914 Troubled debt restructured loans on accrual status (2) $ 12,392 $ 16,804 Non-accrual and 90 days or more past due loans as a percentage of loans receivable 1.58 % 2.03 % Non-accrual and 90 days or more past due loans as a percentage of total assets 1.22 % 1.57 % Non-performing assets as a percentage of total assets 2.36 % 2.94 % Loans receivable (3) $ 608,678 $ 576,179 Total assets $ 789,787 $ 745,565 ___________________________________ (1) Does not include troubled debt restructured loans on accrual status. (2) Does not include troubled debt restructured loans totaling $1.4 million and $2.3 million reported as non-accrual loans at June 30, 2015 and September 30, 2014, respectively. (3) Includes loans held for sale and before the allowance for loan losses. Troubled debt restructured loans are loans for which the Company, for economic or legal reasons related to the borrower’s financial condition, has granted a significant concession to the borrower that it would otherwise not consider. The loan terms which have been modified or restructured due to a borrower’s financial difficulty include but are not limited to: a reduction in the stated interest rate; an extension of the maturity at an interest rate below current market; a reduction in the face amount of the debt; a reduction in the accrued interest; or re-aging, extensions, deferrals and renewals. Troubled debt restructured loans are considered impaired loans and are individually evaluated for impairment. Troubled debt restructured loans can be classified as either accrual or non-accrual. Troubled debt restructured loans are classified as non-performing loans unless they have been performing in accordance with their modified terms for a period of at least six months. The Company had $13.75 million and $19.09 million in troubled debt restructured loans included in impaired loans at June 30, 2015 and September 30, 2014, respectively, and had no commitments at these dates to lend additional funds on these loans. The allowance for loan losses allocated to troubled debt restructured loans at June 30, 2015 and September 30, 2014 was $332,000 and $994,000 , respectively. The following tables set forth information with respect to the Company’s troubled debt restructured loans by interest accrual status as of June 30, 2015 and September 30, 2014 (in thousands): June 30, 2015 Accruing Non- Accrual Total Mortgage loans: One- to four-family $ 1,888 $ 829 $ 2,717 Multi-family 3,286 — 3,286 Commercial 6,186 115 6,301 Land 736 260 996 Consumer loans: Home equity and second mortgage 296 152 448 Total $ 12,392 $ 1,356 $ 13,748 September 30, 2014 Accruing Non- Accrual Total Mortgage loans: One- to four-family $ 2,634 $ 233 $ 2,867 Multi-family 3,317 — 3,317 Commercial 9,960 1,468 11,428 Land 594 431 1,025 Consumer loans: Home equity and second mortgage 299 152 451 Total $ 16,804 $ 2,284 $ 19,088 The following tables set forth information with respect to the Company’s troubled debt restructured loans by portfolio segment that occurred during the nine months ended June 30, 2015 and the year ended September 30, 2014 (dollars in thousands): June 30, 2015 Number of Contracts Pre-Modification Outstanding Recorded Investment Post- Modification Outstanding Recorded Investment End of Period Balance Commercial (1) 1 $ 415 $ 116 $ 116 Total 1 $ 415 $ 116 $ 116 September 30, 2014 One-to four-family (1) 1 $ 42 $ 42 $ 42 Land (1) 1 157 157 153 Total 2 $ 199 $ 199 $ 195 ___________________________ (1) Modifications were a result of a reduction in the stated interest rate and/or collateral change.</t>
  </si>
  <si>
    <t>Net Income Per Common Share</t>
  </si>
  <si>
    <t>Earnings Per Share [Abstract]</t>
  </si>
  <si>
    <t>NET INCOME PER COMMON SHARE Basic net income per common share is computed by dividing net income to common shareholders by the weighted average number of common shares outstanding during the period, without considering any dilutive items. Diluted net income per common share is computed by dividing net income to common shareholders by the weighted average number of common shares and common stock equivalents for items that are dilutive, net of shares assumed to be repurchased using the treasury stock method at the average share price for the Company’s common stock during the period. The dividend and related accretion for the amount of the Company's Series A Preferred Stock outstanding for the respective period was deducted from net income in computing net income to common shareholders. Common stock equivalents arise from the assumed conversion of outstanding stock options and the outstanding warrant to purchase common stock. Shares owned by the Bank’s ESOP that have not been allocated are not considered to be outstanding for the purpose of computing basic and diluted net income per common share. At June 30, 2015 and 2014, there were 149,734 and 187,807 shares, respectively, that had not been allocated under the Bank’s ESOP. Information regarding the calculation of basic and diluted net income per common share for the three and nine months ended June 30, 2015 and 2014 is as follows (dollars in thousands, except per share amounts): Three Months Ended Nine Months Ended 2015 2014 2015 2014 Basic net income per common share computation Numerator – net income $ 2,159 $ 1,434 $ 5,337 $ 4,204 Preferred stock dividends — — — (136 ) Preferred stock discount accretion — — — (70 ) Net income to common shareholders $ 2,159 $ 1,434 $ 5,337 $ 3,998 Denominator – weighted average common shares outstanding 6,902,067 6,857,149 6,897,381 6,855,811 Basic net income per common share $ 0.31 $ 0.21 $ 0.77 $ 0.58 Diluted net income per common share computation Numerator – net income $ 2,159 $ 1,434 $ 5,337 $ 4,204 Preferred stock dividends — — — (136 ) Preferred stock discount accretion — — — (70 ) Net income to common shareholders $ 2,159 $ 1,434 $ 5,337 $ 3,998 Denominator – weighted average common shares outstanding 6,902,067 6,857,149 6,897,381 6,855,811 Effect of dilutive stock options (1) 36,490 38,582 36,680 36,070 Effect of dilutive stock warrant 132,664 137,982 134,760 123,274 Weighted average common shares and common stock equivalents 7,071,221 7,033,713 7,068,821 7,015,155 Diluted net income per common share $ 0.31 $ 0.20 $ 0.76 $ 0.57 ____________________________________________ (1) For both the three and nine months ended June 30, 2015 , average options to purchase 172,945 and 138,982 shares of common stock, respectively, were outstanding but not included in the computation of diluted net income per common share because their effect would have been anti-dilutive. For the three and nine months ended June 30, 2014 , average options to purchase 126,000 and 131,489 shares of common stock, respectively, were outstanding but not included in the computation of diluted net income per common share because their effect would have been anti-dilutive.</t>
  </si>
  <si>
    <t>Stock Plans And Stock Based Compensation</t>
  </si>
  <si>
    <t>Share-based Compensation [Abstract]</t>
  </si>
  <si>
    <t>STOCK COMPENSATION PLANS AND STOCK BASED COMPENSATION Stock Compensation Plans Under the Company’s prior stock compensation plans (the 1999 Stock Option Plan, the 2003 Stock Option Plan and the MRDP), the Company was able to grant options and awards for restricted stock for up to a combined total of 2,151,500 shares of common stock to employees, officers, directors and directors emeriti. Under the Company's 2014 Equity Incentive Plan (collectively with the 1999 Stock Option Plan, the 2003 Stock Option Plan and the MRDP, "the Plans"), which was approved by shareholders on January 27, 2015, the Company is able to grant options, awards of restricted stock and awards of restricted stock with performance measures for up to 352,366 shares of common stock to employees, officers, directors and directors emeriti. Shares issued may be purchased in the open market or may be issued from authorized and unissued shares. The exercise price of each option equals the fair market value of the Company’s common stock on the date of grant. At June 30, 2015 , there were 276,366 shares available for future grant under the 2014 Equity Incentive Plan. There are no options or awards for restricted stock available for future grant under the 1999 Stock Option Plan, the 2003 Stock Option Plan, or the MRDP. Activity under the Plans for the nine months ended June 30, 2015 and 2014 is as follows: Nine Months Ended Nine Months Ended Shares Weighted Average Exercise Price Shares Weighted Average Exercise Price Options outstanding, beginning of period 221,400 $ 7.49 162,946 $ 6.96 Exercised (6,300 ) 4.84 (3,600 ) 4.65 Granted 76,000 10.55 135,000 9.29 Forfeited (200 ) 4.55 (66,046 ) 9.97 Options outstanding, end of period 290,900 $ 8.35 228,300 $ 7.50 Options exercisable, end of period 73,700 $ 6.48 38,300 $ 4.90 The aggregate intrinsic value of options outstanding at June 30, 2015 was $534,000 . At June 30, 2015 , there were 217,200 unvested options with an aggregate grant date fair value of $498,000 , all of which the Company assumes will vest. The aggregate intrinsic value of unvested options at June 30, 2015 was $268,000 . There were 42,900 options with an aggregate grant date fair value of $100,000 that vested during the nine months ended June 30, 2015 . At June 30, 2014 , there were 190,000 unvested options with an aggregate grant date fair value of $464,000 . There were 14,600 options with an aggregate grant date fair value of $26,000 that vested during the nine months ended June 30, 2014 . The Company uses the Black-Scholes option pricing model to estimate the fair value of stock-based awards with the weighted average assumptions noted in the following table. The risk-free interest rate is based on the U.S. Treasury rate of a similar term as the stock option at the particular grant date. The expected life is based on historical data, vesting terms and estimated exercise dates. The expected dividend yield is based on the most recent quarterly dividend on an annualized basis in effect at the time the options were granted, adjusted, if appropriate for management's expectations regarding future dividends. The expected volatility is based on historical volatility of the Company’s stock price. There were 76,000 options granted during the nine months ended June 30, 2015 with an aggregate grant date fair value of $150,000 . There were 135,000 options granted during the nine months ended June 30, 2014 with an aggregate grant date fair value of $349,000 . The weighted average assumptions used for options granted during the nine months ended June 30, 2015 and 2014 were: 2015 2014 Expected volatility 29 % 39 % Expected term (in years) 5 5 Expected dividend yield 3.22 % 2.51 % Risk free interest rate 1.43 % 1.41 % Grant date fair value per share $ 1.97 $ 2.59 At both June 30, 2015 and 2014, there were no unvested MRDP shares and no shares available for future awards. There were 3,254 MRDP shares that vested during the nine months ended June 30, 2014 with an aggregated grant date fair value of $23,000 . Expense for Stock Compensation Plans Compensation expense during the nine months ended June 30, 2015 and 2014 for all stock-based plans were as follows (dollars in thousands): Nine Months Ended June 30, 2015 2014 Stock Options Stock Grants Stock Options Stock Grants Compensation expense $ 91 $ — $ 76 $ 2 Less: related tax benefit recognized (2 ) — — — Total $ 89 $ — $ 76 $ 2 As of June 30, 2015 , the compensation expense yet to be recognized for stock options that have been awarded but not vested for the years ending September 30 is as follows (in thousands): Stock Options Remainder of 2015 $ 34 2016 136 2017 128 2018 97 2019 39 2020 17 Total $ 451</t>
  </si>
  <si>
    <t>Fair Value Measurements</t>
  </si>
  <si>
    <t>Fair Value Disclosures [Abstract]</t>
  </si>
  <si>
    <t>FAIR VALUE MEASUREMENTS GAAP requires disclosure of estimated fair values for financial instruments. Such estimates are subjective in nature, and significant judgment is required regarding the risk characteristics of various financial instruments at a discrete point in time. Therefore, such estimates could vary significantly if assumptions regarding uncertain factors were to change. In addition, as the Company normally intends to hold the majority of its financial instruments until maturity, it does not expect to realize many of the estimated amounts disclosed. The disclosures also do not include estimated fair value amounts for certain items which are not defined as financial instruments but which may have significant value. The Company does not believe that it would be practicable to estimate a representational fair value for these types of items as of June 30, 2015 and September 30, 2014. Because GAAP excludes certain items from fair value disclosure requirements, any aggregation of the fair value amounts presented would not represent the underlying value of the Company. Accounting guidance regarding fair value measurements defines fair value and establishes a framework for measuring fair value in accordance with GAAP. Fair value is the exchange price that would be received for an asset or paid to transfer a liability in an orderly transaction between market participants on the measurement date. The following definitions describe the levels of inputs that may be used to measure fair value: Level 1: Quoted prices (unadjusted) in active markets for identical assets or liabilities that the reporting entity has the ability to access at the measurement date. Level 2: Significant observable inputs other than quoted prices included within Level 1, such as quoted prices in markets that are not active, and inputs other than quoted prices that are observable or can be corroborated by observable market data. Level 3: Significant unobservable inputs that reflect a company’s own assumptions about the assumptions market participants would use in pricing an asset or liability based on the best information available in the circumstances. The Company used the following methods and significant assumptions to estimate fair value on a recurring basis: Investment Securities Available for Sale The estimated fair value of investment securities available for sale are based upon the assumptions market participants would use in pricing the security. Such assumptions include quoted market prices (Level 1), market prices of similar securities or observable inputs (Level 2). Mutual Funds The estimated fair value of mutual funds are based upon quoted market prices (Level 1). The following table summarizes the balances of assets and liabilities measured at estimated fair value on a recurring basis at June 30, 2015 (in thousands): Estimated Fair Value Level 1 Level 2 Level 3 Total Available for sale investment securities MBS: U.S. government agencies $ — $ 438 $ — $ 438 Mutual funds 963 — — 963 Total $ 963 $ 438 $ — $ 1,401 There were no transfers between Level 1, Level 2 and Level 3 during the three and nine months ended June 30, 2015 . The following table summarizes the balances of assets and liabilities measured at estimated fair value on a recurring basis at September 30, 2014 (in thousands): Estimated Fair Value Level 1 Level 2 Level 3 Total Available for sale investment securities MBS: U.S. government agencies $ — $ 1,899 $ — $ 1,899 Mutual funds 958 — — 958 Total $ 958 $ 1,899 $ — $ 2,857 There were no transfers between Level 1, Level 2 and Level 3 during the year ended September 30, 2014. The Company may be required, from time to time, to measure certain financial assets and financial liabilities at fair value on a nonrecurring basis in accordance with GAAP. These include assets that are measured at the lower of cost or market value that were recognized at fair value below cost at the end of the period. The Company uses the following methods and significant assumptions to estimate fair value on a non-recurring basis: Impaired Loans : The specific reserve for collateral dependent impaired loans is based on the estimated fair value of the collateral less estimated costs to sell, if applicable. The estimated fair value of impaired loans is calculated using the collateral value method or on a discounted cash flow basis. In some cases, adjustments are made to the appraised values due to various factors including age of the appraisal, age of comparables included in the appraisal, and known changes in the market and in the collateral. Such adjustments may be significant and typically result in a Level 3 classification of the inputs for determining fair value. Impaired loans are evaluated on a quarterly basis for additional impairment and adjusted accordingly. Investment Securities: The estimated fair value of investment securities is based upon the assumptions market participants would use in pricing the security. Such assumptions include quoted market prices (Level 1), market prices of similar securities or observable inputs (Level 2) and unobservable inputs such as dealer quotes, discounted cash flows or similar techniques (Level 3). OREO and Other Repossessed Assets, net: The Company’s OREO and other repossessed assets are initially recorded at estimated fair value less estimated costs to sell. This amount becomes the property’s new basis. Estimated fair value was generally determined by management based on a number of factors, including third-party appraisals of estimated fair value in an orderly sale. Estimated costs to sell were based on standard market factors. The valuation of OREO and other repossessed assets is subject to significant external and internal judgment (Level 3). The following table summarizes the balances of assets measured at estimated fair value on a non-recurring basis at June 30, 2015 , and the total losses resulting from these estimated fair value adjustments for the nine months ended June 30, 2015 (in thousands): Estimated Fair Value Level 1 Level 2 Level 3 Total Losses Impaired loans: Mortgage loans: One-to four-family $ — $ — $ 3,174 $ 201 Multi-family — — 3,269 — Commercial — — 4,837 — Land — — 2,861 28 Consumer loans: Home equity and second mortgage — — 283 27 Other 11 8 Total impaired loans (1) — — 14,435 264 Investment securities – held to maturity (2): MBS - private label residential — 31 — 5 OREO and other repossessed assets (3) — — 8,063 490 Total $ — $ 31 $ 22,498 $ 759 _______________________ (1) The loss represents charge-offs on collateral dependent loans for estimated fair value adjustments based on the estimated fair value of the collateral, net of estimated costs to sell, if applicable. Fair value is the recorded investment less the related allowance. (2) The loss represents OTTI credit-related charges on held to maturity MBS. (3) The loss represents adjustments resulting from management’s periodic reviews of the recorded value to determine whether the property continues to be recorded at the lower of its recorded book value or estimated fair value, net of estimated costs to sell. The following table summarizes the balances of assets and liabilities measured at estimated fair value on a non-recurring basis at September 30, 2014, and the total losses resulting from these estimated fair value adjustments for the year ended September 30, 2014 (in thousands): Estimated Fair Value Level 1 Level 2 Level 3 Total Losses Impaired loans: Mortgage loans: One-to four-family $ — $ — $ 3,655 $ 1,106 Multi-family — — 3,278 — Commercial — — 5,334 463 Land — — 3,779 260 Consumer loans: Home equity and second mortgage — — 284 47 Total impaired loans (1) — — 16,330 1,876 Investment securities – held to maturity (2): MBS - private label residential — 40 — 31 OREO and other repossessed assets (3) — — 9,092 605 Total $ — $ 40 $ 25,422 $ 2,512 _______________________ (1) The loss represents charge-offs on collateral dependent loans for estimated fair value adjustments based on the estimated fair value of the collateral, net of estimated costs to sell, if applicable. Fair value is the recorded investment less the related allowance. (2) The loss represents OTTI credit-related charges on held to maturity MBS. (3) The loss represents adjustments resulting from management’s periodic reviews of the recorded value to determine whether the property continues to be recorded at the lower of its recorded book value or estimated fair value, net of estimated costs to sell. The following table presents quantitative information about Level 3 fair value measurements for financial instruments measured at fair value on a non-recurring basis as of June 30, 2015 (dollars in thousands): Estimated Fair Value Valuation Technique(s) Unobservable Input(s) Range Impaired loans $ 14,435 Market approach Appraised value of underlying collateral less selling costs NA OREO and other repossessed assets $ 8,063 Market approach Lower of appraised value or listing price less selling costs NA The following methods and assumptions were used by the Company in estimating fair value of its other financial instruments: Cash and Cash Equivalents: The estimated fair value of financial instruments that are short-term or re-price frequently and that have little or no risk are considered to have an estimated fair value equal to the recorded value. CDs Held for Investment: The estimated fair value of financial instruments that are short-term or re-price frequently and that have little or no risk are considered to have an estimated fair value equal to the recorded value. Investment securities: See descriptions above. FHLB Stock: No ready market exists for this stock, and it has no quoted market value. However, redemption of this stock has historically been at par value. During the nine months ended June 30, 2015 , 25,463 shares of FHLB stock were redeemed from the Company at par value. Accordingly, par value is deemed to be a reasonable estimate of fair value. Loans Receivable, Net: The fair value of non-impaired loans is estimated by discounting the future cash flows using the current rates at which similar loans would be made to borrowers for the same remaining maturities. Prepayments are based on the historical experience of the Bank. Fair values for impaired loans are estimated using the methods described above. Loans Held for Sale: The estimated fair value is based on quoted market prices obtained from the Federal Home Loan Mortgage Corporation. Accrued Interest: The recorded amount of accrued interest approximates the estimated fair value. Deposits : The estimated fair value of deposits with no stated maturity date is included at the amount payable on demand. The estimated fair value of fixed maturity certificates of deposit is computed by discounting future cash flows using the rates currently offered by the Bank for deposits of similar remaining maturities. FHLB Advances: The estimated fair value of FHLB advances is computed by discounting the future cash flows of the borrowings at a rate which approximates the current offering rate of the borrowings with a comparable remaining life. Off-Balance-Sheet Instruments: Since the majority of the Company’s off-balance-sheet instruments consist of variable-rate commitments, the Company has determined that they do not have a distinguishable estimated fair value. The estimated fair values of financial instruments were as follows as of June 30, 2015 and September 30, 2014 (in thousands): June 30, 2015 Fair Value Measurements Using: Recorded Amount Estimated Fair Value Level 1 Level 2 Level 3 Financial assets Cash and cash equivalents $ 76,173 $ 76,173 $ 76,173 $ — $ — CDs held for investment 47,053 47,053 47,053 — — Investment securities 9,419 10,359 3,716 6,643 — FHLB stock 2,699 2,699 2,699 — — Loans receivable, net 594,376 601,820 — — 601,820 Loans held for sale 3,835 3,918 3,918 — — Accrued interest receivable 2,132 2,132 2,132 — — Financial liabilities Deposits: Non-interest-bearing demand $ 122,133 $ 122,133 $ 122,133 $ — $ — Interest-bearing 532,585 533,174 376,597 — 156,577 Total deposits 654,718 655,307 498,730 — 156,577 FHLB advances 45,000 46,758 — 46,758 — Accrued interest payable 288 288 288 — — September 30, 2014 Fair Value Measurements Using: Recorded Amount Estimated Fair Value Level 1 Level 2 Level 3 Financial assets Cash and cash equivalents $ 72,354 $ 72,354 $ 72,354 $ — $ — CDs held for investment 35,845 35,845 35,845 — — Investment securities 8,155 9,131 958 8,173 — FHLB stock 5,246 5,246 5,246 — — Loans receivable, net 564,853 571,411 — — 571,411 Loans held for sale 899 921 921 — — Accrued interest receivable 1,910 1,910 1,910 — — Financial liabilities Deposits: Non-interest-bearing demand $ 106,417 $ 106,417 $ 106,417 $ — $ — Interest-bearing 508,699 509,406 345,412 — 163,994 Total deposits 615,116 615,823 451,829 — 163,994 FHLB advances 45,000 47,279 — 47,279 — Accrued interest payable 298 298 298 — —</t>
  </si>
  <si>
    <t>Recent Accounting Pronouncements</t>
  </si>
  <si>
    <t>New Accounting Pronouncements and Changes in Accounting Principles [Abstract]</t>
  </si>
  <si>
    <t>RECENT ACCOUNTING PRONOUNCEMENTS In January 2015, the Financial Accounting Standards Board ("FASB") issued Accounting Standards Update ("ASU") No. 2015-01, Income Statement - Extraordinary and Unusual Items (Subtopic 225-20) . The ASU eliminates the need to separately classify, present and disclose extraordinary events. The disclosure of events or transactions that are unusual or infrequent in nature will be included in other guidance. The amendments in this ASU are effective for annual periods, and interim periods within those annual periods, beginning after December 15, 2015. The adoption of ASU No. 2015-01 is not expected to have a material impact on the Company's condensed consolidated financial statements. In February 2015, the FASB issued ASU No. 2015-02, Consolidation (Topic 810): Amendments to the Consolidation Analysis . The ASU is intended to improve targeted areas of consolidation guidance for legal entities such as limited partnerships, limited liability corporations, and securitization structures (collateralized debt obligations, collateralized loan obligations, and mortgage-backed security transactions). The ASU focuses on the consolidation evaluation for reporting organizations that are required to evaluate whether they should consolidate certain legal entities. In addition to reducing the number of consolidation models from four to two, the new standard simplifies the FASB Accounting Standards Codification and improves current GAAP by placing more emphasis on risk of loss when determining a controlling financial interest. ASU No. 2015-02 will be effective for periods beginning after December 15, 2015 for public companies. Early adoption is permitted, including adoption in an interim period. The adoption of ASU No. 2015-02 is not expected to have a material impact on the Company's condensed consolidated financial statements. In June 2015, the FASB issued ASU No. 2015-10, Technical Corrections and Improvements . On November 10, 2010, the FASB added a standing project that will facilitate the FASB Accounting Standards Codification ("Codification") updates for technical corrections, clarifications and improvements. These amendments are referred to as Technical Corrections and Improvements. Maintenance updates include non-substantive corrections to the Codification, such as editorial corrections, various link-related changes, and changes to source fragment information. This update contains amendments that will affect a wide variety of Topics in the Codification. The amendments in this ASU will apply to all reporting entities within the scope of the affected accounting guidance and generally fall into one of four categories; amendments related to differences between original guidance and the Codification, guidance clarification and reference corrections, simplification, and minor improvements. In summary, the amendments in this ASU represent changes to clarify the Codification, correct unintended application of guidance, or make minor improvements to the Codification that are not expected to have a significant effect on current accounting practice. Transaction guidance varies based on the amendments in this ASU. The amendments in this ASU that require transition guidance are effective for fiscal years, and interim reporting periods within these fiscal years, beginning after December 15, 2015. Early adoption is permitted including adoption in an interim period. All other amendments are effective upon the issuance of this ASU. The adoption of ASU 2015-10 is not expected to have a material impact on the Company's condensed consolidated financial statements.</t>
  </si>
  <si>
    <t>Summary Of Significant Accounting Policies: Basis of Presentation (Policies)</t>
  </si>
  <si>
    <t>Basis of Presentation</t>
  </si>
  <si>
    <t>Basis of Presentation: The accompanying unaudited condensed consolidated financial statements for Timberland Bancorp, Inc. (“Company”) were prepared in accordance with accounting principles generally accepted in the United States of America (“GAAP”) for interim financial information and with instructions for Form 10-Q and, therefore, do not include all disclosures necessary for a complete presentation of consolidated financial condition, results of operations, and cash flows in conformity with GAAP. However, all adjustments which are, in the opinion of management, necessary for a fair presentation of the interim condensed consolidated financial statements have been included. All such adjustments are of a normal recurring nature. The unaudited condensed consolidated financial statements should be read in conjunction with the audited consolidated financial statements included in the Company’s Annual Report on Form 10-K for the year ended September 30, 2014 (“2014 Form 10-K”). The unaudited condensed consolidated results of operations for the nine months ended June 30, 2015 are not necessarily indicative of the results that may be expected for the entire fiscal year ending September 30, 2015.</t>
  </si>
  <si>
    <t>Principles of Consolidation</t>
  </si>
  <si>
    <t>Principles of Consolidation: The unaudited condensed consolidated financial statements include the accounts of the Company and its wholly-owned subsidiary, Timberland Bank (“Bank”), and the Bank’s wholly-owned subsidiary, Timberland Service Corp. All significant intercompany transactions and balances have been eliminated in consolidation.</t>
  </si>
  <si>
    <t>Operating Segment Policy</t>
  </si>
  <si>
    <t>Operating Segment: The Company has one reportable operating segment which is defined as community banking in western Washington under the operating name, “Timberland Bank.”</t>
  </si>
  <si>
    <t>Use of Estimates</t>
  </si>
  <si>
    <t>The preparation of condensed consolidated financial statements in conformity with GAAP requires management to make estimates and assumptions that affect reported amounts of assets and liabilities and disclosure of contingent assets and liabilities at the date of the condensed consolidated financial statements and the reported amounts of revenue and expenses during the reporting period. Actual results could differ from those estimates.</t>
  </si>
  <si>
    <t>Reclassification Policy</t>
  </si>
  <si>
    <t xml:space="preserve"> Certain prior period amounts have been reclassified to conform to the June 30, 2015 presentation with no change to net income or total shareholders’ equity previously reported.</t>
  </si>
  <si>
    <t>MBS And Other Investments (Tables)</t>
  </si>
  <si>
    <t>Marketable Securities</t>
  </si>
  <si>
    <t xml:space="preserve"> have been classified according to management’s intent and are as follows as of June 30, 2015 and September 30, 2014 (in thousands): Amortized Cost Gross Unrealized Gains Gross Unrealized Losses Estimated Fair Value June 30, 2015 Held to maturity Mortgage-backed securities ("MBS"): U.S. government agencies $ 873 $ 25 $ (2 ) $ 896 Private label residential 1,141 913 (5 ) 2,049 U.S. treasury and U.S government agency securities 6,004 32 (23 ) 6,013 Total $ 8,018 $ 970 $ (30 ) $ 8,958 Available for sale MBS: U.S. government agencies $ 404 $ 35 $ (1 ) $ 438 Mutual funds 1,000 — (37 ) 963 Total $ 1,404 $ 35 $ (38 ) $ 1,401 September 30, 2014 Held to maturity MBS: U.S. government agencies $ 1,002 $ 32 $ (2 ) $ 1,032 Private label residential 1,280 965 (7 ) 2,238 U.S. government agency securities 3,016 1 (13 ) 3,004 Total $ 5,298 $ 998 $ (22 ) $ 6,274 Available for sale MBS: U.S. government agencies $ 1,801 $ 100 $ (2 ) $ 1,899 Mutual funds 1,000 — (42 ) 958 Total $ 2,801 $ 100 $ (44 ) $ 2,857</t>
  </si>
  <si>
    <t>Unrealized Gain (Loss) on Investments</t>
  </si>
  <si>
    <t>The following table summarizes the estimated fair value and gross unrealized losses for all securities and the length of time these unrealized losses existed as of June 30, 2015 (dollars in thousands): Less Than 12 Months 12 Months or Longer Total Estimated Fair Value Gross Unrealized Losses Qty Estimated Fair Value Gross Unrealized Losses Qty Estimated Fair Value Gross Unrealized Losses Held to maturity MBS: U.S. government agencies $ — $ — — $ 66 $ (2 ) 5 $ 66 $ (2 ) Private label residential 1 — 3 178 (5 ) 11 179 (5 ) U.S. treasury and U.S. government agency securities 2,965 (23 ) 1 — — — 2,965 (23 ) Total $ 2,966 $ (23 ) 4 $ 244 $ (7 ) 16 $ 3,210 $ (30 ) Available for sale MBS: U.S. government agencies $ 1 $ — 2 $ 50 $ (1 ) 2 $ 51 $ (1 ) Mutual Funds — — — 963 (37 ) 1 963 (37 ) Total $ 1 $ — 2 $ 1,013 $ (38 ) 3 $ 1,014 $ (38 ) The following table summarizes the estimated fair value and gross unrealized losses for all securities and the length of time these unrealized losses existed as of September 30, 2014 (dollars in thousands): Less Than 12 Months 12 Months or Longer Total Estimated Fair Value Gross Unrealized Losses Qty Estimated Fair Value Gross Unrealized Losses Qty Estimated Fair Value Gross Unrealized Losses Held to maturity MBS: U.S. government agencies $ — $ — — $ 76 $ (2 ) 8 $ 76 $ (2 ) Private label residential 9 — 1 188 (7 ) 11 197 (7 ) U.S. government agency securities 2,989 (13 ) 1 — — — 2,989 (13 ) Total $ 2,998 $ (13 ) 2 $ 264 $ (9 ) 19 $ 3,262 $ (22 ) Available for sale MBS: U.S. government agencies $ 19 $ — 1 $ 40 $ (2 ) 1 $ 59 $ (2 ) Mutual funds — — — 958 (42 ) 1 958 (42 ) Total $ 19 $ — 1 $ 998 $ (44 ) 2 $ 1,017 $ (44 )</t>
  </si>
  <si>
    <t>Schedule of Significant Inputs Utilized to Measure Estimate of Credit Loss Component on OTTI Securities</t>
  </si>
  <si>
    <t>The following table presents a summary of the significant inputs utilized to measure management’s estimate of the credit loss component on OTTI securities as of June 30, 2015 and September 30, 2014 : Range Weighted Minimum Maximum Average June 30, 2015 Constant prepayment rate 6.00 % 15.00 % 10.38 % Collateral default rate 0.22 % 18.51 % 6.78 % Loss severity rate 5.41 % 68.54 % 44.17 % September 30, 2014 Constant prepayment rate 6.00 % 15.00 % 10.59 % Collateral default rate 0.01 % 22.34 % 7.41 % Loss severity rate 0.16 % 75.17 % 45.81 %</t>
  </si>
  <si>
    <t>Schedule of Other than Temporary Impairments</t>
  </si>
  <si>
    <t>The following tables present the OTTI for the three and nine months ended June 30, 2015 and 2014 (in thousands): Three Months Ended June 30, 2015 Three Months Ended Held To Maturity Available For Sale Held To Maturity Available For Sale Total (OTTI) recoveries $ — $ — $ (38 ) $ — Adjustment for portion recorded as (transfered from) other comprehensive income (loss) before income taxes (1) (4 ) — 29 — Net (OTTI) recoveries recognized in earnings (2) $ (4 ) $ — $ (9 ) $ — Nine Months Ended June 30, 2015 Nine Months Ended Held To Maturity Available For Sale Held To Maturity Available For Sale Total (OTTI) recoveries $ — $ — $ 49 $ — Adjustment for portion recorded as (transferred from) other comprehensive income (loss) before income taxes (1) (5 ) — 29 — Net (OTTI) recoveries recognized in earnings (2) $ (5 ) $ — $ 78 $ — ________________________ (1) Represents (OTTI) recoveries related to all other factors or (OTTI) recoveries related to credit losses transferred from OCI. (2) Represents net recoveries (OTTI) related to credit losses.</t>
  </si>
  <si>
    <t>Other than Temporary Impairment, Credit Losses Recognized in Earnings</t>
  </si>
  <si>
    <t>The following table presents a roll-forward of the credit loss component of held to maturity and available for sale debt securities that have been written down for OTTI with the credit loss component recognized in earnings and the remaining impairment loss related to all other factors recognized in other comprehensive income (loss) for the nine months ended June 30, 2015 and 2014 (in thousands): Nine Months Ended June 30, 2015 2014 Beginning balance of credit loss $ 1,654 $ 2,084 Additions: Credit losses for which OTTI was not previously recognized — 2 Additional increases to the amount related to credit loss for which OTTI was previously recognized 5 13 Subtractions: Realized losses previously recorded as credit losses (58 ) (535 ) Recovery of prior credit loss — 90 Ending balance of credit loss $ 1,601 $ 1,654</t>
  </si>
  <si>
    <t>Schedule of Contractual Maturities of Debt Securities</t>
  </si>
  <si>
    <t>The contractual maturities of debt securities at June 30, 2015 were as follows (dollars in thousands). Expected maturities may differ from scheduled maturities as a result of the prepayment of principal or call provisions. Held to Maturity Available for Sale Amortized Cost Estimated Fair Value Amortized Cost Estimated Fair Value Due within one year $ — $ — $ — $ — Due after one year to five years 6,006 6,015 13 13 Due after five to ten years 23 24 — — Due after ten years 1,989 2,919 391 425 Total $ 8,018 $ 8,958 $ 404 $ 438</t>
  </si>
  <si>
    <t>Loans Receivable And Allowance For Loan Losses (Tables)</t>
  </si>
  <si>
    <t>Schedule of Loans receivable and Loans held for sale</t>
  </si>
  <si>
    <t>Loans receivable and loans held for sale by portfolio segment consisted of the following at June 30, 2015 and September 30, 2014 (dollars in thousands): June 30, September 30, Amount Percent Amount Percent Mortgage loans: One- to four-family (1) $ 111,184 16.6 % $ 98,534 16.2 % Multi-family 50,587 7.6 46,206 7.6 Commercial 293,438 43.9 294,354 48.5 Construction and land development 109,678 16.4 68,479 11.3 Land 27,495 4.1 29,589 4.9 Total mortgage loans 592,382 88.6 537,162 88.5 Consumer loans: Home equity and second mortgage 35,040 5.3 34,921 5.7 Other 4,711 0.7 4,699 0.8 Total consumer loans 39,751 6.0 39,620 6.5 Commercial business loans 36,288 5.4 30,559 5.0 Total loans receivable 668,421 100.0 % 607,341 100.0 % Less: Undisbursed portion of construction loans in process (57,674 ) (29,416 ) Deferred loan origination fees (2,069 ) (1,746 ) Allowance for loan losses (10,467 ) (10,427 ) Total loans receivable, net $ 598,211 $ 565,752 ________________________ (1) Includes loans held for sale.</t>
  </si>
  <si>
    <t>Schedule of Composition of Construction and Land Development Loan Portfolio</t>
  </si>
  <si>
    <t>The following table sets forth the composition of the Company’s construction and land development loan portfolio at June 30, 2015 and September 30, 2014 (dollars in thousands): June 30, September 30, Amount Percent Amount Percent Custom and owner/builder $ 62,579 57.1 % $ 59,752 87.3 % Speculative one- to four-family 5,205 4.8 2,577 3.8 Commercial real estate 18,924 17.2 3,310 4.8 Multi-family (including condominiums) 22,970 20.9 2,840 4.1 Total construction and land development loans $ 109,678 100.0 % $ 68,479 100.0 %</t>
  </si>
  <si>
    <t>Schedule of Allowance for Loan Losses</t>
  </si>
  <si>
    <t xml:space="preserve">The following tables set forth information for the three and nine months ended June 30, 2015 and 2014 regarding activity in the allowance for loan losses by portfolio segment (in thousands): Three Months Ended June 30, 2015 Beginning Allowance Provision /(Credit) Charge- offs Recoveries Ending Allowance Mortgage loans: One-to four-family $ 1,596 $ (236 ) $ 44 $ 137 $ 1,453 Multi-family 302 11 — 3 316 Commercial 3,601 89 — — 3,690 Construction – custom and owner/builder 475 2 — — 477 Construction – speculative one- to four-family 64 15 — — 79 Construction – commercial 37 185 — — 222 Construction – multi-family 129 235 — — 364 Land 2,753 (321 ) 24 21 2,429 Consumer loans: Home equity and second mortgage 797 4 7 — 794 Other 190 (1 ) 3 1 187 Commercial business loans 438 17 — 1 456 Total $ 10,382 $ — $ 78 $ 163 $ 10,467 Nine Months Ended June 30, 2015 Beginning Allowance Provision /(Credit) Charge- offs Recoveries Ending Allowance Mortgage loans: One-to four-family $ 1,650 $ (259 ) $ 201 $ 263 $ 1,453 Multi-family 387 (74 ) — 3 316 Commercial 4,836 (1,146 ) — — 3,690 Construction – custom and owner/builder 450 27 — — 477 Construction – speculative one- to four-family 52 27 — — 79 Construction – commercial 78 144 — — 222 Construction – multi-family 25 339 — — 364 Land 1,434 991 28 32 2,429 Consumer loans: Home equity and second mortgage 879 (58 ) 27 — 794 Other 176 16 8 3 187 Commercial business loans 460 (7 ) — 3 456 Total $ 10,427 $ — $ 264 $ 304 $ 10,467 Three Months Ended June 30, 2014 Beginning Allowance Provision /(Credit) Charge- offs Recoveries Ending Allowance Mortgage loans: One-to four-family $ 1,751 $ 213 $ 356 $ 42 $ 1,650 Multi-family 433 (31) — — 402 Commercial 5,168 (4) — — 5,164 Construction – custom and owner/builder 348 (15) — — 333 Construction – speculative one- to four-family 46 10 — — 56 Construction – commercial 25 13 — — 38 Construction – multi-family — (110) — 125 15 Land 1,568 (83) 5 4 1,484 Consumer loans: Home equity and second mortgage 868 (7) — — 861 Other 194 (4) 2 2 190 Commercial business loans 348 18 — 4 370 Total $ 10,749 $ — $ 363 $ 177 $ 10,563 Nine Months Ended June 30, 2014 Beginning Allowance Provision /(Credit) Charge- offs Recoveries Ending Allowance Mortgage loans: One-to four-family $ 1,449 $ 987 $ 979 $ 193 $ 1,650 Multi-family 749 (347) — — 402 Commercial 5,275 348 463 4 5,164 Construction – custom and owner/builder 262 71 — — 333 Construction – speculative one- to four-family 96 (40) — — 56 Construction – commercial 56 (18) — — 38 Construction – multi-family — (236) — 251 15 Construction – land development — (287) — 287 — Land 1,940 (607) 260 411 1,484 Consumer loans: Home equity and second mortgage 782 100 28 7 861 Other 200 (8) 4 2 190 Commercial business loans 327 37 14 20 370 Total $ 11,136 $ — $ 1,748 $ 1,175 $ 10,563 </t>
  </si>
  <si>
    <t>Schedule of loans evaluated individually for impairment and collectively evaluated for impairment in the allowance for loan losses</t>
  </si>
  <si>
    <t>The following tables present information on the loans evaluated individually and collectively for impairment in the allowance for loan losses by portfolio segment at June 30, 2015 and September 30, 2014 (in thousands): Allowance for Loan Losses Recorded Investment in Loans Individually Evaluated for Impairment Collectively Evaluated for Impairment Total Individually Evaluated for Impairment Collectively Evaluated for Impairment Total June 30, 2015 Mortgage loans: One- to four-family $ 467 $ 986 $ 1,453 $ 5,029 $ 106,155 $ 111,184 Multi-family 17 299 316 4,046 46,541 50,587 Commercial 195 3,495 3,690 12,290 281,148 293,438 Construction – custom and owner/builder — 477 477 157 38,157 38,314 Construction – speculative one- to four-family — 79 79 — 2,268 2,268 Construction – commercial — 222 222 — 7,261 7,261 Construction – multi-family — 364 364 — 4,161 4,161 Land 1,449 980 2,429 4,937 22,558 27,495 Consumer loans: Home equity and second mortgage 152 642 794 669 34,371 35,040 Other 25 162 187 36 4,675 4,711 Commercial business loans — 456 456 — 36,288 36,288 Total $ 2,305 $ 8,162 $ 10,467 $ 27,164 $ 583,583 $ 610,747 September 30, 2014 Mortgage loans: One- to four-family $ 709 $ 941 $ 1,650 $ 7,011 $ 91,523 $ 98,534 Multi-family 39 348 387 3,317 42,889 46,206 Commercial 797 4,039 4,836 17,188 277,166 294,354 Construction – custom and owner/builder — 450 450 — 34,553 34,553 Construction – speculative one- to four-family — 52 52 — 1,204 1,204 Construction – commercial — 78 78 — 2,887 2,887 Construction – multi-family — 25 25 — 419 419 Land 300 1,134 1,434 5,158 24,431 29,589 Consumer loans: Home equity and second mortgage 162 717 879 797 34,124 34,921 Other — 176 176 3 4,696 4,699 Commercial business loans — 460 460 — 30,559 30,559 Total $ 2,007 $ 8,420 $ 10,427 $ 33,474 $ 544,451 $ 577,925</t>
  </si>
  <si>
    <t>Financing Receivable Credit Quality Indicators</t>
  </si>
  <si>
    <t>The following table lists the loan credit risk grades utilized by the Company that serve as credit quality indicators by portfolio segment at June 30, 2015 and September 30, 2014 (in thousands): Loan Grades June 30, 2015 Pass Watch Special Mention Substandard Total Mortgage loans: One- to four-family $ 104,979 $ 937 $ 1,030 $ 4,238 $ 111,184 Multi-family 41,823 1,672 6,332 760 50,587 Commercial 272,952 8,080 6,680 5,726 293,438 Construction – custom and owner/builder 38,157 — — 157 38,314 Construction – speculative one- to four-family 2,268 — — — 2,268 Construction – commercial 7,261 — — — 7,261 Construction – multi-family 4,161 — — — 4,161 Land 19,565 1,221 2,093 4,616 27,495 Consumer loans: Home equity and second mortgage 33,006 636 406 992 35,040 Other 4,672 — — 39 4,711 Commercial business loans 36,156 50 82 — 36,288 Total $ 565,000 $ 12,596 $ 16,623 $ 16,528 $ 610,747 September 30, 2014 Mortgage loans: One- to four-family $ 90,340 $ 1,749 $ 1,045 $ 5,400 $ 98,534 Multi-family 37,336 1,697 6,410 763 46,206 Commercial 266,467 5,819 15,946 6,122 294,354 Construction – custom and owner/builder 34,553 — — — 34,553 Construction – speculative one- to four-family 1,204 — — — 1,204 Construction – commercial 2,887 — — — 2,887 Construction – multi-family 419 — — — 419 Land 21,084 114 3,586 4,805 29,589 Consumer loans: Home equity and second mortgage 33,207 724 27 963 34,921 Other 4,657 39 — 3 4,699 Commercial business loans 30,355 112 92 — 30,559 Total $ 522,509 $ 10,254 $ 27,106 $ 18,056 $ 577,925</t>
  </si>
  <si>
    <t>Past Due Status of Loans Receivable</t>
  </si>
  <si>
    <t>The following tables present an age analysis of past due status of loans by portfolio segment at June 30, 2015 and September 30, 2014 (dollars in thousands): 30–59 Days Past Due 60-89 Days Past Due Non- Accrual (1) Past Due 90 Days or More and Still Accruing Total Past Due Current Total Loans June 30, 2015 Mortgage loans: One- to four-family $ — $ 162 $ 3,141 $ 48 $ 3,351 $ 107,833 $ 111,184 Multi-family — — 760 — 760 49,827 50,587 Commercial — 884 462 — 1,346 292,092 293,438 Construction – custom and owner/builder — — 157 — 157 38,157 38,314 Construction – speculative one- to four- family — — — — — 2,268 2,268 Construction – commercial — — — — — 7,261 7,261 Construction – multi-family — — — — — 4,161 4,161 Land 96 31 4,200 34 4,361 23,134 27,495 Consumer loans: Home equity and second mortgage 32 — 374 406 812 34,228 35,040 Other — — 36 — 36 4,675 4,711 Commercial business loans — 2 — — 2 36,286 36,288 Total $ 128 $ 1,079 $ 9,130 $ 488 $ 10,825 $ 599,922 $ 610,747 September 30, 2014 Mortgage loans: One- to four-family $ — $ 577 $ 4,376 $ — $ 4,953 $ 93,581 $ 98,534 Multi-family — — — — — 46,206 46,206 Commercial — 695 1,468 812 2,975 291,379 294,354 Construction – custom and owner/ builder — 156 — — 156 34,397 34,553 Construction – speculative one- to four- family — — — — — 1,204 1,204 Construction – commercial — — — — — 2,887 2,887 Construction – multi-family — — — — — 419 419 Land 357 27 4,564 — 4,948 24,641 29,589 Consumer loans: Home equity and second mortgage 62 44 498 — 604 34,317 34,921 Other 42 — 3 — 45 4,654 4,699 Commercial business loans 21 — — — 21 30,538 30,559 Total $ 482 $ 1,499 $ 10,909 $ 812 $ 13,702 $ 564,223 $ 577,925</t>
  </si>
  <si>
    <t>Impaired Loans Receivable</t>
  </si>
  <si>
    <t>ollowing is a summary of information related to impaired loans by portfolio segment as of June 30, 2015 and for the three and nine months then ended (in thousands): Recorded Investment Unpaid Principal Balance (Loan Balance Plus Charge Off) Related Allowance QTD Average Recorded Investment (1) YTD Average Recorded Investment (2) QTD Interest Income Recognized (1) YTD Interest Income Recognized (2) QTD Cash Basis Interest Income Recognized (1) YTD Cash Basis Interest Income Recognized (2) With no related allowance recorded: Mortgage loans: One- to four-family $ 1,388 $ 1,589 $ — $ 1,799 $ 2,249 $ 6 $ 18 $ 6 $ 18 Multi-family 760 1,613 — 760 380 3 3 3 3 Commercial 7,258 8,319 — 9,070 10,042 117 406 94 324 Construction – custom and owner/ builder 157 157 — 157 118 — — — — Land 627 1,075 — 736 895 4 21 3 16 Consumer loans: Home equity and second mortgage 234 483 — 247 316 — — — — Other — 500 — — 1 — — — — Commercial business loans — 7 — — — — — — — Subtotal 10,424 13,743 — 12,769 14,001 130 448 106 361 With an allowance recorded: Mortgage loans: One- to four-family 3,641 3,641 467 4,097 4,181 31 112 23 85 Multi-family 3,286 3,286 17 3,291 3,301 47 135 35 100 Commercial 5,032 5,032 195 3,347 3,595 68 129 51 97 Construction – custom and owner/ builder — — — 34 17 — — — — Land 4,310 4,310 1,449 4,212 4,145 10 22 8 18 Consumer loans: Home equity and second mortgage 435 435 152 437 441 4 13 3 11 Other 36 36 25 37 19 — — — — Subtotal 16,740 16,740 2,305 15,455 15,699 160 411 120 311 Recorded Investment Unpaid Principal Balance (Loan Balance Plus Charge Off) Related Allowance QTD Average Recorded Investment (1) YTD Average Recorded Investment (2) QTD Interest Income Recognized (1) YTD Interest Income Recognized (2) QTD Cash Basis Interest Income Recognized (1) YTD Cash Basis Interest Income Recognized (2) Total Mortgage loans: One- to four-family $ 5,029 $ 5,230 $ 467 $ 5,896 $ 6,430 $ 37 $ 130 $ 29 $ 103 Multi-family 4,046 4,899 17 4,051 3,681 50 138 38 103 Commercial 12,290 13,351 195 12,417 13,637 185 535 145 421 Construction – custom and owner/ builder 157 157 — 191 135 — — — — Land 4,937 5,385 1,449 4,948 5,040 14 43 11 34 Consumer loans: Home equity and second mortgage 669 918 152 684 757 4 13 3 11 Other 36 536 25 37 20 — — — — Commercial business loans — 7 — — — — — — — Total $ 27,164 $ 30,483 $ 2,305 $ 28,224 $ 29,700 $ 290 $ 859 $ 226 $ 672 ________________________________________________ (1) For the three months ended The following table is a summary of information related to impaired loans by portfolio segment as of and for the year ended September 30, 2014 (in thousands): Recorded Investment Unpaid Principal Balance (Loan Balance Plus Charge Off) Related Allowance YTD Average Recorded Investment (1) YTD Interest Income Recognized (1) YTD Cash Basis Interest Income Recognized (1) With no related allowance recorded: Mortgage loans: One- to four-family $ 2,647 $ 3,301 $ — $ 3,763 $ — $ — Multi-family — 857 — — — — Commercial 11,057 14,184 — 7,859 414 325 Construction – multi-family — — — 57 — — Construction – land development — — — 141 — — Land 1,079 1,674 — 1,044 12 10 Consumer loans: Home equity and second mortgage 351 574 — 276 — — Other 3 3 — 7 — — Commercial business loans — 10 — 22 — — Subtotal 15,137 20,603 — 13,169 426 335 With an allowance recorded: Mortgage loans: One- to four-family 4,364 4,364 709 4,140 146 110 Multi-family 3,317 3,317 39 4,157 220 165 Commercial 6,131 6,131 797 10,083 541 423 Construction – speculative one- to four-family — — — 275 11 7 Land 4,079 4,079 300 3,780 18 16 Consumer loans: Home equity and second mortgage 446 446 162 404 16 12 Subtotal 18,337 18,337 2,007 22,839 952 733 Total Mortgage loans: One- to four-family 7,011 7,665 709 7,903 146 110 Multi-family 3,317 4,174 39 4,157 220 165 Commercial 17,188 20,315 797 17,942 955 748 Construction – speculative one- to four-family — — — 275 11 7 Construction – multi-family — — — 57 — — Construction – land development — — — 141 — — Land 5,158 5,753 300 4,824 30 26 Consumer loans: Home equity and second mortgage 797 1,020 162 680 16 12 Other 3 3 — 7 — — Commercial business loans — 10 — 22 — — Total $ 33,474 $ 38,940 $ 2,007 $ 36,008 $ 1,378 $ 1,068 ______________________________________________ (1) For the year ended September 30, 201</t>
  </si>
  <si>
    <t>Schedule of Non-performing Assets, Loans Receivable</t>
  </si>
  <si>
    <t>The following table sets forth information with respect to the Company’s non-performing assets at June 30, 2015 and September 30, 2014 (dollars in thousands): June 30, September 30, Loans accounted for on a non-accrual basis: Mortgage loans: One- to four-family $ 3,141 $ 4,376 Multi-family 760 — Commercial 462 1,468 Construction – custom and owner/builder 157 — Land 4,200 4,564 Consumer loans: Home equity and second mortgage 374 498 Other 36 3 Total loans accounted for on a non-accrual basis 9,130 10,909 Accruing loans which are contractually past due 90 days or more 488 812 Total of non-accrual and 90 days past due loans 9,618 11,721 Non-accrual investment securities 979 1,101 OREO and other repossessed assets, net 8,063 9,092 Total non-performing assets (1) $ 18,660 $ 21,914 Troubled debt restructured loans on accrual status (2) $ 12,392 $ 16,804 Non-accrual and 90 days or more past due loans as a percentage of loans receivable 1.58 % 2.03 % Non-accrual and 90 days or more past due loans as a percentage of total assets 1.22 % 1.57 % Non-performing assets as a percentage of total assets 2.36 % 2.94 % Loans receivable (3) $ 608,678 $ 576,179 Total assets $ 789,787 $ 745,565 ___________________________________ (1) Does not include troubled debt restructured loans on accrual status. (2) Does not include troubled debt restructured loans totaling $1.4 million and $2.3 million reported as non-accrual loans at June 30, 2015 and September 30, 2014, respectively. (3) Includes loans held for sale and before the allowance for loan losses.</t>
  </si>
  <si>
    <t>Schedule of Troubled Debt Restructured Loans by Interest Accrual Status</t>
  </si>
  <si>
    <t>The following tables set forth information with respect to the Company’s troubled debt restructured loans by interest accrual status as of June 30, 2015 and September 30, 2014 (in thousands): June 30, 2015 Accruing Non- Accrual Total Mortgage loans: One- to four-family $ 1,888 $ 829 $ 2,717 Multi-family 3,286 — 3,286 Commercial 6,186 115 6,301 Land 736 260 996 Consumer loans: Home equity and second mortgage 296 152 448 Total $ 12,392 $ 1,356 $ 13,748 September 30, 2014 Accruing Non- Accrual Total Mortgage loans: One- to four-family $ 2,634 $ 233 $ 2,867 Multi-family 3,317 — 3,317 Commercial 9,960 1,468 11,428 Land 594 431 1,025 Consumer loans: Home equity and second mortgage 299 152 451 Total $ 16,804 $ 2,284 $ 19,088</t>
  </si>
  <si>
    <t>Schedule of Troubled Debt Restructurings by Portfolio Segment</t>
  </si>
  <si>
    <t>.</t>
  </si>
  <si>
    <t>Net Income Per Common Share (Tables)</t>
  </si>
  <si>
    <t>Schedule of Earnings per Share</t>
  </si>
  <si>
    <t>____________________________________________ (1) For both the three and nine months ended June 30, 2015 , average options to purchase 172,945 and 138,982 shares of common stock, respectively, were outstanding but not included in the computation of diluted net income per common share because their effect would have been anti-dilutive. For the three and nine months ended June 30, 2014 , average options to purchase 126,000 and 131,489 shares of common stock, respectively, were outstanding but not included in the computation of diluted net income per common share because their effect would have been anti-dilutive.</t>
  </si>
  <si>
    <t>Stock Plans And Stock Based Compensation (Tables)</t>
  </si>
  <si>
    <t>Disclosure of Share-based Compensation Arrangements by Share-based Payment Award</t>
  </si>
  <si>
    <t>Activity under the Plans for the nine months ended June 30, 2015 and 2014 is as follows: Nine Months Ended Nine Months Ended Shares Weighted Average Exercise Price Shares Weighted Average Exercise Price Options outstanding, beginning of period 221,400 $ 7.49 162,946 $ 6.96 Exercised (6,300 ) 4.84 (3,600 ) 4.65 Granted 76,000 10.55 135,000 9.29 Forfeited (200 ) 4.55 (66,046 ) 9.97 Options outstanding, end of period 290,900 $ 8.35 228,300 $ 7.50 Options exercisable, end of period 73,700 $ 6.48 38,300 $ 4.90</t>
  </si>
  <si>
    <t>Schedule of Fair Value Assumptions</t>
  </si>
  <si>
    <t>The weighted average assumptions used for options granted during the nine months ended June 30, 2015 and 2014 were: 2015 2014 Expected volatility 29 % 39 % Expected term (in years) 5 5 Expected dividend yield 3.22 % 2.51 % Risk free interest rate 1.43 % 1.41 % Grant date fair value per share $ 1.97 $ 2.59</t>
  </si>
  <si>
    <t>Schedule of Compensation Expense by Plan</t>
  </si>
  <si>
    <t>Compensation expense during the nine months ended June 30, 2015 and 2014 for all stock-based plans were as follows (dollars in thousands): Nine Months Ended June 30, 2015 2014 Stock Options Stock Grants Stock Options Stock Grants Compensation expense $ 91 $ — $ 76 $ 2 Less: related tax benefit recognized (2 ) — — — Total $ 89 $ — $ 76 $ 2</t>
  </si>
  <si>
    <t>Schedule of Unrecognized Compensation Expense for Share-based Awards</t>
  </si>
  <si>
    <t>As of June 30, 2015 , the compensation expense yet to be recognized for stock options that have been awarded but not vested for the years ending September 30 is as follows (in thousands): Stock Options Remainder of 2015 $ 34 2016 136 2017 128 2018 97 2019 39 2020 17 Total $ 451</t>
  </si>
  <si>
    <t>Fair Value Measurements (Tables)</t>
  </si>
  <si>
    <t>Fair Value, Assets Measured on Recurring Basis</t>
  </si>
  <si>
    <t>The following table summarizes the balances of assets and liabilities measured at estimated fair value on a recurring basis at June 30, 2015 (in thousands): Estimated Fair Value Level 1 Level 2 Level 3 Total Available for sale investment securities MBS: U.S. government agencies $ — $ 438 $ — $ 438 Mutual funds 963 — — 963 Total $ 963 $ 438 $ — $ 1,401 There were no transfers between Level 1, Level 2 and Level 3 during the three and nine months ended June 30, 2015 . The following table summarizes the balances of assets and liabilities measured at estimated fair value on a recurring basis at September 30, 2014 (in thousands): Estimated Fair Value Level 1 Level 2 Level 3 Total Available for sale investment securities MBS: U.S. government agencies $ — $ 1,899 $ — $ 1,899 Mutual funds 958 — — 958 Total $ 958 $ 1,899 $ — $ 2,857</t>
  </si>
  <si>
    <t>Balances of Assets Measured at Estimated Fair Value, Nonrecurring Basis</t>
  </si>
  <si>
    <t>The following table summarizes the balances of assets measured at estimated fair value on a non-recurring basis at June 30, 2015 , and the total losses resulting from these estimated fair value adjustments for the nine months ended June 30, 2015 (in thousands): Estimated Fair Value Level 1 Level 2 Level 3 Total Losses Impaired loans: Mortgage loans: One-to four-family $ — $ — $ 3,174 $ 201 Multi-family — — 3,269 — Commercial — — 4,837 — Land — — 2,861 28 Consumer loans: Home equity and second mortgage — — 283 27 Other 11 8 Total impaired loans (1) — — 14,435 264 Investment securities – held to maturity (2): MBS - private label residential — 31 — 5 OREO and other repossessed assets (3) — — 8,063 490 Total $ — $ 31 $ 22,498 $ 759 _______________________ (1) The loss represents charge-offs on collateral dependent loans for estimated fair value adjustments based on the estimated fair value of the collateral, net of estimated costs to sell, if applicable. Fair value is the recorded investment less the related allowance. (2) The loss represents OTTI credit-related charges on held to maturity MBS. (3) The loss represents adjustments resulting from management’s periodic reviews of the recorded value to determine whether the property continues to be recorded at the lower of its recorded book value or estimated fair value, net of estimated costs to sell. The following table summarizes the balances of assets and liabilities measured at estimated fair value on a non-recurring basis at September 30, 2014, and the total losses resulting from these estimated fair value adjustments for the year ended September 30, 2014 (in thousands): Estimated Fair Value Level 1 Level 2 Level 3 Total Losses Impaired loans: Mortgage loans: One-to four-family $ — $ — $ 3,655 $ 1,106 Multi-family — — 3,278 — Commercial — — 5,334 463 Land — — 3,779 260 Consumer loans: Home equity and second mortgage — — 284 47 Total impaired loans (1) — — 16,330 1,876 Investment securities – held to maturity (2): MBS - private label residential — 40 — 31 OREO and other repossessed assets (3) — — 9,092 605 Total $ — $ 40 $ 25,422 $ 2,512 _______________________ (1) The loss represents charge-offs on collateral dependent loans for estimated fair value adjustments based on the estimated fair value of the collateral, net of estimated costs to sell, if applicable. Fair value is the recorded investment less the related allowance. (2) The loss represents OTTI credit-related charges on held to maturity MBS. (3) The loss represents adjustments resulting from management’s periodic reviews of the recorded value to determine whether the property continues to be recorded at the lower of its recorded book value or estimated fair value, net of estimated costs to sell.</t>
  </si>
  <si>
    <t>Level 3 Fair Value Measurements, Nonrecurring Basis</t>
  </si>
  <si>
    <t>The following table presents quantitative information about Level 3 fair value measurements for financial instruments measured at fair value on a non-recurring basis as of June 30, 2015 (dollars in thousands): Estimated Fair Value Valuation Technique(s) Unobservable Input(s) Range Impaired loans $ 14,435 Market approach Appraised value of underlying collateral less selling costs NA OREO and other repossessed assets $ 8,063 Market approach Lower of appraised value or listing price less selling costs NA</t>
  </si>
  <si>
    <t>Balances of Assets and Liabilities Measured at Estimated Fair Value, Recurring Basis</t>
  </si>
  <si>
    <t>The estimated fair values of financial instruments were as follows as of June 30, 2015 and September 30, 2014 (in thousands): June 30, 2015 Fair Value Measurements Using: Recorded Amount Estimated Fair Value Level 1 Level 2 Level 3 Financial assets Cash and cash equivalents $ 76,173 $ 76,173 $ 76,173 $ — $ — CDs held for investment 47,053 47,053 47,053 — — Investment securities 9,419 10,359 3,716 6,643 — FHLB stock 2,699 2,699 2,699 — — Loans receivable, net 594,376 601,820 — — 601,820 Loans held for sale 3,835 3,918 3,918 — — Accrued interest receivable 2,132 2,132 2,132 — — Financial liabilities Deposits: Non-interest-bearing demand $ 122,133 $ 122,133 $ 122,133 $ — $ — Interest-bearing 532,585 533,174 376,597 — 156,577 Total deposits 654,718 655,307 498,730 — 156,577 FHLB advances 45,000 46,758 — 46,758 — Accrued interest payable 288 288 288 — — September 30, 2014 Fair Value Measurements Using: Recorded Amount Estimated Fair Value Level 1 Level 2 Level 3 Financial assets Cash and cash equivalents $ 72,354 $ 72,354 $ 72,354 $ — $ — CDs held for investment 35,845 35,845 35,845 — — Investment securities 8,155 9,131 958 8,173 — FHLB stock 5,246 5,246 5,246 — — Loans receivable, net 564,853 571,411 — — 571,411 Loans held for sale 899 921 921 — — Accrued interest receivable 1,910 1,910 1,910 — — Financial liabilities Deposits: Non-interest-bearing demand $ 106,417 $ 106,417 $ 106,417 $ — $ — Interest-bearing 508,699 509,406 345,412 — 163,994 Total deposits 615,116 615,823 451,829 — 163,994 FHLB advances 45,000 47,279 — 47,279 — Accrued interest payable 298 298 298 — —</t>
  </si>
  <si>
    <t>Preferred Stock Received in Troubled Asset Relief Program ("TARP") Capital Purchase Program ("CPP") (Details) - USD ($) $ / shares in Units, $ in Thousands</t>
  </si>
  <si>
    <t>Nov. 13, 2012</t>
  </si>
  <si>
    <t>Dec. 23, 2008</t>
  </si>
  <si>
    <t>Class of Stock [Line Items]</t>
  </si>
  <si>
    <t>Preferred stock, proceeds from Capital Purchase Program (CPP)</t>
  </si>
  <si>
    <t>Warrants to purchase shares of common stock</t>
  </si>
  <si>
    <t>Warrant, exercise price per share (in dollars per share)</t>
  </si>
  <si>
    <t>Series A Preferred Stock</t>
  </si>
  <si>
    <t>Shares repurchased and retired (in shares)</t>
  </si>
  <si>
    <t>Shares repurchased and retired, amount</t>
  </si>
  <si>
    <t>Shares repurchased and retired, discount from par value</t>
  </si>
  <si>
    <t>Series A Preferred Stock | Minimum</t>
  </si>
  <si>
    <t>Preferred stock dividend rate</t>
  </si>
  <si>
    <t>5.00%</t>
  </si>
  <si>
    <t>MBS And Other Investments: Marketable Securities (Details) - USD ($) $ in Thousands</t>
  </si>
  <si>
    <t>Held to maturity</t>
  </si>
  <si>
    <t>Amortized Cost</t>
  </si>
  <si>
    <t>Gross Unrealized Gains</t>
  </si>
  <si>
    <t>Gross Unrealized Losses</t>
  </si>
  <si>
    <t>Estimated Fair Value</t>
  </si>
  <si>
    <t>Available for sale</t>
  </si>
  <si>
    <t>Mortgage-backed Securities, U.S. government agencies</t>
  </si>
  <si>
    <t>Mortgage-backed Securities, Private label residential</t>
  </si>
  <si>
    <t>U.S. agency securities</t>
  </si>
  <si>
    <t>Mutual funds</t>
  </si>
  <si>
    <t>MBS And Other Investments: Unrealized Gain (Loss) on Investments (Details) $ in Thousands</t>
  </si>
  <si>
    <t>Jun. 30, 2015USD ($)security</t>
  </si>
  <si>
    <t>Sep. 30, 2014USD ($)security</t>
  </si>
  <si>
    <t>Held-to-maturity Securities, Fair Value:</t>
  </si>
  <si>
    <t>Less Than 12 Months</t>
  </si>
  <si>
    <t>Held-to-maturity Securities, Continuous Unrealized Loss Position, Twelve Months or Longer, Fair Value</t>
  </si>
  <si>
    <t>Held-to-maturity Securities, Continuous Unrealized Loss Position, Less than 12 Months, Accumulated Loss</t>
  </si>
  <si>
    <t>Held-to-maturity Securities, Gross Unrealized Losses</t>
  </si>
  <si>
    <t>12 Months or Longer</t>
  </si>
  <si>
    <t>Held-to-maturity, Qty, Less Than 12 Months | security</t>
  </si>
  <si>
    <t>Held-to-maturity, Qty, 12 Months or Longer | security</t>
  </si>
  <si>
    <t>Available-for-sale Securities, Fair Value:</t>
  </si>
  <si>
    <t>Available-for-sale Securities, 12 Months or Longer, Estimated Fair Value</t>
  </si>
  <si>
    <t>Available-for-sale Securities, Gross Unrealized Losses:</t>
  </si>
  <si>
    <t>Available-for-sale, Qty, Less than 12 Months</t>
  </si>
  <si>
    <t>Available-for-sale, Qty, 12 Months or Longer | security</t>
  </si>
  <si>
    <t>Held-to-maturity, Qty, Less Than 12 Months</t>
  </si>
  <si>
    <t>Held-to-maturity, Qty, 12 Months or Longer</t>
  </si>
  <si>
    <t>Available-for-sale, Qty, 12 Months or Longer</t>
  </si>
  <si>
    <t>US Government Agencies Debt Securities [Member]</t>
  </si>
  <si>
    <t>MBS And Other Investments: Schedule of significant inputs utilized to measure management's estimate of the credit loss component on OTTI securities (Details)</t>
  </si>
  <si>
    <t>Minimum</t>
  </si>
  <si>
    <t>Other than Temporary Impairment, Credit Losses Recognized in Earnings [Line Items]</t>
  </si>
  <si>
    <t>OTTI significant inputs - Constant prepayment rate</t>
  </si>
  <si>
    <t>6.00%</t>
  </si>
  <si>
    <t>OTTI significant inputs - Collateral default rate</t>
  </si>
  <si>
    <t>0.22%</t>
  </si>
  <si>
    <t>0.01%</t>
  </si>
  <si>
    <t>OTTI significant inputs - Loss severity rate</t>
  </si>
  <si>
    <t>5.41%</t>
  </si>
  <si>
    <t>0.16%</t>
  </si>
  <si>
    <t>Maximum</t>
  </si>
  <si>
    <t>15.00%</t>
  </si>
  <si>
    <t>18.51%</t>
  </si>
  <si>
    <t>22.34%</t>
  </si>
  <si>
    <t>68.54%</t>
  </si>
  <si>
    <t>75.17%</t>
  </si>
  <si>
    <t>Weighted Average</t>
  </si>
  <si>
    <t>10.38%</t>
  </si>
  <si>
    <t>10.59%</t>
  </si>
  <si>
    <t>6.78%</t>
  </si>
  <si>
    <t>7.41%</t>
  </si>
  <si>
    <t>44.17%</t>
  </si>
  <si>
    <t>45.81%</t>
  </si>
  <si>
    <t>MBS And Other Investments: Schedule of Other than Temporary Impairments (Details) - USD ($) $ in Thousands</t>
  </si>
  <si>
    <t>Net OTTI recognized in earnings</t>
  </si>
  <si>
    <t>Held-to-maturity Securities</t>
  </si>
  <si>
    <t>Total (OTTI) recoveries</t>
  </si>
  <si>
    <t>Portion of OTTI recognized in other comprehensive (income) loss (before income taxes)</t>
  </si>
  <si>
    <t>Available-for-sale Securities</t>
  </si>
  <si>
    <t>Represents net recoveries (OTTI) related to credit losses.</t>
  </si>
  <si>
    <t>MBS And Other Investments: Other than Temporary Impairment, Credit Losses Recognized in Earnings (Details) - USD ($) $ in Thousands</t>
  </si>
  <si>
    <t>Sep. 30, 2012</t>
  </si>
  <si>
    <t>Other than Temporary Impairment, Credit Losses Recognized in Earnings [Roll Forward]</t>
  </si>
  <si>
    <t>Other than Temporary Impairment, Credit Losses Recognized in Earnings, Additions, No Previous Impairment</t>
  </si>
  <si>
    <t>Other than Temporary Impairment, Credit Losses Recognized in Earnings, Additions, Additional Credit Losses</t>
  </si>
  <si>
    <t>Other than Temporary Impairment, Credit Losses Recognized in Earnings, Reductions, Change in Status</t>
  </si>
  <si>
    <t>Other than Temporary Impairment, Credit Losses Recognized in Earnings, Reductions, Securities Sold</t>
  </si>
  <si>
    <t>Other than Temporary Impairment, Credit Losses Recognized in Earnings, Credit Losses on Debt Securities Held</t>
  </si>
  <si>
    <t>MBS And Other Investments: Narrative-Realized Gains (Losses) (Details)</t>
  </si>
  <si>
    <t>Jun. 30, 2014USD ($)security</t>
  </si>
  <si>
    <t>Sep. 30, 2014USD ($)</t>
  </si>
  <si>
    <t>Marketable Securities, Realized Gain</t>
  </si>
  <si>
    <t>Marketable Securities, Gain (Loss)</t>
  </si>
  <si>
    <t>Loss on sale of securities</t>
  </si>
  <si>
    <t>Held-to-maturity securities, realized loss, number of securities | security</t>
  </si>
  <si>
    <t>Available-for-sale securities, realized loss, number of securities | security</t>
  </si>
  <si>
    <t>Security owned and pledged as collateral</t>
  </si>
  <si>
    <t>MBS And Other Investments: Schedule of Contractual maturities of debt securities (Details) - USD ($) $ in Thousands</t>
  </si>
  <si>
    <t>Held-to-maturity Securities, Amortized Cost:</t>
  </si>
  <si>
    <t>Due within one year</t>
  </si>
  <si>
    <t>Due after one year to five years</t>
  </si>
  <si>
    <t>Due after five to ten years</t>
  </si>
  <si>
    <t>Due after ten years</t>
  </si>
  <si>
    <t>Held-to-maturity Securities, Estimated Fair Value:</t>
  </si>
  <si>
    <t>Available-for-sale Securities, Amortized Cost:</t>
  </si>
  <si>
    <t>Available-for-sale Securities, Estimated Fair Value:</t>
  </si>
  <si>
    <t>Goodwill (Details) - USD ($) $ in Thousands</t>
  </si>
  <si>
    <t>May. 31, 2012</t>
  </si>
  <si>
    <t>Goodwill [Line Items]</t>
  </si>
  <si>
    <t>Discount rate</t>
  </si>
  <si>
    <t>12.20%</t>
  </si>
  <si>
    <t>Terminal value</t>
  </si>
  <si>
    <t>110.00%</t>
  </si>
  <si>
    <t>Return on assets</t>
  </si>
  <si>
    <t>0.80%</t>
  </si>
  <si>
    <t>1.00%</t>
  </si>
  <si>
    <t>Loans Receivable And Allowance For Loan Losses: Schedule of Loans receivable and Loans held for sale (Details) - USD ($) $ in Thousands</t>
  </si>
  <si>
    <t>Accounts, Notes, Loans and Financing Receivable [Line Items]</t>
  </si>
  <si>
    <t>Financing Receivable, Recorded Investment, Nonaccrual Status</t>
  </si>
  <si>
    <t>Total loans receivable</t>
  </si>
  <si>
    <t>Undisbursed portion of construction loans in process</t>
  </si>
  <si>
    <t>Deferred loan origination fees</t>
  </si>
  <si>
    <t>Ratio of loan category to total loans receivable (percent)</t>
  </si>
  <si>
    <t>100.00%</t>
  </si>
  <si>
    <t>Total mortgage loans</t>
  </si>
  <si>
    <t>Mortgage loans</t>
  </si>
  <si>
    <t>88.60%</t>
  </si>
  <si>
    <t>88.50%</t>
  </si>
  <si>
    <t>Mortgage loans, one-to-four family</t>
  </si>
  <si>
    <t>16.60%</t>
  </si>
  <si>
    <t>16.20%</t>
  </si>
  <si>
    <t>Mortgage loans, multi-family</t>
  </si>
  <si>
    <t>7.60%</t>
  </si>
  <si>
    <t>Mortgage loans, commercial</t>
  </si>
  <si>
    <t>43.90%</t>
  </si>
  <si>
    <t>48.50%</t>
  </si>
  <si>
    <t>Mortgage loans, construction and land development</t>
  </si>
  <si>
    <t>16.40%</t>
  </si>
  <si>
    <t>11.30%</t>
  </si>
  <si>
    <t>Mortgage loans, land</t>
  </si>
  <si>
    <t>4.10%</t>
  </si>
  <si>
    <t>4.90%</t>
  </si>
  <si>
    <t>Total consumer loans</t>
  </si>
  <si>
    <t>Consumer loans</t>
  </si>
  <si>
    <t>6.50%</t>
  </si>
  <si>
    <t>Consumer loans, home equity and second mortgage</t>
  </si>
  <si>
    <t>5.30%</t>
  </si>
  <si>
    <t>5.70%</t>
  </si>
  <si>
    <t>Consumer loans, other</t>
  </si>
  <si>
    <t>0.70%</t>
  </si>
  <si>
    <t>Includes loans held for sale.</t>
  </si>
  <si>
    <t>Loans Receivable And Allowance For Loan Losses: Schedule of Composition of Construction and Land Development Loan Portfolio (Details) - USD ($) $ in Thousands</t>
  </si>
  <si>
    <t>Total construction and land development loans, percent</t>
  </si>
  <si>
    <t>Mortgage loans, construction - custom and owner/builder</t>
  </si>
  <si>
    <t>Total construction and land development loans, amount</t>
  </si>
  <si>
    <t>57.10%</t>
  </si>
  <si>
    <t>87.30%</t>
  </si>
  <si>
    <t>Mortgage loans, construction - speculative one-to-four family</t>
  </si>
  <si>
    <t>4.80%</t>
  </si>
  <si>
    <t>3.80%</t>
  </si>
  <si>
    <t>Construction - Commercial real estate</t>
  </si>
  <si>
    <t>17.20%</t>
  </si>
  <si>
    <t>Mortgage loans, construction - Multi-family</t>
  </si>
  <si>
    <t>20.90%</t>
  </si>
  <si>
    <t>Loans Receivable And Allowance For Loan Losses: Schedule of Allowance for Loan Losses (Details) - USD ($) $ in Thousands</t>
  </si>
  <si>
    <t>Financing Receivable, Allowance for Credit Losses [Roll Forward]</t>
  </si>
  <si>
    <t>Allowance for loan losses, Beginning Allowance</t>
  </si>
  <si>
    <t>Provision/(Credit)</t>
  </si>
  <si>
    <t>Charge-offs</t>
  </si>
  <si>
    <t>Recoveries</t>
  </si>
  <si>
    <t>Allowance for loan losses, Ending Allowance</t>
  </si>
  <si>
    <t>Mortgage loans, construction – commercial</t>
  </si>
  <si>
    <t>Mortgage loans, construction - land development</t>
  </si>
  <si>
    <t>Commercial business loans</t>
  </si>
  <si>
    <t>Loans Receivable And Allowance For Loan Losses: Schedule of loans evaluated individually for impairment and collectively evaluated for impairment in the allowance for loan losses (Details) - USD ($) $ in Thousands</t>
  </si>
  <si>
    <t>Mar. 31, 2014</t>
  </si>
  <si>
    <t>Dec. 31, 2012</t>
  </si>
  <si>
    <t>Financing Receivable, Allowance for Credit Losses [Line Items]</t>
  </si>
  <si>
    <t>Allowance for Loan Losses, Individually Evaluated for Impairment</t>
  </si>
  <si>
    <t>Allowance for Loan Losses, Collectively Evaluated for Impairment</t>
  </si>
  <si>
    <t>Allowance for Loan Losses, Total</t>
  </si>
  <si>
    <t>Recorded Investment in Loans, Individually Evaluated for Impairment</t>
  </si>
  <si>
    <t>Recorded Investment in Loans, Collectively Evaluated for Impairment</t>
  </si>
  <si>
    <t>Loans Receivable And Allowance For Loan Losses: Financing Receivable Credit Quality Indicators (Details) - USD ($) $ in Thousands</t>
  </si>
  <si>
    <t>Financing Receivable, Recorded Investment [Line Items]</t>
  </si>
  <si>
    <t>Pass</t>
  </si>
  <si>
    <t>Watch</t>
  </si>
  <si>
    <t>Special Mention</t>
  </si>
  <si>
    <t>Substandard</t>
  </si>
  <si>
    <t>Mortgage loans, one-to-four family | Pass</t>
  </si>
  <si>
    <t>Mortgage loans, one-to-four family | Watch</t>
  </si>
  <si>
    <t>Mortgage loans, one-to-four family | Special Mention</t>
  </si>
  <si>
    <t>Mortgage loans, one-to-four family | Substandard</t>
  </si>
  <si>
    <t>Mortgage loans, multi-family | Pass</t>
  </si>
  <si>
    <t>Mortgage loans, multi-family | Watch</t>
  </si>
  <si>
    <t>Mortgage loans, multi-family | Special Mention</t>
  </si>
  <si>
    <t>Mortgage loans, multi-family | Substandard</t>
  </si>
  <si>
    <t>Mortgage loans, commercial | Pass</t>
  </si>
  <si>
    <t>Mortgage loans, commercial | Watch</t>
  </si>
  <si>
    <t>Mortgage loans, commercial | Special Mention</t>
  </si>
  <si>
    <t>Mortgage loans, commercial | Substandard</t>
  </si>
  <si>
    <t>Mortgage loans, construction - custom and owner/builder | Pass</t>
  </si>
  <si>
    <t>Mortgage loans, construction - custom and owner/builder | Watch</t>
  </si>
  <si>
    <t>Mortgage loans, construction - custom and owner/builder | Special Mention</t>
  </si>
  <si>
    <t>Mortgage loans, construction - custom and owner/builder | Substandard</t>
  </si>
  <si>
    <t>Mortgage loans, construction - speculative one-to-four family | Pass</t>
  </si>
  <si>
    <t>Mortgage loans, construction - speculative one-to-four family | Watch</t>
  </si>
  <si>
    <t>Mortgage loans, construction - speculative one-to-four family | Special Mention</t>
  </si>
  <si>
    <t>Mortgage loans, construction - speculative one-to-four family | Substandard</t>
  </si>
  <si>
    <t>Mortgage loans, construction – commercial | Pass</t>
  </si>
  <si>
    <t>Mortgage loans, construction – commercial | Watch</t>
  </si>
  <si>
    <t>Mortgage loans, construction – commercial | Special Mention</t>
  </si>
  <si>
    <t>Mortgage loans, construction – commercial | Substandard</t>
  </si>
  <si>
    <t>Mortgage loans, construction - Multi-family | Pass</t>
  </si>
  <si>
    <t>Mortgage loans, construction - Multi-family | Watch</t>
  </si>
  <si>
    <t>Mortgage loans, construction - Multi-family | Special Mention</t>
  </si>
  <si>
    <t>Mortgage loans, construction - Multi-family | Substandard</t>
  </si>
  <si>
    <t>Mortgage loans, land | Pass</t>
  </si>
  <si>
    <t>Mortgage loans, land | Watch</t>
  </si>
  <si>
    <t>Mortgage loans, land | Special Mention</t>
  </si>
  <si>
    <t>Mortgage loans, land | Substandard</t>
  </si>
  <si>
    <t>Consumer loans, home equity and second mortgage | Pass</t>
  </si>
  <si>
    <t>Consumer loans, home equity and second mortgage | Watch</t>
  </si>
  <si>
    <t>Consumer loans, home equity and second mortgage | Special Mention</t>
  </si>
  <si>
    <t>Consumer loans, home equity and second mortgage | Substandard</t>
  </si>
  <si>
    <t>Consumer loans, other | Pass</t>
  </si>
  <si>
    <t>Consumer loans, other | Watch</t>
  </si>
  <si>
    <t>Consumer loans, other | Special Mention</t>
  </si>
  <si>
    <t>Consumer loans, other | Substandard</t>
  </si>
  <si>
    <t>Commercial business loans | Pass</t>
  </si>
  <si>
    <t>Commercial business loans | Watch</t>
  </si>
  <si>
    <t>Commercial business loans | Special Mention</t>
  </si>
  <si>
    <t>Commercial business loans | Substandard</t>
  </si>
  <si>
    <t>Loans Receivable And Allowance For Loan Losses: Past Due Status of Loans (Details) - USD ($) $ in Thousands</t>
  </si>
  <si>
    <t>Financing Receivable, Recorded Investment, Past Due [Line Items]</t>
  </si>
  <si>
    <t>Loans receivable, 30-59 Days Past Due</t>
  </si>
  <si>
    <t>Loans receivable, 60-89 Days Past Due</t>
  </si>
  <si>
    <t>Loans receivable, Non-Accrual</t>
  </si>
  <si>
    <t>Loans receivable, Past Due 90 Days or More and Still Accruing</t>
  </si>
  <si>
    <t>Loans receivable, Total Past Due</t>
  </si>
  <si>
    <t>Loans receivable, Current</t>
  </si>
  <si>
    <t>Loans Receivable And Allowance For Loan Losses: Impaired Financing Receivables (Details) - USD ($) $ in Thousands</t>
  </si>
  <si>
    <t>Recorded Investment</t>
  </si>
  <si>
    <t>With no related allowance recorded</t>
  </si>
  <si>
    <t>With an allowance recorded</t>
  </si>
  <si>
    <t>Unpaid Principal Balance (Loan Balance Plus Charge Off)</t>
  </si>
  <si>
    <t>Related Allowance</t>
  </si>
  <si>
    <t>YTD Average Recorded Investment</t>
  </si>
  <si>
    <t>YTD Interest Income Recognized</t>
  </si>
  <si>
    <t>YTD Cash Basis Interest Income Recognized</t>
  </si>
  <si>
    <t>For the year ended September 30, 201</t>
  </si>
  <si>
    <t>Loans Receivable And Allowance For Loan Losses: Troubled Debt Restructurings on Financing Receivables (Details) - USD ($)</t>
  </si>
  <si>
    <t>Financing Receivable, Modifications [Line Items]</t>
  </si>
  <si>
    <t>Loans accounted for on a non-accrual basis</t>
  </si>
  <si>
    <t>Accruing loans which are contractually past due 90 days or more</t>
  </si>
  <si>
    <t>Total of non-accrual and 90 days past due loans</t>
  </si>
  <si>
    <t>Non-accrual investment securities</t>
  </si>
  <si>
    <t>Total non-performing assets</t>
  </si>
  <si>
    <t>Troubled debt restructured loans on accrual status</t>
  </si>
  <si>
    <t>Non-accrual and 90 days or more past due loans as a percentage of loans receivable</t>
  </si>
  <si>
    <t>1.58%</t>
  </si>
  <si>
    <t>2.03%</t>
  </si>
  <si>
    <t>Non-accrual and 90 days or more past due loans as a percentage of total assets</t>
  </si>
  <si>
    <t>1.22%</t>
  </si>
  <si>
    <t>1.57%</t>
  </si>
  <si>
    <t>Non-performing assets as a percentage of total assets</t>
  </si>
  <si>
    <t>2.36%</t>
  </si>
  <si>
    <t>2.94%</t>
  </si>
  <si>
    <t>Loans and Leases Receivable, Impaired, Commitment to Lend</t>
  </si>
  <si>
    <t>Allowance for Loan Losses Allocated to Troubled Debt Restructured Loans</t>
  </si>
  <si>
    <t>Accruing</t>
  </si>
  <si>
    <t>Non-Accrual</t>
  </si>
  <si>
    <t>Mortgage loans, one-to-four family | Accruing</t>
  </si>
  <si>
    <t>Mortgage loans, one-to-four family | Non-Accrual</t>
  </si>
  <si>
    <t>Mortgage loans, multi-family | Accruing</t>
  </si>
  <si>
    <t>Mortgage loans, multi-family | Non-Accrual</t>
  </si>
  <si>
    <t>Mortgage loans, commercial | Accruing</t>
  </si>
  <si>
    <t>Mortgage loans, commercial | Non-Accrual</t>
  </si>
  <si>
    <t>Mortgage loans, land | Accruing</t>
  </si>
  <si>
    <t>Mortgage loans, land | Non-Accrual</t>
  </si>
  <si>
    <t>Consumer loans, home equity and second mortgage | Accruing</t>
  </si>
  <si>
    <t>Consumer loans, home equity and second mortgage | Non-Accrual</t>
  </si>
  <si>
    <t>{F|ahBzfndlYmZpbGluZ3MtaHJkcmoLEgZYTUxEb2MiXlhCUkxEb2NHZW5JbmZvOmY2ZTcxYjQzZTdmMzQ5NzliYjM1MWVjZWFhM2UwMTk2fFRleHRTZWxlY3Rpb246NDk4RDlGOTQxQTc4NUU1OUE5RDAyOTcwM0REQjk0RDUM}</t>
  </si>
  <si>
    <t>Loans Receivable And Allowance For Loan Losses: Schedule 1 of Troubled debt restructured loans (Details) - USD ($) $ in Thousands</t>
  </si>
  <si>
    <t>Troubled debt restructured loan</t>
  </si>
  <si>
    <t>Loans Receivable And Allowance For Loan Losses: Schedule of Troubled Debt Restructurings by Portfolio Segment (Details) - USD ($) $ in Thousands</t>
  </si>
  <si>
    <t>Loans Receivable, Ratio of Loan Category to Total Loans</t>
  </si>
  <si>
    <t>Troubled debt restructurings, End of Period Balance</t>
  </si>
  <si>
    <t>5.40%</t>
  </si>
  <si>
    <t>Loans Receivable, Including Loans Held-For-Sale, Excluding Loans in Process and Deferred Fees, Gross, Commerical</t>
  </si>
  <si>
    <t>Net Income Per Common Share (Details) - shares</t>
  </si>
  <si>
    <t>Jun. 30, 2012</t>
  </si>
  <si>
    <t>Employee Stock Ownership Plan (ESOP), Number of Suspense Shares</t>
  </si>
  <si>
    <t>Net Income Per Common Share: Schedule of Earnings per Share (Details) - USD ($) $ / shares in Units, $ in Thousands</t>
  </si>
  <si>
    <t>Earnings Per Share, Basic [Abstract]</t>
  </si>
  <si>
    <t>Numerator – net income</t>
  </si>
  <si>
    <t>Denominator – weighted average common shares outstanding</t>
  </si>
  <si>
    <t>Basic net income per common share (in dollars per share)</t>
  </si>
  <si>
    <t>Earnings Per Share, Diluted [Abstract]</t>
  </si>
  <si>
    <t>Effect of dilutive stock options</t>
  </si>
  <si>
    <t>Effect of dilutive stock warrant</t>
  </si>
  <si>
    <t>Weighted average common shares and common stock equivalents</t>
  </si>
  <si>
    <t>Diluted net income per common share (in dollars per share)</t>
  </si>
  <si>
    <t>Antidilutive securities excluded from computation of earnings per share</t>
  </si>
  <si>
    <t>Warrant</t>
  </si>
  <si>
    <t>Stock Plans And Stock Based Compensation (Details) - USD ($) $ in Thousands</t>
  </si>
  <si>
    <t>Share-based Compensation Arrangement by Share-based Payment Award [Line Items]</t>
  </si>
  <si>
    <t>Stock options, outstanding, aggregate intrinsic value</t>
  </si>
  <si>
    <t>Number of unvested stock options</t>
  </si>
  <si>
    <t>Unvested stock options, aggregate grant date fair value</t>
  </si>
  <si>
    <t>Unvested stock options, aggregate intrinsic value</t>
  </si>
  <si>
    <t>Stock options vested during period</t>
  </si>
  <si>
    <t>Stock options vested during period, aggregate grant date fair value</t>
  </si>
  <si>
    <t>Stock options granted during period</t>
  </si>
  <si>
    <t>Stock options, aggregate grant date fair value</t>
  </si>
  <si>
    <t>Description of stock option plan</t>
  </si>
  <si>
    <t>Under the Company’s stock option plans (the 1999 Stock Option Plan and the 2003 Stock Option Plan), the Company was able to grant options for up to a combined total of 1,622,500 shares of common stock to employees, officers and directors.  Shares issued may be purchased in the open market or may be issued from authorized and unissued shares.  The exercise price of each option equals the fair market value of the Company’s common stock on the date of grant.</t>
  </si>
  <si>
    <t>Number of shares authorized</t>
  </si>
  <si>
    <t>Stock options, fair value assumptions method</t>
  </si>
  <si>
    <t>The Company uses the Black-Scholes option pricing model to estimate the fair value of stock-based awards</t>
  </si>
  <si>
    <t>Stock Grants</t>
  </si>
  <si>
    <t>The Company adopted the Management Recognition and Development Plan (“MRDP”) in 1998 for the benefit of employees, officers and directors of the Company.  The objective of the MRDP is to retain and attract personnel of experience and ability in key positions by providing them with a proprietary interest in the Company.</t>
  </si>
  <si>
    <t>Number of unvested stock awards (shares)</t>
  </si>
  <si>
    <t>Stock awards, vested during period</t>
  </si>
  <si>
    <t>Terms of stock awards</t>
  </si>
  <si>
    <t>Awards under the MRDP were made in the form of shares of common stock that are subject to restrictions on the transfer of ownership</t>
  </si>
  <si>
    <t>Officers or Directors</t>
  </si>
  <si>
    <t>Stock awards, granted during period</t>
  </si>
  <si>
    <t>Stock Plans And Stock Based Compensation: Disclosure of Share-based Compensation Arrangements by Share-based Payment Award (Details) - $ / shares</t>
  </si>
  <si>
    <t>Shares:</t>
  </si>
  <si>
    <t>Options outstanding, beginning of period</t>
  </si>
  <si>
    <t>Granted</t>
  </si>
  <si>
    <t>Options outstanding, end of period</t>
  </si>
  <si>
    <t>Options exercisable, end of period</t>
  </si>
  <si>
    <t>Weighted Average Exercise Price (in dollars per share):</t>
  </si>
  <si>
    <t>Stock Plans And Stock Based Compensation: Schedule of Fair Value Assumptions (Details) - Stock Options - $ / shares</t>
  </si>
  <si>
    <t>Expected volatility</t>
  </si>
  <si>
    <t>29.00%</t>
  </si>
  <si>
    <t>39.00%</t>
  </si>
  <si>
    <t>Expected term (in years)</t>
  </si>
  <si>
    <t>5 years</t>
  </si>
  <si>
    <t>Expected dividend yield</t>
  </si>
  <si>
    <t>3.22%</t>
  </si>
  <si>
    <t>2.51%</t>
  </si>
  <si>
    <t>Risk free interest rate</t>
  </si>
  <si>
    <t>1.43%</t>
  </si>
  <si>
    <t>1.41%</t>
  </si>
  <si>
    <t>Grant date fair value per share (in dollars per share):</t>
  </si>
  <si>
    <t>Stock Plans And Stock Based Compensation: Schedule of Expenses for Stock Compensation Plans (Details) - USD ($) $ in Thousands</t>
  </si>
  <si>
    <t>Compensation expense</t>
  </si>
  <si>
    <t>Employee Service Share-based Compensation, Tax Benefit from Compensation Expense</t>
  </si>
  <si>
    <t>Stock Plans And Stock Based Compensation: Schedule of Unrecognized Compensation Expense for stock-based awards (Details) - Stock Options $ in Thousands</t>
  </si>
  <si>
    <t>Jun. 30, 2015USD ($)</t>
  </si>
  <si>
    <t>Compensation expense yet to be recognized for stock-based awards that have been awarded but not vested</t>
  </si>
  <si>
    <t>Remainder of 2015</t>
  </si>
  <si>
    <t>Fair Value Measurements: Balances of assets and liabilities measured at estimated fair value on a recurring basis (Details) - USD ($) $ in Thousands</t>
  </si>
  <si>
    <t>Fair Value, Assets and Liabilities Measured on Recurring and Nonrecurring Basis [Line Items]</t>
  </si>
  <si>
    <t>Available-for-sale Securities, Fair Value</t>
  </si>
  <si>
    <t>Fair Value, Inputs, Level 1</t>
  </si>
  <si>
    <t>Fair Value, Inputs, Level 2</t>
  </si>
  <si>
    <t>Fair Value, Inputs, Level 3</t>
  </si>
  <si>
    <t>Recurring [Member] | Mortgage-backed Securities, U.S. government agencies</t>
  </si>
  <si>
    <t>Recurring [Member] | Mutual funds</t>
  </si>
  <si>
    <t>Recurring [Member] | Fair Value, Inputs, Level 1 | Mortgage-backed Securities, U.S. government agencies</t>
  </si>
  <si>
    <t>Recurring [Member] | Fair Value, Inputs, Level 1 | Mutual funds</t>
  </si>
  <si>
    <t>Recurring [Member] | Fair Value, Inputs, Level 2 | Mortgage-backed Securities, U.S. government agencies</t>
  </si>
  <si>
    <t>Recurring [Member] | Fair Value, Inputs, Level 2 | Mutual funds</t>
  </si>
  <si>
    <t>Recurring [Member] | Fair Value, Inputs, Level 3 | Mortgage-backed Securities, U.S. government agencies</t>
  </si>
  <si>
    <t>Recurring [Member] | Fair Value, Inputs, Level 3 | Mutual funds</t>
  </si>
  <si>
    <t>Fair Value Measurements: Balances of assets measured at estimated fair value on a non-recurring basis, and total losses resulting from estimated fair value adjustments (Details) - USD ($) $ in Thousands</t>
  </si>
  <si>
    <t>Assets, fair value adjustments, Total Losses</t>
  </si>
  <si>
    <t>Total impaired loans</t>
  </si>
  <si>
    <t>[2]</t>
  </si>
  <si>
    <t>Private label residential</t>
  </si>
  <si>
    <t>OREO and other repossessed items</t>
  </si>
  <si>
    <t>Assets, estimated fair value, nonrecurring</t>
  </si>
  <si>
    <t>Fair Value, Inputs, Level 1 | Mortgage loans, one-to-four family</t>
  </si>
  <si>
    <t>Fair Value, Inputs, Level 1 | Mortgage loans, multi-family</t>
  </si>
  <si>
    <t>Fair Value, Inputs, Level 1 | Mortgage loans, commercial</t>
  </si>
  <si>
    <t>Fair Value, Inputs, Level 1 | Mortgage loans, land</t>
  </si>
  <si>
    <t>Fair Value, Inputs, Level 1 | Consumer loans, home equity and second mortgage</t>
  </si>
  <si>
    <t>Fair Value, Inputs, Level 1 | Total impaired loans</t>
  </si>
  <si>
    <t>Fair Value, Inputs, Level 1 | Private label residential</t>
  </si>
  <si>
    <t>Fair Value, Inputs, Level 1 | OREO and other repossessed items</t>
  </si>
  <si>
    <t>Fair Value, Inputs, Level 2 | Mortgage loans, one-to-four family</t>
  </si>
  <si>
    <t>Fair Value, Inputs, Level 2 | Mortgage loans, multi-family</t>
  </si>
  <si>
    <t>Fair Value, Inputs, Level 2 | Mortgage loans, commercial</t>
  </si>
  <si>
    <t>Fair Value, Inputs, Level 2 | Mortgage loans, land</t>
  </si>
  <si>
    <t>Fair Value, Inputs, Level 2 | Consumer loans, home equity and second mortgage</t>
  </si>
  <si>
    <t>Fair Value, Inputs, Level 2 | Total impaired loans</t>
  </si>
  <si>
    <t>Fair Value, Inputs, Level 2 | Private label residential</t>
  </si>
  <si>
    <t>Fair Value, Inputs, Level 2 | OREO and other repossessed items</t>
  </si>
  <si>
    <t>Fair Value, Inputs, Level 3 | Mortgage loans, one-to-four family</t>
  </si>
  <si>
    <t>Fair Value, Inputs, Level 3 | Mortgage loans, multi-family</t>
  </si>
  <si>
    <t>Fair Value, Inputs, Level 3 | Mortgage loans, commercial</t>
  </si>
  <si>
    <t>Fair Value, Inputs, Level 3 | Mortgage loans, land</t>
  </si>
  <si>
    <t>Fair Value, Inputs, Level 3 | Consumer loans, home equity and second mortgage</t>
  </si>
  <si>
    <t>Fair Value, Inputs, Level 3 | Total impaired loans</t>
  </si>
  <si>
    <t>Fair Value, Inputs, Level 3 | Private label residential</t>
  </si>
  <si>
    <t>Fair Value, Inputs, Level 3 | OREO and other repossessed items</t>
  </si>
  <si>
    <t>The loss represents charge-offs on collateral dependent loans for estimated fair value adjustments based on the estimated fair value of the collateral, net of estimated costs to sell, if applicable.</t>
  </si>
  <si>
    <t>Fair Value Measurements: Fair Value Measurements, Nonrecurring, Valuation Techniques (Details) - Market Approach $ in Thousands</t>
  </si>
  <si>
    <t>Impaired loans</t>
  </si>
  <si>
    <t>Fair Value Inputs, Assets, Quantitative Information [Line Items]</t>
  </si>
  <si>
    <t>Other real estate owned</t>
  </si>
  <si>
    <t>Fair Value Measurements: Schedule of estimated fair values of financial instruments (Details) - USD ($) $ in Thousands</t>
  </si>
  <si>
    <t>Recorded Amount</t>
  </si>
  <si>
    <t>Fair value, Balance Sheet Grouping, Financial Statement Captions [Line Items]</t>
  </si>
  <si>
    <t>Cash and cash equivalents</t>
  </si>
  <si>
    <t>CDs held for investment</t>
  </si>
  <si>
    <t>FHLB stock</t>
  </si>
  <si>
    <t>Loans receivable, net</t>
  </si>
  <si>
    <t>Accrued interest payable</t>
  </si>
  <si>
    <t>Fair Value</t>
  </si>
  <si>
    <t>Fair Value | Fair Value, Inputs, Level 1</t>
  </si>
  <si>
    <t>Fair Value | Fair Value, Inputs, Level 2</t>
  </si>
  <si>
    <t>Fair Value | Fair Value, Inputs, Level 3</t>
  </si>
  <si>
    <t>Label</t>
  </si>
  <si>
    <t>Element</t>
  </si>
  <si>
    <t>Value</t>
  </si>
  <si>
    <t>Other than Temporary Impairment, Credit Losses Recognized in Earnings, Period Increase (Decrease)</t>
  </si>
  <si>
    <t>us-gaap_OtherThanTemporaryImpairmentCreditLossesRecognizedInEarningsPeriodIncreaseDecrease</t>
  </si>
  <si>
    <t>Share-based Compensation Arrangement by Share-based Payment Award, Options, Exercisable, Number</t>
  </si>
  <si>
    <t>us-gaap_ShareBasedCompensationArrangementByShareBasedPaymentAwardOptionsExercisableNumber</t>
  </si>
  <si>
    <t>Share-based Compensation Arrangement by Share-based Payment Award, Options, Exercisable, Weighted Average Exercise Price</t>
  </si>
  <si>
    <t>us-gaap_ShareBasedCompensationArrangementByShareBasedPaymentAwardOptionsExercisableWeightedAverageExercisePrice</t>
  </si>
  <si>
    <t>us-gaap_StockIssuedDuringPeriodValueStockOptionsExercised</t>
  </si>
  <si>
    <t>Dividends, Common Stock</t>
  </si>
  <si>
    <t>us-gaap_DividendsCommonStock</t>
  </si>
  <si>
    <t>Share-based Compensation Arrangement by Share-based Payment Award, Options, Outstanding, Weighted Average Exercise Price</t>
  </si>
  <si>
    <t>us-gaap_ShareBasedCompensationArrangementByShareBasedPaymentAwardOptionsOutstandingWeightedAverageExercisePrice</t>
  </si>
  <si>
    <t>Dividends, Preferred Stock</t>
  </si>
  <si>
    <t>us-gaap_DividendsPreferredStock</t>
  </si>
  <si>
    <t>Stock Redeemed or Called During Period, Value</t>
  </si>
  <si>
    <t>us-gaap_StockRedeemedOrCalledDuringPeriodValue</t>
  </si>
  <si>
    <t>Share-based Compensation Arrangement by Share-based Payment Award, Options, Outstanding, Number</t>
  </si>
  <si>
    <t>us-gaap_ShareBasedCompensationArrangementByShareBasedPaymentAwardOptionsOutstandingNumber</t>
  </si>
  <si>
    <t>Employee Stock Ownership Plan (ESOP), Compensation Expense</t>
  </si>
  <si>
    <t>us-gaap_EmployeeStockOwnershipPlanESOPCompensationExpense</t>
  </si>
  <si>
    <t>Accumulated Other Comprehensive Income (Loss) [Member]</t>
  </si>
  <si>
    <t>Stockholders' Equity Attributable to Parent</t>
  </si>
  <si>
    <t>us-gaap_StockholdersEquity</t>
  </si>
  <si>
    <t>Other than Temporary Impairment Losses, Investments, Portion Recognized in Earnings, Net, Held-to-maturity Securities</t>
  </si>
  <si>
    <t>us-gaap_OtherThanTemporaryImpairmentLossesInvestmentsPortionRecognizedInEarningsNetHeldtomaturitySecurities</t>
  </si>
  <si>
    <t>Available-for-sale Securities, Change in Net Unrealized Holding Gain (Loss), Net of Tax</t>
  </si>
  <si>
    <t>us-gaap_AvailableForSaleSecuritiesChangeInNetUnrealizedHoldingGainLossNetOfTax</t>
  </si>
  <si>
    <t>Common Stock [Member]</t>
  </si>
  <si>
    <t>Shares, Outstanding</t>
  </si>
  <si>
    <t>us-gaap_SharesOutstanding</t>
  </si>
  <si>
    <t>us-gaap_StockIssuedDuringPeriodSharesStockOptionsExercised</t>
  </si>
  <si>
    <t>Preferred Stock [Member]</t>
  </si>
  <si>
    <t>Preferred Stock, Accretion of Redemption Discount</t>
  </si>
  <si>
    <t>us-gaap_PreferredStockAccretionOfRedemptionDiscount</t>
  </si>
  <si>
    <t>Stock Redeemed or Called During Period, Shares</t>
  </si>
  <si>
    <t>us-gaap_StockRedeemedOrCalledDuringPeriodShares</t>
  </si>
  <si>
    <t>Retained Earnings [Member]</t>
  </si>
  <si>
    <t>Net Income (Loss) Attributable to Parent</t>
  </si>
  <si>
    <t>us-gaap_NetIncomeLoss</t>
  </si>
  <si>
    <t>Share Distribution [Member]</t>
  </si>
  <si>
    <t>Employee Stock Option [Member]</t>
  </si>
  <si>
    <t>Adjustments to Additional Paid in Capital, Share-based Compensation, Requisite Service Period Recognition</t>
  </si>
  <si>
    <t>us-gaap_AdjustmentsToAdditionalPaidInCapitalSharebasedCompensationRequisiteServicePeriodRecognitionValue</t>
  </si>
  <si>
    <t>Employee Stock Option [Member] | Common Stock [Member]</t>
  </si>
  <si>
    <t>Restricted Stock [Member]</t>
  </si>
  <si>
    <t>Restricted Stock [Member] | Common Stock [Member]</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sharedStrings.xml" Type="http://schemas.openxmlformats.org/officeDocument/2006/relationships/sharedStrings"/><ns0:Relationship Id="rId57" Target="styles.xml" Type="http://schemas.openxmlformats.org/officeDocument/2006/relationships/styles"/><ns0:Relationship Id="rId5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4" r="B7" t="s">
        <v>12</v>
      </c>
    </row>
    <row r="8" spans="1:3">
      <c s="4" r="A8" t="s">
        <v>13</v>
      </c>
      <c s="5" r="B8" t="n">
        <v>1046050</v>
      </c>
    </row>
    <row r="9" spans="1:3">
      <c s="4" r="A9" t="s">
        <v>14</v>
      </c>
      <c s="4" r="B9" t="s">
        <v>15</v>
      </c>
    </row>
    <row r="10" spans="1:3">
      <c s="4" r="A10" t="s">
        <v>16</v>
      </c>
      <c s="5" r="C10" t="n">
        <v>7053636</v>
      </c>
    </row>
    <row r="11" spans="1:3">
      <c s="4" r="A11" t="s">
        <v>17</v>
      </c>
      <c s="4" r="B11" t="s">
        <v>18</v>
      </c>
    </row>
    <row r="12" spans="1:3">
      <c s="4" r="A12" t="s">
        <v>19</v>
      </c>
      <c s="5" r="B12" t="n">
        <v>2015</v>
      </c>
    </row>
    <row r="13" spans="1:3">
      <c s="4" r="A13" t="s">
        <v>20</v>
      </c>
      <c s="6" r="B13"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213</v>
      </c>
      <c s="2" r="B1" t="s">
        <v>1</v>
      </c>
    </row>
    <row r="2" spans="1:2">
      <c s="2" r="B2" t="s">
        <v>2</v>
      </c>
    </row>
    <row r="3" spans="1:2">
      <c s="3" r="A3" t="s">
        <v>214</v>
      </c>
    </row>
    <row r="4" spans="1:2">
      <c s="4" r="A4" t="s">
        <v>213</v>
      </c>
      <c s="4" r="B4" t="s">
        <v>2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16</v>
      </c>
      <c s="2" r="B1" t="s">
        <v>1</v>
      </c>
    </row>
    <row r="2" spans="1:2">
      <c s="2" r="B2" t="s">
        <v>2</v>
      </c>
    </row>
    <row r="3" spans="1:2">
      <c s="3" r="A3" t="s">
        <v>217</v>
      </c>
    </row>
    <row r="4" spans="1:2">
      <c s="4" r="A4" t="s">
        <v>216</v>
      </c>
      <c s="4" r="B4" t="s">
        <v>2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s="1" r="A1" t="s">
        <v>219</v>
      </c>
      <c s="2" r="B1" t="s">
        <v>1</v>
      </c>
    </row>
    <row r="2" spans="1:2">
      <c s="2" r="B2" t="s">
        <v>2</v>
      </c>
    </row>
    <row r="3" spans="1:2">
      <c s="3" r="A3" t="s">
        <v>220</v>
      </c>
    </row>
    <row r="4" spans="1:2">
      <c s="4" r="A4" t="s">
        <v>219</v>
      </c>
      <c s="4" r="B4" t="s">
        <v>2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40</v>
      </c>
      <c s="2" r="B1" t="s">
        <v>1</v>
      </c>
    </row>
    <row r="2" spans="1:2">
      <c s="2" r="B2" t="s">
        <v>2</v>
      </c>
    </row>
    <row r="3" spans="1:2">
      <c s="3" r="A3" t="s">
        <v>222</v>
      </c>
    </row>
    <row r="4" spans="1:2">
      <c s="4" r="A4" t="s">
        <v>40</v>
      </c>
      <c s="4" r="B4" t="s">
        <v>2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24</v>
      </c>
      <c s="2" r="B1" t="s">
        <v>1</v>
      </c>
    </row>
    <row r="2" spans="1:2">
      <c s="2" r="B2" t="s">
        <v>2</v>
      </c>
    </row>
    <row r="3" spans="1:2">
      <c s="3" r="A3" t="s">
        <v>225</v>
      </c>
    </row>
    <row r="4" spans="1:2">
      <c s="4" r="A4" t="s">
        <v>224</v>
      </c>
      <c s="4" r="B4" t="s">
        <v>2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27</v>
      </c>
      <c s="2" r="B1" t="s">
        <v>1</v>
      </c>
    </row>
    <row r="2" spans="1:2">
      <c s="2" r="B2" t="s">
        <v>2</v>
      </c>
    </row>
    <row r="3" spans="1:2">
      <c s="3" r="A3" t="s">
        <v>228</v>
      </c>
    </row>
    <row r="4" spans="1:2">
      <c s="4" r="A4" t="s">
        <v>227</v>
      </c>
      <c s="4" r="B4" t="s">
        <v>2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30</v>
      </c>
      <c s="2" r="B1" t="s">
        <v>1</v>
      </c>
    </row>
    <row r="2" spans="1:2">
      <c s="2" r="B2" t="s">
        <v>2</v>
      </c>
    </row>
    <row r="3" spans="1:2">
      <c s="3" r="A3" t="s">
        <v>231</v>
      </c>
    </row>
    <row r="4" spans="1:2">
      <c s="4" r="A4" t="s">
        <v>230</v>
      </c>
      <c s="4" r="B4" t="s">
        <v>2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233</v>
      </c>
      <c s="2" r="B1" t="s">
        <v>1</v>
      </c>
    </row>
    <row r="2" spans="1:2">
      <c s="2" r="B2" t="s">
        <v>2</v>
      </c>
    </row>
    <row r="3" spans="1:2">
      <c s="3" r="A3" t="s">
        <v>234</v>
      </c>
    </row>
    <row r="4" spans="1:2">
      <c s="4" r="A4" t="s">
        <v>233</v>
      </c>
      <c s="4" r="B4" t="s">
        <v>2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s="1" r="A1" t="s">
        <v>236</v>
      </c>
      <c s="2" r="B1" t="s">
        <v>1</v>
      </c>
    </row>
    <row r="2" spans="1:2">
      <c s="2" r="B2" t="s">
        <v>2</v>
      </c>
    </row>
    <row r="3" spans="1:2">
      <c s="3" r="A3" t="s">
        <v>237</v>
      </c>
    </row>
    <row r="4" spans="1:2">
      <c s="4" r="A4" t="s">
        <v>236</v>
      </c>
      <c s="4" r="B4" t="s">
        <v>2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7"/>
    <col customWidth="1" max="2" min="2" width="80"/>
  </cols>
  <sheetData>
    <row r="1" spans="1:2">
      <c s="1" r="A1" t="s">
        <v>239</v>
      </c>
      <c s="2" r="B1" t="s">
        <v>1</v>
      </c>
    </row>
    <row r="2" spans="1:2">
      <c s="2" r="B2" t="s">
        <v>2</v>
      </c>
    </row>
    <row r="3" spans="1:2">
      <c s="3" r="A3" t="s">
        <v>214</v>
      </c>
    </row>
    <row r="4" spans="1:2">
      <c s="4" r="A4" t="s">
        <v>240</v>
      </c>
      <c s="4" r="B4" t="s">
        <v>241</v>
      </c>
    </row>
    <row r="5" spans="1:2">
      <c s="4" r="A5" t="s">
        <v>242</v>
      </c>
      <c s="4" r="B5" t="s">
        <v>243</v>
      </c>
    </row>
    <row r="6" spans="1:2">
      <c s="4" r="A6" t="s">
        <v>244</v>
      </c>
      <c s="4" r="B6" t="s">
        <v>245</v>
      </c>
    </row>
    <row r="7" spans="1:2">
      <c s="4" r="A7" t="s">
        <v>246</v>
      </c>
      <c s="4" r="B7" t="s">
        <v>247</v>
      </c>
    </row>
    <row r="8" spans="1:2">
      <c s="4" r="A8" t="s">
        <v>248</v>
      </c>
      <c s="4" r="B8" t="s">
        <v>24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2</v>
      </c>
      <c s="2" r="B1" t="s">
        <v>2</v>
      </c>
      <c s="2" r="C1" t="s">
        <v>23</v>
      </c>
    </row>
    <row r="2" spans="1:3">
      <c s="3" r="A2" t="s">
        <v>24</v>
      </c>
    </row>
    <row r="3" spans="1:3">
      <c s="4" r="A3" t="s">
        <v>25</v>
      </c>
      <c s="7" r="B3" t="n">
        <v>13800000</v>
      </c>
      <c s="7" r="C3" t="n">
        <v>11818000</v>
      </c>
    </row>
    <row r="4" spans="1:3">
      <c s="4" r="A4" t="s">
        <v>26</v>
      </c>
      <c s="5" r="B4" t="n">
        <v>62373000</v>
      </c>
      <c s="5" r="C4" t="n">
        <v>60536000</v>
      </c>
    </row>
    <row r="5" spans="1:3">
      <c s="4" r="A5" t="s">
        <v>27</v>
      </c>
      <c s="5" r="B5" t="n">
        <v>76173000</v>
      </c>
      <c s="5" r="C5" t="n">
        <v>72354000</v>
      </c>
    </row>
    <row r="6" spans="1:3">
      <c s="4" r="A6" t="s">
        <v>28</v>
      </c>
      <c s="5" r="B6" t="n">
        <v>47053000</v>
      </c>
      <c s="5" r="C6" t="n">
        <v>35845000</v>
      </c>
    </row>
    <row r="7" spans="1:3">
      <c s="4" r="A7" t="s">
        <v>29</v>
      </c>
      <c s="5" r="B7" t="n">
        <v>8018000</v>
      </c>
      <c s="5" r="C7" t="n">
        <v>5298000</v>
      </c>
    </row>
    <row r="8" spans="1:3">
      <c s="4" r="A8" t="s">
        <v>30</v>
      </c>
      <c s="5" r="B8" t="n">
        <v>1401000</v>
      </c>
      <c s="5" r="C8" t="n">
        <v>2857000</v>
      </c>
    </row>
    <row r="9" spans="1:3">
      <c s="4" r="A9" t="s">
        <v>31</v>
      </c>
      <c s="5" r="B9" t="n">
        <v>2699000</v>
      </c>
      <c s="5" r="C9" t="n">
        <v>5246000</v>
      </c>
    </row>
    <row r="10" spans="1:3">
      <c s="4" r="A10" t="s">
        <v>32</v>
      </c>
      <c s="5" r="B10" t="n">
        <v>604843000</v>
      </c>
      <c s="5" r="C10" t="n">
        <v>575280000</v>
      </c>
    </row>
    <row r="11" spans="1:3">
      <c s="4" r="A11" t="s">
        <v>33</v>
      </c>
      <c s="5" r="B11" t="n">
        <v>3835000</v>
      </c>
      <c s="5" r="C11" t="n">
        <v>899000</v>
      </c>
    </row>
    <row r="12" spans="1:3">
      <c s="4" r="A12" t="s">
        <v>34</v>
      </c>
      <c s="5" r="B12" t="n">
        <v>-10467000</v>
      </c>
      <c s="5" r="C12" t="n">
        <v>-10427000</v>
      </c>
    </row>
    <row r="13" spans="1:3">
      <c s="4" r="A13" t="s">
        <v>35</v>
      </c>
      <c s="5" r="B13" t="n">
        <v>598211000</v>
      </c>
      <c s="5" r="C13" t="n">
        <v>565752000</v>
      </c>
    </row>
    <row r="14" spans="1:3">
      <c s="4" r="A14" t="s">
        <v>36</v>
      </c>
      <c s="5" r="B14" t="n">
        <v>17083000</v>
      </c>
      <c s="5" r="C14" t="n">
        <v>17679000</v>
      </c>
    </row>
    <row r="15" spans="1:3">
      <c s="4" r="A15" t="s">
        <v>37</v>
      </c>
      <c s="5" r="B15" t="n">
        <v>8063000</v>
      </c>
      <c s="5" r="C15" t="n">
        <v>9092000</v>
      </c>
    </row>
    <row r="16" spans="1:3">
      <c s="4" r="A16" t="s">
        <v>38</v>
      </c>
      <c s="5" r="B16" t="n">
        <v>2132000</v>
      </c>
      <c s="5" r="C16" t="n">
        <v>1910000</v>
      </c>
    </row>
    <row r="17" spans="1:3">
      <c s="4" r="A17" t="s">
        <v>39</v>
      </c>
      <c s="5" r="B17" t="n">
        <v>18034000</v>
      </c>
      <c s="5" r="C17" t="n">
        <v>17632000</v>
      </c>
    </row>
    <row r="18" spans="1:3">
      <c s="4" r="A18" t="s">
        <v>40</v>
      </c>
      <c s="5" r="B18" t="n">
        <v>5650000</v>
      </c>
      <c s="5" r="C18" t="n">
        <v>5650000</v>
      </c>
    </row>
    <row r="19" spans="1:3">
      <c s="4" r="A19" t="s">
        <v>41</v>
      </c>
      <c s="5" r="B19" t="n">
        <v>0</v>
      </c>
      <c s="5" r="C19" t="n">
        <v>3000</v>
      </c>
    </row>
    <row r="20" spans="1:3">
      <c s="4" r="A20" t="s">
        <v>42</v>
      </c>
      <c s="5" r="B20" t="n">
        <v>1469000</v>
      </c>
      <c s="5" r="C20" t="n">
        <v>1684000</v>
      </c>
    </row>
    <row r="21" spans="1:3">
      <c s="4" r="A21" t="s">
        <v>43</v>
      </c>
      <c s="5" r="B21" t="n">
        <v>3801000</v>
      </c>
      <c s="5" r="C21" t="n">
        <v>4563000</v>
      </c>
    </row>
    <row r="22" spans="1:3">
      <c s="4" r="A22" t="s">
        <v>44</v>
      </c>
      <c s="5" r="B22" t="n">
        <v>789787000</v>
      </c>
      <c s="5" r="C22" t="n">
        <v>745565000</v>
      </c>
    </row>
    <row r="23" spans="1:3">
      <c s="3" r="A23" t="s">
        <v>45</v>
      </c>
    </row>
    <row r="24" spans="1:3">
      <c s="4" r="A24" t="s">
        <v>46</v>
      </c>
      <c s="5" r="B24" t="n">
        <v>122133000</v>
      </c>
      <c s="5" r="C24" t="n">
        <v>106417000</v>
      </c>
    </row>
    <row r="25" spans="1:3">
      <c s="4" r="A25" t="s">
        <v>47</v>
      </c>
      <c s="5" r="B25" t="n">
        <v>532585000</v>
      </c>
      <c s="5" r="C25" t="n">
        <v>508699000</v>
      </c>
    </row>
    <row r="26" spans="1:3">
      <c s="4" r="A26" t="s">
        <v>48</v>
      </c>
      <c s="5" r="B26" t="n">
        <v>654718000</v>
      </c>
      <c s="5" r="C26" t="n">
        <v>615116000</v>
      </c>
    </row>
    <row r="27" spans="1:3">
      <c s="4" r="A27" t="s">
        <v>49</v>
      </c>
      <c s="5" r="B27" t="n">
        <v>45000000</v>
      </c>
      <c s="5" r="C27" t="n">
        <v>45000000</v>
      </c>
    </row>
    <row r="28" spans="1:3">
      <c s="4" r="A28" t="s">
        <v>50</v>
      </c>
      <c s="5" r="B28" t="n">
        <v>2779000</v>
      </c>
      <c s="5" r="C28" t="n">
        <v>2671000</v>
      </c>
    </row>
    <row r="29" spans="1:3">
      <c s="4" r="A29" t="s">
        <v>51</v>
      </c>
      <c s="5" r="B29" t="n">
        <v>702497000</v>
      </c>
      <c s="5" r="C29" t="n">
        <v>662787000</v>
      </c>
    </row>
    <row r="30" spans="1:3">
      <c s="3" r="A30" t="s">
        <v>52</v>
      </c>
    </row>
    <row r="31" spans="1:3">
      <c s="4" r="A31" t="s">
        <v>53</v>
      </c>
      <c s="5" r="B31" t="n">
        <v>10948000</v>
      </c>
      <c s="5" r="C31" t="n">
        <v>10773000</v>
      </c>
    </row>
    <row r="32" spans="1:3">
      <c s="4" r="A32" t="s">
        <v>54</v>
      </c>
      <c s="5" r="B32" t="n">
        <v>-992000</v>
      </c>
      <c s="5" r="C32" t="n">
        <v>-1190000</v>
      </c>
    </row>
    <row r="33" spans="1:3">
      <c s="4" r="A33" t="s">
        <v>55</v>
      </c>
      <c s="5" r="B33" t="n">
        <v>77673000</v>
      </c>
      <c s="5" r="C33" t="n">
        <v>73534000</v>
      </c>
    </row>
    <row r="34" spans="1:3">
      <c s="4" r="A34" t="s">
        <v>56</v>
      </c>
      <c s="5" r="B34" t="n">
        <v>-339000</v>
      </c>
      <c s="5" r="C34" t="n">
        <v>-339000</v>
      </c>
    </row>
    <row r="35" spans="1:3">
      <c s="4" r="A35" t="s">
        <v>57</v>
      </c>
      <c s="5" r="B35" t="n">
        <v>87290000</v>
      </c>
      <c s="5" r="C35" t="n">
        <v>82778000</v>
      </c>
    </row>
    <row r="36" spans="1:3">
      <c s="4" r="A36" t="s">
        <v>58</v>
      </c>
      <c s="7" r="B36" t="n">
        <v>789787000</v>
      </c>
      <c s="7" r="C36" t="n">
        <v>745565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s="1" r="A1" t="s">
        <v>250</v>
      </c>
      <c s="2" r="B1" t="s">
        <v>1</v>
      </c>
    </row>
    <row r="2" spans="1:2">
      <c s="2" r="B2" t="s">
        <v>2</v>
      </c>
    </row>
    <row r="3" spans="1:2">
      <c s="3" r="A3" t="s">
        <v>220</v>
      </c>
    </row>
    <row r="4" spans="1:2">
      <c s="4" r="A4" t="s">
        <v>251</v>
      </c>
      <c s="4" r="B4" t="s">
        <v>252</v>
      </c>
    </row>
    <row r="5" spans="1:2">
      <c s="4" r="A5" t="s">
        <v>253</v>
      </c>
      <c s="4" r="B5" t="s">
        <v>254</v>
      </c>
    </row>
    <row r="6" spans="1:2">
      <c s="4" r="A6" t="s">
        <v>255</v>
      </c>
      <c s="4" r="B6" t="s">
        <v>256</v>
      </c>
    </row>
    <row r="7" spans="1:2">
      <c s="4" r="A7" t="s">
        <v>257</v>
      </c>
      <c s="4" r="B7" t="s">
        <v>258</v>
      </c>
    </row>
    <row r="8" spans="1:2">
      <c s="4" r="A8" t="s">
        <v>259</v>
      </c>
      <c s="4" r="B8" t="s">
        <v>260</v>
      </c>
    </row>
    <row r="9" spans="1:2">
      <c s="4" r="A9" t="s">
        <v>261</v>
      </c>
      <c s="4" r="B9" t="s">
        <v>26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r="1" spans="1:2">
      <c s="1" r="A1" t="s">
        <v>263</v>
      </c>
      <c s="2" r="B1" t="s">
        <v>1</v>
      </c>
    </row>
    <row r="2" spans="1:2">
      <c s="2" r="B2" t="s">
        <v>2</v>
      </c>
    </row>
    <row r="3" spans="1:2">
      <c s="3" r="A3" t="s">
        <v>225</v>
      </c>
    </row>
    <row r="4" spans="1:2">
      <c s="4" r="A4" t="s">
        <v>264</v>
      </c>
      <c s="4" r="B4" t="s">
        <v>265</v>
      </c>
    </row>
    <row r="5" spans="1:2">
      <c s="4" r="A5" t="s">
        <v>266</v>
      </c>
      <c s="4" r="B5" t="s">
        <v>267</v>
      </c>
    </row>
    <row r="6" spans="1:2">
      <c s="4" r="A6" t="s">
        <v>268</v>
      </c>
      <c s="4" r="B6" t="s">
        <v>269</v>
      </c>
    </row>
    <row r="7" spans="1:2">
      <c s="4" r="A7" t="s">
        <v>270</v>
      </c>
      <c s="4" r="B7" t="s">
        <v>271</v>
      </c>
    </row>
    <row r="8" spans="1:2">
      <c s="4" r="A8" t="s">
        <v>272</v>
      </c>
      <c s="4" r="B8" t="s">
        <v>273</v>
      </c>
    </row>
    <row r="9" spans="1:2">
      <c s="4" r="A9" t="s">
        <v>274</v>
      </c>
      <c s="4" r="B9" t="s">
        <v>275</v>
      </c>
    </row>
    <row r="10" spans="1:2">
      <c s="4" r="A10" t="s">
        <v>276</v>
      </c>
      <c s="4" r="B10" t="s">
        <v>277</v>
      </c>
    </row>
    <row r="11" spans="1:2">
      <c s="4" r="A11" t="s">
        <v>278</v>
      </c>
      <c s="4" r="B11" t="s">
        <v>279</v>
      </c>
    </row>
    <row r="12" spans="1:2">
      <c s="4" r="A12" t="s">
        <v>280</v>
      </c>
      <c s="4" r="B12" t="s">
        <v>281</v>
      </c>
    </row>
    <row r="13" spans="1:2">
      <c s="4" r="A13" t="s">
        <v>282</v>
      </c>
      <c s="4" r="B13" t="s">
        <v>2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284</v>
      </c>
      <c s="2" r="B1" t="s">
        <v>1</v>
      </c>
    </row>
    <row r="2" spans="1:2">
      <c s="2" r="B2" t="s">
        <v>2</v>
      </c>
    </row>
    <row r="3" spans="1:2">
      <c s="3" r="A3" t="s">
        <v>228</v>
      </c>
    </row>
    <row r="4" spans="1:2">
      <c s="4" r="A4" t="s">
        <v>285</v>
      </c>
      <c s="4" r="B4" t="s">
        <v>2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287</v>
      </c>
      <c s="2" r="B1" t="s">
        <v>1</v>
      </c>
    </row>
    <row r="2" spans="1:2">
      <c s="2" r="B2" t="s">
        <v>2</v>
      </c>
    </row>
    <row r="3" spans="1:2">
      <c s="3" r="A3" t="s">
        <v>231</v>
      </c>
    </row>
    <row r="4" spans="1:2">
      <c s="4" r="A4" t="s">
        <v>288</v>
      </c>
      <c s="4" r="B4" t="s">
        <v>289</v>
      </c>
    </row>
    <row r="5" spans="1:2">
      <c s="4" r="A5" t="s">
        <v>290</v>
      </c>
      <c s="4" r="B5" t="s">
        <v>291</v>
      </c>
    </row>
    <row r="6" spans="1:2">
      <c s="4" r="A6" t="s">
        <v>292</v>
      </c>
      <c s="4" r="B6" t="s">
        <v>293</v>
      </c>
    </row>
    <row r="7" spans="1:2">
      <c s="4" r="A7" t="s">
        <v>294</v>
      </c>
      <c s="4" r="B7" t="s">
        <v>2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296</v>
      </c>
      <c s="2" r="B1" t="s">
        <v>1</v>
      </c>
    </row>
    <row r="2" spans="1:2">
      <c s="2" r="B2" t="s">
        <v>2</v>
      </c>
    </row>
    <row r="3" spans="1:2">
      <c s="3" r="A3" t="s">
        <v>234</v>
      </c>
    </row>
    <row r="4" spans="1:2">
      <c s="4" r="A4" t="s">
        <v>297</v>
      </c>
      <c s="4" r="B4" t="s">
        <v>298</v>
      </c>
    </row>
    <row r="5" spans="1:2">
      <c s="4" r="A5" t="s">
        <v>299</v>
      </c>
      <c s="4" r="B5" t="s">
        <v>300</v>
      </c>
    </row>
    <row r="6" spans="1:2">
      <c s="4" r="A6" t="s">
        <v>301</v>
      </c>
      <c s="4" r="B6" t="s">
        <v>302</v>
      </c>
    </row>
    <row r="7" spans="1:2">
      <c s="4" r="A7" t="s">
        <v>303</v>
      </c>
      <c s="4" r="B7" t="s">
        <v>3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s="1" r="A1" t="s">
        <v>305</v>
      </c>
      <c s="2" r="B1" t="s">
        <v>72</v>
      </c>
    </row>
    <row r="2" spans="1:5">
      <c s="2" r="B2" t="s">
        <v>2</v>
      </c>
      <c s="2" r="C2" t="s">
        <v>23</v>
      </c>
      <c s="2" r="D2" t="s">
        <v>306</v>
      </c>
      <c s="2" r="E2" t="s">
        <v>307</v>
      </c>
    </row>
    <row r="3" spans="1:5">
      <c s="3" r="A3" t="s">
        <v>308</v>
      </c>
    </row>
    <row r="4" spans="1:5">
      <c s="4" r="A4" t="s">
        <v>309</v>
      </c>
      <c s="7" r="E4" t="n">
        <v>16640</v>
      </c>
    </row>
    <row r="5" spans="1:5">
      <c s="4" r="A5" t="s">
        <v>64</v>
      </c>
      <c s="5" r="B5" t="n">
        <v>0</v>
      </c>
      <c s="5" r="C5" t="n">
        <v>0</v>
      </c>
    </row>
    <row r="6" spans="1:5">
      <c s="4" r="A6" t="s">
        <v>66</v>
      </c>
      <c s="7" r="B6" t="n">
        <v>1000</v>
      </c>
      <c s="7" r="C6" t="n">
        <v>1000</v>
      </c>
    </row>
    <row r="7" spans="1:5">
      <c s="4" r="A7" t="s">
        <v>310</v>
      </c>
      <c s="5" r="E7" t="n">
        <v>370899</v>
      </c>
    </row>
    <row r="8" spans="1:5">
      <c s="4" r="A8" t="s">
        <v>311</v>
      </c>
      <c s="8" r="E8" t="n">
        <v>6.73</v>
      </c>
    </row>
    <row r="9" spans="1:5">
      <c s="4" r="A9" t="s">
        <v>312</v>
      </c>
    </row>
    <row r="10" spans="1:5">
      <c s="3" r="A10" t="s">
        <v>308</v>
      </c>
    </row>
    <row r="11" spans="1:5">
      <c s="4" r="A11" t="s">
        <v>64</v>
      </c>
      <c s="5" r="D11" t="n">
        <v>16641</v>
      </c>
      <c s="5" r="E11" t="n">
        <v>16641</v>
      </c>
    </row>
    <row r="12" spans="1:5">
      <c s="4" r="A12" t="s">
        <v>66</v>
      </c>
      <c s="7" r="E12" t="n">
        <v>1000</v>
      </c>
    </row>
    <row r="13" spans="1:5">
      <c s="4" r="A13" t="s">
        <v>313</v>
      </c>
      <c s="5" r="B13" t="n">
        <v>4576</v>
      </c>
    </row>
    <row r="14" spans="1:5">
      <c s="4" r="A14" t="s">
        <v>314</v>
      </c>
      <c s="7" r="B14" t="n">
        <v>4320</v>
      </c>
    </row>
    <row r="15" spans="1:5">
      <c s="4" r="A15" t="s">
        <v>315</v>
      </c>
      <c s="7" r="B15" t="n">
        <v>255</v>
      </c>
    </row>
    <row r="16" spans="1:5">
      <c s="4" r="A16" t="s">
        <v>316</v>
      </c>
    </row>
    <row r="17" spans="1:5">
      <c s="3" r="A17" t="s">
        <v>308</v>
      </c>
    </row>
    <row r="18" spans="1:5">
      <c s="4" r="A18" t="s">
        <v>317</v>
      </c>
      <c s="4" r="E18" t="s">
        <v>3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19</v>
      </c>
      <c s="2" r="B1" t="s">
        <v>2</v>
      </c>
      <c s="2" r="C1" t="s">
        <v>23</v>
      </c>
    </row>
    <row r="2" spans="1:3">
      <c s="3" r="A2" t="s">
        <v>320</v>
      </c>
    </row>
    <row r="3" spans="1:3">
      <c s="4" r="A3" t="s">
        <v>321</v>
      </c>
      <c s="7" r="B3" t="n">
        <v>8018</v>
      </c>
      <c s="7" r="C3" t="n">
        <v>5298</v>
      </c>
    </row>
    <row r="4" spans="1:3">
      <c s="4" r="A4" t="s">
        <v>322</v>
      </c>
      <c s="5" r="B4" t="n">
        <v>970</v>
      </c>
      <c s="5" r="C4" t="n">
        <v>998</v>
      </c>
    </row>
    <row r="5" spans="1:3">
      <c s="4" r="A5" t="s">
        <v>323</v>
      </c>
      <c s="5" r="B5" t="n">
        <v>-30</v>
      </c>
      <c s="5" r="C5" t="n">
        <v>-22</v>
      </c>
    </row>
    <row r="6" spans="1:3">
      <c s="4" r="A6" t="s">
        <v>324</v>
      </c>
      <c s="5" r="B6" t="n">
        <v>8958</v>
      </c>
      <c s="5" r="C6" t="n">
        <v>6274</v>
      </c>
    </row>
    <row r="7" spans="1:3">
      <c s="3" r="A7" t="s">
        <v>325</v>
      </c>
    </row>
    <row r="8" spans="1:3">
      <c s="4" r="A8" t="s">
        <v>321</v>
      </c>
      <c s="5" r="B8" t="n">
        <v>1404</v>
      </c>
      <c s="5" r="C8" t="n">
        <v>2801</v>
      </c>
    </row>
    <row r="9" spans="1:3">
      <c s="4" r="A9" t="s">
        <v>322</v>
      </c>
      <c s="5" r="B9" t="n">
        <v>35</v>
      </c>
      <c s="5" r="C9" t="n">
        <v>100</v>
      </c>
    </row>
    <row r="10" spans="1:3">
      <c s="4" r="A10" t="s">
        <v>323</v>
      </c>
      <c s="5" r="B10" t="n">
        <v>-38</v>
      </c>
      <c s="5" r="C10" t="n">
        <v>-44</v>
      </c>
    </row>
    <row r="11" spans="1:3">
      <c s="4" r="A11" t="s">
        <v>324</v>
      </c>
      <c s="5" r="B11" t="n">
        <v>1401</v>
      </c>
      <c s="5" r="C11" t="n">
        <v>2857</v>
      </c>
    </row>
    <row r="12" spans="1:3">
      <c s="4" r="A12" t="s">
        <v>326</v>
      </c>
    </row>
    <row r="13" spans="1:3">
      <c s="3" r="A13" t="s">
        <v>320</v>
      </c>
    </row>
    <row r="14" spans="1:3">
      <c s="4" r="A14" t="s">
        <v>321</v>
      </c>
      <c s="5" r="B14" t="n">
        <v>873</v>
      </c>
      <c s="5" r="C14" t="n">
        <v>1002</v>
      </c>
    </row>
    <row r="15" spans="1:3">
      <c s="4" r="A15" t="s">
        <v>322</v>
      </c>
      <c s="5" r="B15" t="n">
        <v>25</v>
      </c>
      <c s="5" r="C15" t="n">
        <v>32</v>
      </c>
    </row>
    <row r="16" spans="1:3">
      <c s="4" r="A16" t="s">
        <v>323</v>
      </c>
      <c s="5" r="B16" t="n">
        <v>-2</v>
      </c>
      <c s="5" r="C16" t="n">
        <v>-2</v>
      </c>
    </row>
    <row r="17" spans="1:3">
      <c s="4" r="A17" t="s">
        <v>324</v>
      </c>
      <c s="5" r="B17" t="n">
        <v>896</v>
      </c>
      <c s="5" r="C17" t="n">
        <v>1032</v>
      </c>
    </row>
    <row r="18" spans="1:3">
      <c s="3" r="A18" t="s">
        <v>325</v>
      </c>
    </row>
    <row r="19" spans="1:3">
      <c s="4" r="A19" t="s">
        <v>321</v>
      </c>
      <c s="5" r="B19" t="n">
        <v>404</v>
      </c>
      <c s="5" r="C19" t="n">
        <v>1801</v>
      </c>
    </row>
    <row r="20" spans="1:3">
      <c s="4" r="A20" t="s">
        <v>322</v>
      </c>
      <c s="5" r="B20" t="n">
        <v>35</v>
      </c>
      <c s="5" r="C20" t="n">
        <v>100</v>
      </c>
    </row>
    <row r="21" spans="1:3">
      <c s="4" r="A21" t="s">
        <v>323</v>
      </c>
      <c s="5" r="B21" t="n">
        <v>-1</v>
      </c>
      <c s="5" r="C21" t="n">
        <v>-2</v>
      </c>
    </row>
    <row r="22" spans="1:3">
      <c s="4" r="A22" t="s">
        <v>324</v>
      </c>
      <c s="5" r="B22" t="n">
        <v>438</v>
      </c>
      <c s="5" r="C22" t="n">
        <v>1899</v>
      </c>
    </row>
    <row r="23" spans="1:3">
      <c s="4" r="A23" t="s">
        <v>327</v>
      </c>
    </row>
    <row r="24" spans="1:3">
      <c s="3" r="A24" t="s">
        <v>320</v>
      </c>
    </row>
    <row r="25" spans="1:3">
      <c s="4" r="A25" t="s">
        <v>321</v>
      </c>
      <c s="5" r="B25" t="n">
        <v>1141</v>
      </c>
      <c s="5" r="C25" t="n">
        <v>1280</v>
      </c>
    </row>
    <row r="26" spans="1:3">
      <c s="4" r="A26" t="s">
        <v>322</v>
      </c>
      <c s="5" r="B26" t="n">
        <v>913</v>
      </c>
      <c s="5" r="C26" t="n">
        <v>965</v>
      </c>
    </row>
    <row r="27" spans="1:3">
      <c s="4" r="A27" t="s">
        <v>323</v>
      </c>
      <c s="5" r="B27" t="n">
        <v>-5</v>
      </c>
      <c s="5" r="C27" t="n">
        <v>-7</v>
      </c>
    </row>
    <row r="28" spans="1:3">
      <c s="4" r="A28" t="s">
        <v>324</v>
      </c>
      <c s="5" r="B28" t="n">
        <v>2049</v>
      </c>
      <c s="5" r="C28" t="n">
        <v>2238</v>
      </c>
    </row>
    <row r="29" spans="1:3">
      <c s="4" r="A29" t="s">
        <v>328</v>
      </c>
    </row>
    <row r="30" spans="1:3">
      <c s="3" r="A30" t="s">
        <v>320</v>
      </c>
    </row>
    <row r="31" spans="1:3">
      <c s="4" r="A31" t="s">
        <v>321</v>
      </c>
      <c s="5" r="B31" t="n">
        <v>6004</v>
      </c>
      <c s="5" r="C31" t="n">
        <v>3016</v>
      </c>
    </row>
    <row r="32" spans="1:3">
      <c s="4" r="A32" t="s">
        <v>322</v>
      </c>
      <c s="5" r="B32" t="n">
        <v>32</v>
      </c>
      <c s="5" r="C32" t="n">
        <v>1</v>
      </c>
    </row>
    <row r="33" spans="1:3">
      <c s="4" r="A33" t="s">
        <v>323</v>
      </c>
      <c s="5" r="B33" t="n">
        <v>-23</v>
      </c>
      <c s="5" r="C33" t="n">
        <v>-13</v>
      </c>
    </row>
    <row r="34" spans="1:3">
      <c s="4" r="A34" t="s">
        <v>324</v>
      </c>
      <c s="5" r="B34" t="n">
        <v>6013</v>
      </c>
      <c s="5" r="C34" t="n">
        <v>3004</v>
      </c>
    </row>
    <row r="35" spans="1:3">
      <c s="4" r="A35" t="s">
        <v>329</v>
      </c>
    </row>
    <row r="36" spans="1:3">
      <c s="3" r="A36" t="s">
        <v>325</v>
      </c>
    </row>
    <row r="37" spans="1:3">
      <c s="4" r="A37" t="s">
        <v>321</v>
      </c>
      <c s="5" r="B37" t="n">
        <v>1000</v>
      </c>
      <c s="5" r="C37" t="n">
        <v>1000</v>
      </c>
    </row>
    <row r="38" spans="1:3">
      <c s="4" r="A38" t="s">
        <v>322</v>
      </c>
      <c s="5" r="B38" t="n">
        <v>0</v>
      </c>
      <c s="5" r="C38" t="n">
        <v>0</v>
      </c>
    </row>
    <row r="39" spans="1:3">
      <c s="4" r="A39" t="s">
        <v>323</v>
      </c>
      <c s="5" r="B39" t="n">
        <v>-37</v>
      </c>
      <c s="5" r="C39" t="n">
        <v>-42</v>
      </c>
    </row>
    <row r="40" spans="1:3">
      <c s="4" r="A40" t="s">
        <v>324</v>
      </c>
      <c s="7" r="B40" t="n">
        <v>963</v>
      </c>
      <c s="7" r="C40" t="n">
        <v>958</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75"/>
  <sheetViews>
    <sheetView workbookViewId="0">
      <selection activeCell="A1" sqref="A1"/>
    </sheetView>
  </sheetViews>
  <sheetFormatPr baseColWidth="10" defaultRowHeight="15"/>
  <cols>
    <col customWidth="1" max="1" min="1" width="80"/>
    <col customWidth="1" max="2" min="2" width="29"/>
    <col customWidth="1" max="3" min="3" width="29"/>
  </cols>
  <sheetData>
    <row r="1" spans="1:3">
      <c s="1" r="A1" t="s">
        <v>330</v>
      </c>
      <c s="2" r="B1" t="s">
        <v>331</v>
      </c>
      <c s="2" r="C1" t="s">
        <v>332</v>
      </c>
    </row>
    <row r="2" spans="1:3">
      <c s="3" r="A2" t="s">
        <v>333</v>
      </c>
    </row>
    <row r="3" spans="1:3">
      <c s="4" r="A3" t="s">
        <v>334</v>
      </c>
      <c s="7" r="B3" t="n">
        <v>2966</v>
      </c>
      <c s="7" r="C3" t="n">
        <v>2998</v>
      </c>
    </row>
    <row r="4" spans="1:3">
      <c s="4" r="A4" t="s">
        <v>335</v>
      </c>
      <c s="5" r="B4" t="n">
        <v>244</v>
      </c>
      <c s="5" r="C4" t="n">
        <v>264</v>
      </c>
    </row>
    <row r="5" spans="1:3">
      <c s="4" r="A5" t="s">
        <v>136</v>
      </c>
      <c s="5" r="B5" t="n">
        <v>3210</v>
      </c>
      <c s="5" r="C5" t="n">
        <v>3262</v>
      </c>
    </row>
    <row r="6" spans="1:3">
      <c s="4" r="A6" t="s">
        <v>336</v>
      </c>
      <c s="5" r="B6" t="n">
        <v>-23</v>
      </c>
      <c s="5" r="C6" t="n">
        <v>-13</v>
      </c>
    </row>
    <row r="7" spans="1:3">
      <c s="3" r="A7" t="s">
        <v>337</v>
      </c>
    </row>
    <row r="8" spans="1:3">
      <c s="4" r="A8" t="s">
        <v>338</v>
      </c>
      <c s="5" r="B8" t="n">
        <v>-7</v>
      </c>
      <c s="5" r="C8" t="n">
        <v>-9</v>
      </c>
    </row>
    <row r="9" spans="1:3">
      <c s="4" r="A9" t="s">
        <v>136</v>
      </c>
      <c s="7" r="B9" t="n">
        <v>-30</v>
      </c>
      <c s="7" r="C9" t="n">
        <v>-22</v>
      </c>
    </row>
    <row r="10" spans="1:3">
      <c s="4" r="A10" t="s">
        <v>339</v>
      </c>
      <c s="5" r="B10" t="n">
        <v>4</v>
      </c>
      <c s="5" r="C10" t="n">
        <v>2</v>
      </c>
    </row>
    <row r="11" spans="1:3">
      <c s="4" r="A11" t="s">
        <v>340</v>
      </c>
      <c s="5" r="B11" t="n">
        <v>16</v>
      </c>
      <c s="5" r="C11" t="n">
        <v>19</v>
      </c>
    </row>
    <row r="12" spans="1:3">
      <c s="3" r="A12" t="s">
        <v>341</v>
      </c>
    </row>
    <row r="13" spans="1:3">
      <c s="4" r="A13" t="s">
        <v>334</v>
      </c>
      <c s="7" r="B13" t="n">
        <v>1</v>
      </c>
      <c s="7" r="C13" t="n">
        <v>19</v>
      </c>
    </row>
    <row r="14" spans="1:3">
      <c s="4" r="A14" t="s">
        <v>342</v>
      </c>
      <c s="5" r="B14" t="n">
        <v>1013</v>
      </c>
      <c s="5" r="C14" t="n">
        <v>998</v>
      </c>
    </row>
    <row r="15" spans="1:3">
      <c s="4" r="A15" t="s">
        <v>136</v>
      </c>
      <c s="5" r="B15" t="n">
        <v>1014</v>
      </c>
      <c s="5" r="C15" t="n">
        <v>1017</v>
      </c>
    </row>
    <row r="16" spans="1:3">
      <c s="3" r="A16" t="s">
        <v>343</v>
      </c>
    </row>
    <row r="17" spans="1:3">
      <c s="4" r="A17" t="s">
        <v>334</v>
      </c>
      <c s="5" r="B17" t="n">
        <v>0</v>
      </c>
      <c s="5" r="C17" t="n">
        <v>0</v>
      </c>
    </row>
    <row r="18" spans="1:3">
      <c s="4" r="A18" t="s">
        <v>338</v>
      </c>
      <c s="5" r="B18" t="n">
        <v>-38</v>
      </c>
      <c s="5" r="C18" t="n">
        <v>-44</v>
      </c>
    </row>
    <row r="19" spans="1:3">
      <c s="4" r="A19" t="s">
        <v>136</v>
      </c>
      <c s="7" r="B19" t="n">
        <v>-38</v>
      </c>
      <c s="7" r="C19" t="n">
        <v>-44</v>
      </c>
    </row>
    <row r="20" spans="1:3">
      <c s="4" r="A20" t="s">
        <v>344</v>
      </c>
      <c s="5" r="B20" t="n">
        <v>2</v>
      </c>
      <c s="5" r="C20" t="n">
        <v>1</v>
      </c>
    </row>
    <row r="21" spans="1:3">
      <c s="4" r="A21" t="s">
        <v>345</v>
      </c>
      <c s="5" r="B21" t="n">
        <v>3</v>
      </c>
      <c s="5" r="C21" t="n">
        <v>2</v>
      </c>
    </row>
    <row r="22" spans="1:3">
      <c s="4" r="A22" t="s">
        <v>326</v>
      </c>
    </row>
    <row r="23" spans="1:3">
      <c s="3" r="A23" t="s">
        <v>333</v>
      </c>
    </row>
    <row r="24" spans="1:3">
      <c s="4" r="A24" t="s">
        <v>334</v>
      </c>
      <c s="7" r="B24" t="n">
        <v>0</v>
      </c>
      <c s="7" r="C24" t="n">
        <v>0</v>
      </c>
    </row>
    <row r="25" spans="1:3">
      <c s="4" r="A25" t="s">
        <v>335</v>
      </c>
      <c s="5" r="B25" t="n">
        <v>66</v>
      </c>
      <c s="5" r="C25" t="n">
        <v>76</v>
      </c>
    </row>
    <row r="26" spans="1:3">
      <c s="4" r="A26" t="s">
        <v>136</v>
      </c>
      <c s="5" r="B26" t="n">
        <v>66</v>
      </c>
      <c s="5" r="C26" t="n">
        <v>76</v>
      </c>
    </row>
    <row r="27" spans="1:3">
      <c s="4" r="A27" t="s">
        <v>336</v>
      </c>
      <c s="5" r="B27" t="n">
        <v>0</v>
      </c>
      <c s="5" r="C27" t="n">
        <v>0</v>
      </c>
    </row>
    <row r="28" spans="1:3">
      <c s="3" r="A28" t="s">
        <v>337</v>
      </c>
    </row>
    <row r="29" spans="1:3">
      <c s="4" r="A29" t="s">
        <v>338</v>
      </c>
      <c s="5" r="B29" t="n">
        <v>-2</v>
      </c>
      <c s="5" r="C29" t="n">
        <v>-2</v>
      </c>
    </row>
    <row r="30" spans="1:3">
      <c s="4" r="A30" t="s">
        <v>136</v>
      </c>
      <c s="7" r="B30" t="n">
        <v>-2</v>
      </c>
      <c s="7" r="C30" t="n">
        <v>-2</v>
      </c>
    </row>
    <row r="31" spans="1:3">
      <c s="4" r="A31" t="s">
        <v>346</v>
      </c>
      <c s="5" r="B31" t="n">
        <v>0</v>
      </c>
      <c s="5" r="C31" t="n">
        <v>0</v>
      </c>
    </row>
    <row r="32" spans="1:3">
      <c s="4" r="A32" t="s">
        <v>347</v>
      </c>
      <c s="5" r="B32" t="n">
        <v>5</v>
      </c>
      <c s="5" r="C32" t="n">
        <v>8</v>
      </c>
    </row>
    <row r="33" spans="1:3">
      <c s="3" r="A33" t="s">
        <v>341</v>
      </c>
    </row>
    <row r="34" spans="1:3">
      <c s="4" r="A34" t="s">
        <v>334</v>
      </c>
      <c s="7" r="B34" t="n">
        <v>1</v>
      </c>
      <c s="7" r="C34" t="n">
        <v>19</v>
      </c>
    </row>
    <row r="35" spans="1:3">
      <c s="4" r="A35" t="s">
        <v>342</v>
      </c>
      <c s="5" r="B35" t="n">
        <v>50</v>
      </c>
      <c s="5" r="C35" t="n">
        <v>40</v>
      </c>
    </row>
    <row r="36" spans="1:3">
      <c s="4" r="A36" t="s">
        <v>136</v>
      </c>
      <c s="5" r="B36" t="n">
        <v>51</v>
      </c>
      <c s="5" r="C36" t="n">
        <v>59</v>
      </c>
    </row>
    <row r="37" spans="1:3">
      <c s="3" r="A37" t="s">
        <v>343</v>
      </c>
    </row>
    <row r="38" spans="1:3">
      <c s="4" r="A38" t="s">
        <v>334</v>
      </c>
      <c s="5" r="B38" t="n">
        <v>0</v>
      </c>
      <c s="5" r="C38" t="n">
        <v>0</v>
      </c>
    </row>
    <row r="39" spans="1:3">
      <c s="4" r="A39" t="s">
        <v>338</v>
      </c>
      <c s="5" r="B39" t="n">
        <v>-1</v>
      </c>
      <c s="5" r="C39" t="n">
        <v>-2</v>
      </c>
    </row>
    <row r="40" spans="1:3">
      <c s="4" r="A40" t="s">
        <v>136</v>
      </c>
      <c s="7" r="B40" t="n">
        <v>-1</v>
      </c>
      <c s="7" r="C40" t="n">
        <v>-2</v>
      </c>
    </row>
    <row r="41" spans="1:3">
      <c s="4" r="A41" t="s">
        <v>344</v>
      </c>
      <c s="5" r="B41" t="n">
        <v>2</v>
      </c>
      <c s="5" r="C41" t="n">
        <v>1</v>
      </c>
    </row>
    <row r="42" spans="1:3">
      <c s="4" r="A42" t="s">
        <v>348</v>
      </c>
      <c s="5" r="B42" t="n">
        <v>2</v>
      </c>
      <c s="5" r="C42" t="n">
        <v>1</v>
      </c>
    </row>
    <row r="43" spans="1:3">
      <c s="4" r="A43" t="s">
        <v>327</v>
      </c>
    </row>
    <row r="44" spans="1:3">
      <c s="3" r="A44" t="s">
        <v>333</v>
      </c>
    </row>
    <row r="45" spans="1:3">
      <c s="4" r="A45" t="s">
        <v>334</v>
      </c>
      <c s="7" r="B45" t="n">
        <v>1</v>
      </c>
      <c s="7" r="C45" t="n">
        <v>9</v>
      </c>
    </row>
    <row r="46" spans="1:3">
      <c s="4" r="A46" t="s">
        <v>335</v>
      </c>
      <c s="5" r="B46" t="n">
        <v>178</v>
      </c>
      <c s="5" r="C46" t="n">
        <v>188</v>
      </c>
    </row>
    <row r="47" spans="1:3">
      <c s="4" r="A47" t="s">
        <v>136</v>
      </c>
      <c s="5" r="B47" t="n">
        <v>179</v>
      </c>
      <c s="5" r="C47" t="n">
        <v>197</v>
      </c>
    </row>
    <row r="48" spans="1:3">
      <c s="4" r="A48" t="s">
        <v>336</v>
      </c>
      <c s="5" r="B48" t="n">
        <v>0</v>
      </c>
      <c s="5" r="C48" t="n">
        <v>0</v>
      </c>
    </row>
    <row r="49" spans="1:3">
      <c s="3" r="A49" t="s">
        <v>337</v>
      </c>
    </row>
    <row r="50" spans="1:3">
      <c s="4" r="A50" t="s">
        <v>338</v>
      </c>
      <c s="5" r="B50" t="n">
        <v>-5</v>
      </c>
      <c s="5" r="C50" t="n">
        <v>-7</v>
      </c>
    </row>
    <row r="51" spans="1:3">
      <c s="4" r="A51" t="s">
        <v>136</v>
      </c>
      <c s="7" r="B51" t="n">
        <v>-5</v>
      </c>
      <c s="7" r="C51" t="n">
        <v>-7</v>
      </c>
    </row>
    <row r="52" spans="1:3">
      <c s="4" r="A52" t="s">
        <v>346</v>
      </c>
      <c s="5" r="B52" t="n">
        <v>3</v>
      </c>
      <c s="5" r="C52" t="n">
        <v>1</v>
      </c>
    </row>
    <row r="53" spans="1:3">
      <c s="4" r="A53" t="s">
        <v>347</v>
      </c>
      <c s="5" r="B53" t="n">
        <v>11</v>
      </c>
      <c s="5" r="C53" t="n">
        <v>11</v>
      </c>
    </row>
    <row r="54" spans="1:3">
      <c s="4" r="A54" t="s">
        <v>349</v>
      </c>
    </row>
    <row r="55" spans="1:3">
      <c s="3" r="A55" t="s">
        <v>333</v>
      </c>
    </row>
    <row r="56" spans="1:3">
      <c s="4" r="A56" t="s">
        <v>334</v>
      </c>
      <c s="7" r="B56" t="n">
        <v>2965</v>
      </c>
      <c s="7" r="C56" t="n">
        <v>2989</v>
      </c>
    </row>
    <row r="57" spans="1:3">
      <c s="4" r="A57" t="s">
        <v>335</v>
      </c>
      <c s="5" r="B57" t="n">
        <v>0</v>
      </c>
      <c s="5" r="C57" t="n">
        <v>0</v>
      </c>
    </row>
    <row r="58" spans="1:3">
      <c s="4" r="A58" t="s">
        <v>136</v>
      </c>
      <c s="5" r="B58" t="n">
        <v>2965</v>
      </c>
      <c s="5" r="C58" t="n">
        <v>2989</v>
      </c>
    </row>
    <row r="59" spans="1:3">
      <c s="4" r="A59" t="s">
        <v>336</v>
      </c>
      <c s="5" r="B59" t="n">
        <v>-23</v>
      </c>
      <c s="5" r="C59" t="n">
        <v>-13</v>
      </c>
    </row>
    <row r="60" spans="1:3">
      <c s="3" r="A60" t="s">
        <v>337</v>
      </c>
    </row>
    <row r="61" spans="1:3">
      <c s="4" r="A61" t="s">
        <v>338</v>
      </c>
      <c s="5" r="B61" t="n">
        <v>0</v>
      </c>
      <c s="5" r="C61" t="n">
        <v>0</v>
      </c>
    </row>
    <row r="62" spans="1:3">
      <c s="4" r="A62" t="s">
        <v>136</v>
      </c>
      <c s="7" r="B62" t="n">
        <v>-23</v>
      </c>
      <c s="7" r="C62" t="n">
        <v>-13</v>
      </c>
    </row>
    <row r="63" spans="1:3">
      <c s="4" r="A63" t="s">
        <v>346</v>
      </c>
      <c s="5" r="B63" t="n">
        <v>1</v>
      </c>
      <c s="5" r="C63" t="n">
        <v>1</v>
      </c>
    </row>
    <row r="64" spans="1:3">
      <c s="4" r="A64" t="s">
        <v>347</v>
      </c>
      <c s="5" r="B64" t="n">
        <v>0</v>
      </c>
      <c s="5" r="C64" t="n">
        <v>0</v>
      </c>
    </row>
    <row r="65" spans="1:3">
      <c s="4" r="A65" t="s">
        <v>329</v>
      </c>
    </row>
    <row r="66" spans="1:3">
      <c s="3" r="A66" t="s">
        <v>341</v>
      </c>
    </row>
    <row r="67" spans="1:3">
      <c s="4" r="A67" t="s">
        <v>334</v>
      </c>
      <c s="7" r="B67" t="n">
        <v>0</v>
      </c>
      <c s="7" r="C67" t="n">
        <v>0</v>
      </c>
    </row>
    <row r="68" spans="1:3">
      <c s="4" r="A68" t="s">
        <v>342</v>
      </c>
      <c s="5" r="B68" t="n">
        <v>963</v>
      </c>
      <c s="5" r="C68" t="n">
        <v>958</v>
      </c>
    </row>
    <row r="69" spans="1:3">
      <c s="4" r="A69" t="s">
        <v>136</v>
      </c>
      <c s="5" r="B69" t="n">
        <v>963</v>
      </c>
      <c s="5" r="C69" t="n">
        <v>958</v>
      </c>
    </row>
    <row r="70" spans="1:3">
      <c s="3" r="A70" t="s">
        <v>343</v>
      </c>
    </row>
    <row r="71" spans="1:3">
      <c s="4" r="A71" t="s">
        <v>334</v>
      </c>
      <c s="5" r="B71" t="n">
        <v>0</v>
      </c>
      <c s="5" r="C71" t="n">
        <v>0</v>
      </c>
    </row>
    <row r="72" spans="1:3">
      <c s="4" r="A72" t="s">
        <v>338</v>
      </c>
      <c s="5" r="B72" t="n">
        <v>-37</v>
      </c>
      <c s="5" r="C72" t="n">
        <v>-42</v>
      </c>
    </row>
    <row r="73" spans="1:3">
      <c s="4" r="A73" t="s">
        <v>136</v>
      </c>
      <c s="7" r="B73" t="n">
        <v>-37</v>
      </c>
      <c s="7" r="C73" t="n">
        <v>-42</v>
      </c>
    </row>
    <row r="74" spans="1:3">
      <c s="4" r="A74" t="s">
        <v>344</v>
      </c>
      <c s="5" r="B74" t="n">
        <v>0</v>
      </c>
      <c s="5" r="C74" t="n">
        <v>0</v>
      </c>
    </row>
    <row r="75" spans="1:3">
      <c s="4" r="A75" t="s">
        <v>348</v>
      </c>
      <c s="5" r="B75" t="n">
        <v>1</v>
      </c>
      <c s="5" r="C75" t="n">
        <v>1</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50</v>
      </c>
      <c s="2" r="B1" t="s">
        <v>2</v>
      </c>
      <c s="2" r="C1" t="s">
        <v>23</v>
      </c>
    </row>
    <row r="2" spans="1:3">
      <c s="4" r="A2" t="s">
        <v>351</v>
      </c>
    </row>
    <row r="3" spans="1:3">
      <c s="3" r="A3" t="s">
        <v>352</v>
      </c>
    </row>
    <row r="4" spans="1:3">
      <c s="4" r="A4" t="s">
        <v>353</v>
      </c>
      <c s="4" r="B4" t="s">
        <v>354</v>
      </c>
      <c s="4" r="C4" t="s">
        <v>354</v>
      </c>
    </row>
    <row r="5" spans="1:3">
      <c s="4" r="A5" t="s">
        <v>355</v>
      </c>
      <c s="4" r="B5" t="s">
        <v>356</v>
      </c>
      <c s="4" r="C5" t="s">
        <v>357</v>
      </c>
    </row>
    <row r="6" spans="1:3">
      <c s="4" r="A6" t="s">
        <v>358</v>
      </c>
      <c s="4" r="B6" t="s">
        <v>359</v>
      </c>
      <c s="4" r="C6" t="s">
        <v>360</v>
      </c>
    </row>
    <row r="7" spans="1:3">
      <c s="4" r="A7" t="s">
        <v>361</v>
      </c>
    </row>
    <row r="8" spans="1:3">
      <c s="3" r="A8" t="s">
        <v>352</v>
      </c>
    </row>
    <row r="9" spans="1:3">
      <c s="4" r="A9" t="s">
        <v>353</v>
      </c>
      <c s="4" r="B9" t="s">
        <v>362</v>
      </c>
      <c s="4" r="C9" t="s">
        <v>362</v>
      </c>
    </row>
    <row r="10" spans="1:3">
      <c s="4" r="A10" t="s">
        <v>355</v>
      </c>
      <c s="4" r="B10" t="s">
        <v>363</v>
      </c>
      <c s="4" r="C10" t="s">
        <v>364</v>
      </c>
    </row>
    <row r="11" spans="1:3">
      <c s="4" r="A11" t="s">
        <v>358</v>
      </c>
      <c s="4" r="B11" t="s">
        <v>365</v>
      </c>
      <c s="4" r="C11" t="s">
        <v>366</v>
      </c>
    </row>
    <row r="12" spans="1:3">
      <c s="4" r="A12" t="s">
        <v>367</v>
      </c>
    </row>
    <row r="13" spans="1:3">
      <c s="3" r="A13" t="s">
        <v>352</v>
      </c>
    </row>
    <row r="14" spans="1:3">
      <c s="4" r="A14" t="s">
        <v>353</v>
      </c>
      <c s="4" r="B14" t="s">
        <v>368</v>
      </c>
      <c s="4" r="C14" t="s">
        <v>369</v>
      </c>
    </row>
    <row r="15" spans="1:3">
      <c s="4" r="A15" t="s">
        <v>355</v>
      </c>
      <c s="4" r="B15" t="s">
        <v>370</v>
      </c>
      <c s="4" r="C15" t="s">
        <v>371</v>
      </c>
    </row>
    <row r="16" spans="1:3">
      <c s="4" r="A16" t="s">
        <v>358</v>
      </c>
      <c s="4" r="B16" t="s">
        <v>372</v>
      </c>
      <c s="4" r="C16" t="s">
        <v>373</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80"/>
    <col customWidth="1" max="2" min="2" width="59"/>
    <col customWidth="1" max="3" min="3" width="15"/>
    <col customWidth="1" max="4" min="4" width="14"/>
    <col customWidth="1" max="5" min="5" width="15"/>
    <col customWidth="1" max="6" min="6" width="14"/>
    <col customWidth="1" max="7" min="7" width="16"/>
  </cols>
  <sheetData>
    <row r="1" spans="1:7">
      <c s="1" r="A1" t="s">
        <v>374</v>
      </c>
      <c s="2" r="C1" t="s">
        <v>72</v>
      </c>
      <c s="2" r="E1" t="s">
        <v>1</v>
      </c>
      <c s="2" r="G1" t="s">
        <v>159</v>
      </c>
    </row>
    <row r="2" spans="1:7">
      <c s="2" r="C2" t="s">
        <v>2</v>
      </c>
      <c s="2" r="D2" t="s">
        <v>73</v>
      </c>
      <c s="2" r="E2" t="s">
        <v>2</v>
      </c>
      <c s="2" r="F2" t="s">
        <v>73</v>
      </c>
      <c s="2" r="G2" t="s">
        <v>23</v>
      </c>
    </row>
    <row r="3" spans="1:7">
      <c s="3" r="A3" t="s">
        <v>320</v>
      </c>
    </row>
    <row r="4" spans="1:7">
      <c s="4" r="A4" t="s">
        <v>375</v>
      </c>
      <c s="7" r="G4" t="n">
        <v>52</v>
      </c>
    </row>
    <row r="5" spans="1:7">
      <c s="4" r="A5" t="s">
        <v>376</v>
      </c>
    </row>
    <row r="6" spans="1:7">
      <c s="3" r="A6" t="s">
        <v>320</v>
      </c>
    </row>
    <row r="7" spans="1:7">
      <c s="4" r="A7" t="s">
        <v>377</v>
      </c>
      <c s="7" r="C7" t="n">
        <v>0</v>
      </c>
      <c s="7" r="D7" t="n">
        <v>-38</v>
      </c>
      <c s="7" r="E7" t="n">
        <v>0</v>
      </c>
      <c s="7" r="F7" t="n">
        <v>49</v>
      </c>
    </row>
    <row r="8" spans="1:7">
      <c s="4" r="A8" t="s">
        <v>378</v>
      </c>
      <c s="5" r="C8" t="n">
        <v>-4</v>
      </c>
      <c s="5" r="D8" t="n">
        <v>-29</v>
      </c>
      <c s="5" r="E8" t="n">
        <v>5</v>
      </c>
      <c s="5" r="F8" t="n">
        <v>-29</v>
      </c>
    </row>
    <row r="9" spans="1:7">
      <c s="4" r="A9" t="s">
        <v>375</v>
      </c>
      <c s="4" r="B9" t="s">
        <v>152</v>
      </c>
      <c s="5" r="C9" t="n">
        <v>4</v>
      </c>
      <c s="5" r="D9" t="n">
        <v>-9</v>
      </c>
      <c s="5" r="E9" t="n">
        <v>-5</v>
      </c>
      <c s="5" r="F9" t="n">
        <v>78</v>
      </c>
    </row>
    <row r="10" spans="1:7">
      <c s="4" r="A10" t="s">
        <v>379</v>
      </c>
    </row>
    <row r="11" spans="1:7">
      <c s="3" r="A11" t="s">
        <v>325</v>
      </c>
    </row>
    <row r="12" spans="1:7">
      <c s="4" r="A12" t="s">
        <v>377</v>
      </c>
      <c s="5" r="C12" t="n">
        <v>0</v>
      </c>
      <c s="5" r="D12" t="n">
        <v>0</v>
      </c>
      <c s="5" r="E12" t="n">
        <v>0</v>
      </c>
      <c s="5" r="F12" t="n">
        <v>0</v>
      </c>
    </row>
    <row r="13" spans="1:7">
      <c s="4" r="A13" t="s">
        <v>378</v>
      </c>
      <c s="5" r="C13" t="n">
        <v>0</v>
      </c>
      <c s="5" r="D13" t="n">
        <v>0</v>
      </c>
      <c s="5" r="E13" t="n">
        <v>0</v>
      </c>
      <c s="5" r="F13" t="n">
        <v>0</v>
      </c>
    </row>
    <row r="14" spans="1:7">
      <c s="4" r="A14" t="s">
        <v>375</v>
      </c>
      <c s="4" r="B14" t="s">
        <v>152</v>
      </c>
      <c s="7" r="C14" t="n">
        <v>0</v>
      </c>
      <c s="7" r="D14" t="n">
        <v>0</v>
      </c>
      <c s="7" r="E14" t="n">
        <v>0</v>
      </c>
      <c s="7" r="F14" t="n">
        <v>0</v>
      </c>
    </row>
    <row r="15" spans="1:7">
      <c r="A15" t="n"/>
    </row>
    <row r="16" spans="1:7">
      <c s="4" r="A16" t="s">
        <v>152</v>
      </c>
      <c s="4" r="B16" t="s">
        <v>380</v>
      </c>
    </row>
  </sheetData>
  <mergeCells count="5">
    <mergeCell ref="A1:B2"/>
    <mergeCell ref="C1:D1"/>
    <mergeCell ref="E1:F1"/>
    <mergeCell ref="A15:F15"/>
    <mergeCell ref="B16:F16"/>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9</v>
      </c>
      <c s="2" r="B1" t="s">
        <v>2</v>
      </c>
      <c s="2" r="C1" t="s">
        <v>23</v>
      </c>
    </row>
    <row r="2" spans="1:3">
      <c s="3" r="A2" t="s">
        <v>60</v>
      </c>
    </row>
    <row r="3" spans="1:3">
      <c s="4" r="A3" t="s">
        <v>61</v>
      </c>
      <c s="7" r="B3" t="n">
        <v>8958</v>
      </c>
      <c s="7" r="C3" t="n">
        <v>6274</v>
      </c>
    </row>
    <row r="4" spans="1:3">
      <c s="4" r="A4" t="s">
        <v>62</v>
      </c>
      <c s="7" r="B4" t="n">
        <v>0</v>
      </c>
      <c s="8" r="C4" t="n">
        <v>0.01</v>
      </c>
    </row>
    <row r="5" spans="1:3">
      <c s="4" r="A5" t="s">
        <v>63</v>
      </c>
      <c s="5" r="B5" t="n">
        <v>0</v>
      </c>
      <c s="5" r="C5" t="n">
        <v>0</v>
      </c>
    </row>
    <row r="6" spans="1:3">
      <c s="4" r="A6" t="s">
        <v>64</v>
      </c>
      <c s="5" r="B6" t="n">
        <v>0</v>
      </c>
      <c s="5" r="C6" t="n">
        <v>0</v>
      </c>
    </row>
    <row r="7" spans="1:3">
      <c s="4" r="A7" t="s">
        <v>65</v>
      </c>
      <c s="5" r="B7" t="n">
        <v>0</v>
      </c>
      <c s="5" r="C7" t="n">
        <v>0</v>
      </c>
    </row>
    <row r="8" spans="1:3">
      <c s="4" r="A8" t="s">
        <v>66</v>
      </c>
      <c s="7" r="B8" t="n">
        <v>1000</v>
      </c>
      <c s="7" r="C8" t="n">
        <v>1000</v>
      </c>
    </row>
    <row r="9" spans="1:3">
      <c s="4" r="A9" t="s">
        <v>67</v>
      </c>
      <c s="8" r="B9" t="n">
        <v>0.01</v>
      </c>
      <c s="8" r="C9" t="n">
        <v>0.01</v>
      </c>
    </row>
    <row r="10" spans="1:3">
      <c s="4" r="A10" t="s">
        <v>68</v>
      </c>
      <c s="5" r="B10" t="n">
        <v>50000000</v>
      </c>
      <c s="5" r="C10" t="n">
        <v>50000000</v>
      </c>
    </row>
    <row r="11" spans="1:3">
      <c s="4" r="A11" t="s">
        <v>69</v>
      </c>
      <c s="5" r="B11" t="n">
        <v>7053636</v>
      </c>
      <c s="5" r="C11" t="n">
        <v>7047336</v>
      </c>
    </row>
    <row r="12" spans="1:3">
      <c s="4" r="A12" t="s">
        <v>70</v>
      </c>
      <c s="5" r="B12" t="n">
        <v>7053636</v>
      </c>
      <c s="5" r="C12" t="n">
        <v>704733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s="1" r="A1" t="s">
        <v>381</v>
      </c>
      <c s="2" r="B1" t="s">
        <v>1</v>
      </c>
    </row>
    <row r="2" spans="1:5">
      <c s="2" r="B2" t="s">
        <v>2</v>
      </c>
      <c s="2" r="C2" t="s">
        <v>73</v>
      </c>
      <c s="2" r="D2" t="s">
        <v>23</v>
      </c>
      <c s="2" r="E2" t="s">
        <v>382</v>
      </c>
    </row>
    <row r="3" spans="1:5">
      <c s="3" r="A3" t="s">
        <v>383</v>
      </c>
    </row>
    <row r="4" spans="1:5">
      <c s="4" r="A4" t="s">
        <v>384</v>
      </c>
      <c s="7" r="B4" t="n">
        <v>0</v>
      </c>
      <c s="7" r="C4" t="n">
        <v>2</v>
      </c>
    </row>
    <row r="5" spans="1:5">
      <c s="4" r="A5" t="s">
        <v>385</v>
      </c>
      <c s="5" r="B5" t="n">
        <v>5</v>
      </c>
      <c s="5" r="C5" t="n">
        <v>13</v>
      </c>
    </row>
    <row r="6" spans="1:5">
      <c s="4" r="A6" t="s">
        <v>386</v>
      </c>
      <c s="5" r="B6" t="n">
        <v>-58</v>
      </c>
      <c s="5" r="C6" t="n">
        <v>-535</v>
      </c>
    </row>
    <row r="7" spans="1:5">
      <c s="4" r="A7" t="s">
        <v>387</v>
      </c>
      <c s="5" r="B7" t="n">
        <v>0</v>
      </c>
      <c s="5" r="C7" t="n">
        <v>90</v>
      </c>
    </row>
    <row r="8" spans="1:5">
      <c s="4" r="A8" t="s">
        <v>388</v>
      </c>
      <c s="7" r="B8" t="n">
        <v>1601</v>
      </c>
      <c s="7" r="C8" t="n">
        <v>1654</v>
      </c>
      <c s="7" r="D8" t="n">
        <v>1654</v>
      </c>
      <c s="7" r="E8" t="n">
        <v>2084</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78"/>
    <col customWidth="1" max="2" min="2" width="29"/>
    <col customWidth="1" max="3" min="3" width="29"/>
    <col customWidth="1" max="4" min="4" width="29"/>
    <col customWidth="1" max="5" min="5" width="29"/>
    <col customWidth="1" max="6" min="6" width="21"/>
  </cols>
  <sheetData>
    <row r="1" spans="1:6">
      <c s="1" r="A1" t="s">
        <v>389</v>
      </c>
      <c s="2" r="B1" t="s">
        <v>72</v>
      </c>
      <c s="2" r="D1" t="s">
        <v>1</v>
      </c>
    </row>
    <row r="2" spans="1:6">
      <c s="2" r="B2" t="s">
        <v>331</v>
      </c>
      <c s="2" r="C2" t="s">
        <v>390</v>
      </c>
      <c s="2" r="D2" t="s">
        <v>331</v>
      </c>
      <c s="2" r="E2" t="s">
        <v>390</v>
      </c>
      <c s="2" r="F2" t="s">
        <v>391</v>
      </c>
    </row>
    <row r="3" spans="1:6">
      <c s="3" r="A3" t="s">
        <v>220</v>
      </c>
    </row>
    <row r="4" spans="1:6">
      <c s="4" r="A4" t="s">
        <v>392</v>
      </c>
      <c s="7" r="D4" t="n">
        <v>0</v>
      </c>
      <c s="7" r="E4" t="n">
        <v>0</v>
      </c>
    </row>
    <row r="5" spans="1:6">
      <c s="4" r="A5" t="s">
        <v>393</v>
      </c>
      <c s="7" r="B5" t="n">
        <v>0</v>
      </c>
      <c s="7" r="C5" t="n">
        <v>0</v>
      </c>
      <c s="5" r="D5" t="n">
        <v>45000</v>
      </c>
      <c s="5" r="E5" t="n">
        <v>32000</v>
      </c>
    </row>
    <row r="6" spans="1:6">
      <c s="4" r="A6" t="s">
        <v>394</v>
      </c>
      <c s="7" r="B6" t="n">
        <v>20000</v>
      </c>
      <c s="7" r="C6" t="n">
        <v>40000</v>
      </c>
      <c s="7" r="D6" t="n">
        <v>58000</v>
      </c>
      <c s="7" r="E6" t="n">
        <v>445000</v>
      </c>
    </row>
    <row r="7" spans="1:6">
      <c s="4" r="A7" t="s">
        <v>395</v>
      </c>
      <c s="5" r="B7" t="n">
        <v>12</v>
      </c>
      <c s="5" r="C7" t="n">
        <v>12</v>
      </c>
      <c s="5" r="D7" t="n">
        <v>14</v>
      </c>
      <c s="5" r="E7" t="n">
        <v>15</v>
      </c>
    </row>
    <row r="8" spans="1:6">
      <c s="4" r="A8" t="s">
        <v>396</v>
      </c>
      <c s="5" r="E8" t="n">
        <v>6</v>
      </c>
    </row>
    <row r="9" spans="1:6">
      <c s="4" r="A9" t="s">
        <v>397</v>
      </c>
      <c s="7" r="B9" t="n">
        <v>7310000</v>
      </c>
      <c s="7" r="D9" t="n">
        <v>7310000</v>
      </c>
      <c s="7" r="F9" t="n">
        <v>62200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98</v>
      </c>
      <c s="2" r="B1" t="s">
        <v>2</v>
      </c>
      <c s="2" r="C1" t="s">
        <v>23</v>
      </c>
    </row>
    <row r="2" spans="1:3">
      <c s="3" r="A2" t="s">
        <v>399</v>
      </c>
    </row>
    <row r="3" spans="1:3">
      <c s="4" r="A3" t="s">
        <v>400</v>
      </c>
      <c s="7" r="B3" t="n">
        <v>0</v>
      </c>
    </row>
    <row r="4" spans="1:3">
      <c s="4" r="A4" t="s">
        <v>401</v>
      </c>
      <c s="5" r="B4" t="n">
        <v>6006</v>
      </c>
    </row>
    <row r="5" spans="1:3">
      <c s="4" r="A5" t="s">
        <v>402</v>
      </c>
      <c s="5" r="B5" t="n">
        <v>23</v>
      </c>
    </row>
    <row r="6" spans="1:3">
      <c s="4" r="A6" t="s">
        <v>403</v>
      </c>
      <c s="5" r="B6" t="n">
        <v>1989</v>
      </c>
    </row>
    <row r="7" spans="1:3">
      <c s="4" r="A7" t="s">
        <v>136</v>
      </c>
      <c s="5" r="B7" t="n">
        <v>8018</v>
      </c>
      <c s="7" r="C7" t="n">
        <v>5298</v>
      </c>
    </row>
    <row r="8" spans="1:3">
      <c s="3" r="A8" t="s">
        <v>404</v>
      </c>
    </row>
    <row r="9" spans="1:3">
      <c s="4" r="A9" t="s">
        <v>400</v>
      </c>
      <c s="5" r="B9" t="n">
        <v>0</v>
      </c>
    </row>
    <row r="10" spans="1:3">
      <c s="4" r="A10" t="s">
        <v>401</v>
      </c>
      <c s="5" r="B10" t="n">
        <v>6015</v>
      </c>
    </row>
    <row r="11" spans="1:3">
      <c s="4" r="A11" t="s">
        <v>402</v>
      </c>
      <c s="5" r="B11" t="n">
        <v>24</v>
      </c>
    </row>
    <row r="12" spans="1:3">
      <c s="4" r="A12" t="s">
        <v>403</v>
      </c>
      <c s="5" r="B12" t="n">
        <v>2919</v>
      </c>
    </row>
    <row r="13" spans="1:3">
      <c s="4" r="A13" t="s">
        <v>324</v>
      </c>
      <c s="5" r="B13" t="n">
        <v>8958</v>
      </c>
      <c s="7" r="C13" t="n">
        <v>6274</v>
      </c>
    </row>
    <row r="14" spans="1:3">
      <c s="3" r="A14" t="s">
        <v>405</v>
      </c>
    </row>
    <row r="15" spans="1:3">
      <c s="4" r="A15" t="s">
        <v>400</v>
      </c>
      <c s="5" r="B15" t="n">
        <v>0</v>
      </c>
    </row>
    <row r="16" spans="1:3">
      <c s="4" r="A16" t="s">
        <v>401</v>
      </c>
      <c s="5" r="B16" t="n">
        <v>13</v>
      </c>
    </row>
    <row r="17" spans="1:3">
      <c s="4" r="A17" t="s">
        <v>402</v>
      </c>
      <c s="5" r="B17" t="n">
        <v>0</v>
      </c>
    </row>
    <row r="18" spans="1:3">
      <c s="4" r="A18" t="s">
        <v>403</v>
      </c>
      <c s="5" r="B18" t="n">
        <v>391</v>
      </c>
    </row>
    <row r="19" spans="1:3">
      <c s="4" r="A19" t="s">
        <v>136</v>
      </c>
      <c s="5" r="B19" t="n">
        <v>404</v>
      </c>
    </row>
    <row r="20" spans="1:3">
      <c s="3" r="A20" t="s">
        <v>406</v>
      </c>
    </row>
    <row r="21" spans="1:3">
      <c s="4" r="A21" t="s">
        <v>400</v>
      </c>
      <c s="5" r="B21" t="n">
        <v>0</v>
      </c>
    </row>
    <row r="22" spans="1:3">
      <c s="4" r="A22" t="s">
        <v>401</v>
      </c>
      <c s="5" r="B22" t="n">
        <v>13</v>
      </c>
    </row>
    <row r="23" spans="1:3">
      <c s="4" r="A23" t="s">
        <v>402</v>
      </c>
      <c s="5" r="B23" t="n">
        <v>0</v>
      </c>
    </row>
    <row r="24" spans="1:3">
      <c s="4" r="A24" t="s">
        <v>403</v>
      </c>
      <c s="5" r="B24" t="n">
        <v>425</v>
      </c>
    </row>
    <row r="25" spans="1:3">
      <c s="4" r="A25" t="s">
        <v>136</v>
      </c>
      <c s="7" r="B25" t="n">
        <v>438</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44"/>
    <col customWidth="1" max="2" min="2" width="14"/>
    <col customWidth="1" max="3" min="3" width="14"/>
    <col customWidth="1" max="4" min="4" width="14"/>
  </cols>
  <sheetData>
    <row r="1" spans="1:4">
      <c s="1" r="A1" t="s">
        <v>407</v>
      </c>
      <c s="2" r="B1" t="s">
        <v>2</v>
      </c>
      <c s="2" r="C1" t="s">
        <v>23</v>
      </c>
      <c s="2" r="D1" t="s">
        <v>408</v>
      </c>
    </row>
    <row r="2" spans="1:4">
      <c s="3" r="A2" t="s">
        <v>409</v>
      </c>
    </row>
    <row r="3" spans="1:4">
      <c s="4" r="A3" t="s">
        <v>40</v>
      </c>
      <c s="7" r="B3" t="n">
        <v>5650</v>
      </c>
      <c s="7" r="C3" t="n">
        <v>5650</v>
      </c>
    </row>
    <row r="4" spans="1:4">
      <c s="4" r="A4" t="s">
        <v>410</v>
      </c>
      <c s="4" r="D4" t="s">
        <v>411</v>
      </c>
    </row>
    <row r="5" spans="1:4">
      <c s="4" r="A5" t="s">
        <v>412</v>
      </c>
      <c s="4" r="D5" t="s">
        <v>413</v>
      </c>
    </row>
    <row r="6" spans="1:4">
      <c s="4" r="A6" t="s">
        <v>351</v>
      </c>
    </row>
    <row r="7" spans="1:4">
      <c s="3" r="A7" t="s">
        <v>409</v>
      </c>
    </row>
    <row r="8" spans="1:4">
      <c s="4" r="A8" t="s">
        <v>414</v>
      </c>
      <c s="4" r="D8" t="s">
        <v>415</v>
      </c>
    </row>
    <row r="9" spans="1:4">
      <c s="4" r="A9" t="s">
        <v>361</v>
      </c>
    </row>
    <row r="10" spans="1:4">
      <c s="3" r="A10" t="s">
        <v>409</v>
      </c>
    </row>
    <row r="11" spans="1:4">
      <c s="4" r="A11" t="s">
        <v>414</v>
      </c>
      <c s="4" r="D11" t="s">
        <v>416</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80"/>
    <col customWidth="1" max="2" min="2" width="30"/>
    <col customWidth="1" max="3" min="3" width="14"/>
    <col customWidth="1" max="4" min="4" width="14"/>
  </cols>
  <sheetData>
    <row r="1" spans="1:4">
      <c s="1" r="A1" t="s">
        <v>417</v>
      </c>
      <c s="2" r="C1" t="s">
        <v>2</v>
      </c>
      <c s="2" r="D1" t="s">
        <v>23</v>
      </c>
    </row>
    <row r="2" spans="1:4">
      <c s="3" r="A2" t="s">
        <v>418</v>
      </c>
    </row>
    <row r="3" spans="1:4">
      <c s="4" r="A3" t="s">
        <v>419</v>
      </c>
      <c s="7" r="C3" t="n">
        <v>9130</v>
      </c>
      <c s="7" r="D3" t="n">
        <v>10909</v>
      </c>
    </row>
    <row r="4" spans="1:4">
      <c s="4" r="A4" t="s">
        <v>420</v>
      </c>
      <c s="5" r="C4" t="n">
        <v>668421</v>
      </c>
      <c s="5" r="D4" t="n">
        <v>607341</v>
      </c>
    </row>
    <row r="5" spans="1:4">
      <c s="4" r="A5" t="s">
        <v>421</v>
      </c>
      <c s="5" r="C5" t="n">
        <v>-57674</v>
      </c>
      <c s="5" r="D5" t="n">
        <v>-29416</v>
      </c>
    </row>
    <row r="6" spans="1:4">
      <c s="4" r="A6" t="s">
        <v>422</v>
      </c>
      <c s="5" r="C6" t="n">
        <v>-2069</v>
      </c>
      <c s="5" r="D6" t="n">
        <v>-1746</v>
      </c>
    </row>
    <row r="7" spans="1:4">
      <c s="4" r="A7" t="s">
        <v>34</v>
      </c>
      <c s="5" r="C7" t="n">
        <v>-10467</v>
      </c>
      <c s="5" r="D7" t="n">
        <v>-10427</v>
      </c>
    </row>
    <row r="8" spans="1:4">
      <c s="4" r="A8" t="s">
        <v>35</v>
      </c>
      <c s="7" r="C8" t="n">
        <v>598211</v>
      </c>
      <c s="7" r="D8" t="n">
        <v>565752</v>
      </c>
    </row>
    <row r="9" spans="1:4">
      <c s="4" r="A9" t="s">
        <v>423</v>
      </c>
      <c s="4" r="C9" t="s">
        <v>424</v>
      </c>
      <c s="4" r="D9" t="s">
        <v>424</v>
      </c>
    </row>
    <row r="10" spans="1:4">
      <c s="4" r="A10" t="s">
        <v>425</v>
      </c>
    </row>
    <row r="11" spans="1:4">
      <c s="3" r="A11" t="s">
        <v>418</v>
      </c>
    </row>
    <row r="12" spans="1:4">
      <c s="4" r="A12" t="s">
        <v>426</v>
      </c>
      <c s="7" r="C12" t="n">
        <v>592382</v>
      </c>
      <c s="7" r="D12" t="n">
        <v>537162</v>
      </c>
    </row>
    <row r="13" spans="1:4">
      <c s="4" r="A13" t="s">
        <v>423</v>
      </c>
      <c s="4" r="C13" t="s">
        <v>427</v>
      </c>
      <c s="4" r="D13" t="s">
        <v>428</v>
      </c>
    </row>
    <row r="14" spans="1:4">
      <c s="4" r="A14" t="s">
        <v>429</v>
      </c>
    </row>
    <row r="15" spans="1:4">
      <c s="3" r="A15" t="s">
        <v>418</v>
      </c>
    </row>
    <row r="16" spans="1:4">
      <c s="4" r="A16" t="s">
        <v>419</v>
      </c>
      <c s="7" r="C16" t="n">
        <v>3141</v>
      </c>
      <c s="7" r="D16" t="n">
        <v>4376</v>
      </c>
    </row>
    <row r="17" spans="1:4">
      <c s="4" r="A17" t="s">
        <v>426</v>
      </c>
      <c s="4" r="B17" t="s">
        <v>152</v>
      </c>
      <c s="7" r="C17" t="n">
        <v>111184</v>
      </c>
      <c s="7" r="D17" t="n">
        <v>98534</v>
      </c>
    </row>
    <row r="18" spans="1:4">
      <c s="4" r="A18" t="s">
        <v>423</v>
      </c>
      <c s="4" r="B18" t="s">
        <v>152</v>
      </c>
      <c s="4" r="C18" t="s">
        <v>430</v>
      </c>
      <c s="4" r="D18" t="s">
        <v>431</v>
      </c>
    </row>
    <row r="19" spans="1:4">
      <c s="4" r="A19" t="s">
        <v>432</v>
      </c>
    </row>
    <row r="20" spans="1:4">
      <c s="3" r="A20" t="s">
        <v>418</v>
      </c>
    </row>
    <row r="21" spans="1:4">
      <c s="4" r="A21" t="s">
        <v>419</v>
      </c>
      <c s="7" r="C21" t="n">
        <v>760</v>
      </c>
      <c s="7" r="D21" t="n">
        <v>0</v>
      </c>
    </row>
    <row r="22" spans="1:4">
      <c s="4" r="A22" t="s">
        <v>426</v>
      </c>
      <c s="7" r="C22" t="n">
        <v>50587</v>
      </c>
      <c s="7" r="D22" t="n">
        <v>46206</v>
      </c>
    </row>
    <row r="23" spans="1:4">
      <c s="4" r="A23" t="s">
        <v>423</v>
      </c>
      <c s="4" r="C23" t="s">
        <v>433</v>
      </c>
      <c s="4" r="D23" t="s">
        <v>433</v>
      </c>
    </row>
    <row r="24" spans="1:4">
      <c s="4" r="A24" t="s">
        <v>434</v>
      </c>
    </row>
    <row r="25" spans="1:4">
      <c s="3" r="A25" t="s">
        <v>418</v>
      </c>
    </row>
    <row r="26" spans="1:4">
      <c s="4" r="A26" t="s">
        <v>419</v>
      </c>
      <c s="7" r="C26" t="n">
        <v>462</v>
      </c>
      <c s="7" r="D26" t="n">
        <v>1468</v>
      </c>
    </row>
    <row r="27" spans="1:4">
      <c s="4" r="A27" t="s">
        <v>426</v>
      </c>
      <c s="7" r="C27" t="n">
        <v>293438</v>
      </c>
      <c s="7" r="D27" t="n">
        <v>294354</v>
      </c>
    </row>
    <row r="28" spans="1:4">
      <c s="4" r="A28" t="s">
        <v>423</v>
      </c>
      <c s="4" r="C28" t="s">
        <v>435</v>
      </c>
      <c s="4" r="D28" t="s">
        <v>436</v>
      </c>
    </row>
    <row r="29" spans="1:4">
      <c s="4" r="A29" t="s">
        <v>437</v>
      </c>
    </row>
    <row r="30" spans="1:4">
      <c s="3" r="A30" t="s">
        <v>418</v>
      </c>
    </row>
    <row r="31" spans="1:4">
      <c s="4" r="A31" t="s">
        <v>426</v>
      </c>
      <c s="7" r="C31" t="n">
        <v>109678</v>
      </c>
      <c s="7" r="D31" t="n">
        <v>68479</v>
      </c>
    </row>
    <row r="32" spans="1:4">
      <c s="4" r="A32" t="s">
        <v>423</v>
      </c>
      <c s="4" r="C32" t="s">
        <v>438</v>
      </c>
      <c s="4" r="D32" t="s">
        <v>439</v>
      </c>
    </row>
    <row r="33" spans="1:4">
      <c s="4" r="A33" t="s">
        <v>440</v>
      </c>
    </row>
    <row r="34" spans="1:4">
      <c s="3" r="A34" t="s">
        <v>418</v>
      </c>
    </row>
    <row r="35" spans="1:4">
      <c s="4" r="A35" t="s">
        <v>419</v>
      </c>
      <c s="7" r="C35" t="n">
        <v>4200</v>
      </c>
      <c s="7" r="D35" t="n">
        <v>4564</v>
      </c>
    </row>
    <row r="36" spans="1:4">
      <c s="4" r="A36" t="s">
        <v>426</v>
      </c>
      <c s="7" r="C36" t="n">
        <v>27495</v>
      </c>
      <c s="7" r="D36" t="n">
        <v>29589</v>
      </c>
    </row>
    <row r="37" spans="1:4">
      <c s="4" r="A37" t="s">
        <v>423</v>
      </c>
      <c s="4" r="C37" t="s">
        <v>441</v>
      </c>
      <c s="4" r="D37" t="s">
        <v>442</v>
      </c>
    </row>
    <row r="38" spans="1:4">
      <c s="4" r="A38" t="s">
        <v>443</v>
      </c>
    </row>
    <row r="39" spans="1:4">
      <c s="3" r="A39" t="s">
        <v>418</v>
      </c>
    </row>
    <row r="40" spans="1:4">
      <c s="4" r="A40" t="s">
        <v>444</v>
      </c>
      <c s="7" r="C40" t="n">
        <v>39751</v>
      </c>
      <c s="7" r="D40" t="n">
        <v>39620</v>
      </c>
    </row>
    <row r="41" spans="1:4">
      <c s="4" r="A41" t="s">
        <v>423</v>
      </c>
      <c s="4" r="C41" t="s">
        <v>354</v>
      </c>
      <c s="4" r="D41" t="s">
        <v>445</v>
      </c>
    </row>
    <row r="42" spans="1:4">
      <c s="4" r="A42" t="s">
        <v>446</v>
      </c>
    </row>
    <row r="43" spans="1:4">
      <c s="3" r="A43" t="s">
        <v>418</v>
      </c>
    </row>
    <row r="44" spans="1:4">
      <c s="4" r="A44" t="s">
        <v>419</v>
      </c>
      <c s="7" r="C44" t="n">
        <v>374</v>
      </c>
      <c s="7" r="D44" t="n">
        <v>498</v>
      </c>
    </row>
    <row r="45" spans="1:4">
      <c s="4" r="A45" t="s">
        <v>444</v>
      </c>
      <c s="7" r="C45" t="n">
        <v>35040</v>
      </c>
      <c s="7" r="D45" t="n">
        <v>34921</v>
      </c>
    </row>
    <row r="46" spans="1:4">
      <c s="4" r="A46" t="s">
        <v>423</v>
      </c>
      <c s="4" r="C46" t="s">
        <v>447</v>
      </c>
      <c s="4" r="D46" t="s">
        <v>448</v>
      </c>
    </row>
    <row r="47" spans="1:4">
      <c s="4" r="A47" t="s">
        <v>449</v>
      </c>
    </row>
    <row r="48" spans="1:4">
      <c s="3" r="A48" t="s">
        <v>418</v>
      </c>
    </row>
    <row r="49" spans="1:4">
      <c s="4" r="A49" t="s">
        <v>419</v>
      </c>
      <c s="7" r="C49" t="n">
        <v>36</v>
      </c>
      <c s="7" r="D49" t="n">
        <v>3</v>
      </c>
    </row>
    <row r="50" spans="1:4">
      <c s="4" r="A50" t="s">
        <v>444</v>
      </c>
      <c s="7" r="C50" t="n">
        <v>4711</v>
      </c>
      <c s="7" r="D50" t="n">
        <v>4699</v>
      </c>
    </row>
    <row r="51" spans="1:4">
      <c s="4" r="A51" t="s">
        <v>423</v>
      </c>
      <c s="4" r="C51" t="s">
        <v>450</v>
      </c>
      <c s="4" r="D51" t="s">
        <v>415</v>
      </c>
    </row>
    <row r="52" spans="1:4">
      <c r="A52" t="n"/>
    </row>
    <row r="53" spans="1:4">
      <c s="4" r="A53" t="s">
        <v>152</v>
      </c>
      <c s="4" r="B53" t="s">
        <v>451</v>
      </c>
    </row>
  </sheetData>
  <mergeCells count="3">
    <mergeCell ref="A1:B1"/>
    <mergeCell ref="A52:C52"/>
    <mergeCell ref="B53:C53"/>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52</v>
      </c>
      <c s="2" r="B1" t="s">
        <v>2</v>
      </c>
      <c s="2" r="C1" t="s">
        <v>23</v>
      </c>
    </row>
    <row r="2" spans="1:3">
      <c s="3" r="A2" t="s">
        <v>418</v>
      </c>
    </row>
    <row r="3" spans="1:3">
      <c s="4" r="A3" t="s">
        <v>453</v>
      </c>
      <c s="4" r="B3" t="s">
        <v>424</v>
      </c>
      <c s="4" r="C3" t="s">
        <v>424</v>
      </c>
    </row>
    <row r="4" spans="1:3">
      <c s="4" r="A4" t="s">
        <v>454</v>
      </c>
    </row>
    <row r="5" spans="1:3">
      <c s="3" r="A5" t="s">
        <v>418</v>
      </c>
    </row>
    <row r="6" spans="1:3">
      <c s="4" r="A6" t="s">
        <v>455</v>
      </c>
      <c s="7" r="B6" t="n">
        <v>62579</v>
      </c>
      <c s="7" r="C6" t="n">
        <v>59752</v>
      </c>
    </row>
    <row r="7" spans="1:3">
      <c s="4" r="A7" t="s">
        <v>453</v>
      </c>
      <c s="4" r="B7" t="s">
        <v>456</v>
      </c>
      <c s="4" r="C7" t="s">
        <v>457</v>
      </c>
    </row>
    <row r="8" spans="1:3">
      <c s="4" r="A8" t="s">
        <v>458</v>
      </c>
    </row>
    <row r="9" spans="1:3">
      <c s="3" r="A9" t="s">
        <v>418</v>
      </c>
    </row>
    <row r="10" spans="1:3">
      <c s="4" r="A10" t="s">
        <v>455</v>
      </c>
      <c s="7" r="B10" t="n">
        <v>5205</v>
      </c>
      <c s="7" r="C10" t="n">
        <v>2577</v>
      </c>
    </row>
    <row r="11" spans="1:3">
      <c s="4" r="A11" t="s">
        <v>453</v>
      </c>
      <c s="4" r="B11" t="s">
        <v>459</v>
      </c>
      <c s="4" r="C11" t="s">
        <v>460</v>
      </c>
    </row>
    <row r="12" spans="1:3">
      <c s="4" r="A12" t="s">
        <v>461</v>
      </c>
    </row>
    <row r="13" spans="1:3">
      <c s="3" r="A13" t="s">
        <v>418</v>
      </c>
    </row>
    <row r="14" spans="1:3">
      <c s="4" r="A14" t="s">
        <v>455</v>
      </c>
      <c s="7" r="B14" t="n">
        <v>18924</v>
      </c>
      <c s="7" r="C14" t="n">
        <v>3310</v>
      </c>
    </row>
    <row r="15" spans="1:3">
      <c s="4" r="A15" t="s">
        <v>453</v>
      </c>
      <c s="4" r="B15" t="s">
        <v>462</v>
      </c>
      <c s="4" r="C15" t="s">
        <v>459</v>
      </c>
    </row>
    <row r="16" spans="1:3">
      <c s="4" r="A16" t="s">
        <v>463</v>
      </c>
    </row>
    <row r="17" spans="1:3">
      <c s="3" r="A17" t="s">
        <v>418</v>
      </c>
    </row>
    <row r="18" spans="1:3">
      <c s="4" r="A18" t="s">
        <v>455</v>
      </c>
      <c s="7" r="B18" t="n">
        <v>22970</v>
      </c>
      <c s="7" r="C18" t="n">
        <v>2840</v>
      </c>
    </row>
    <row r="19" spans="1:3">
      <c s="4" r="A19" t="s">
        <v>453</v>
      </c>
      <c s="4" r="B19" t="s">
        <v>464</v>
      </c>
      <c s="4" r="C19" t="s">
        <v>441</v>
      </c>
    </row>
    <row r="20" spans="1:3">
      <c s="4" r="A20" t="s">
        <v>437</v>
      </c>
    </row>
    <row r="21" spans="1:3">
      <c s="3" r="A21" t="s">
        <v>418</v>
      </c>
    </row>
    <row r="22" spans="1:3">
      <c s="4" r="A22" t="s">
        <v>455</v>
      </c>
      <c s="7" r="B22" t="n">
        <v>109678</v>
      </c>
      <c s="7" r="C22" t="n">
        <v>68479</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9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65</v>
      </c>
      <c s="2" r="B1" t="s">
        <v>72</v>
      </c>
      <c s="2" r="D1" t="s">
        <v>1</v>
      </c>
    </row>
    <row r="2" spans="1:5">
      <c s="2" r="B2" t="s">
        <v>2</v>
      </c>
      <c s="2" r="C2" t="s">
        <v>73</v>
      </c>
      <c s="2" r="D2" t="s">
        <v>2</v>
      </c>
      <c s="2" r="E2" t="s">
        <v>73</v>
      </c>
    </row>
    <row r="3" spans="1:5">
      <c s="3" r="A3" t="s">
        <v>466</v>
      </c>
    </row>
    <row r="4" spans="1:5">
      <c s="4" r="A4" t="s">
        <v>467</v>
      </c>
      <c s="7" r="C4" t="n">
        <v>10382</v>
      </c>
      <c s="7" r="D4" t="n">
        <v>10427</v>
      </c>
    </row>
    <row r="5" spans="1:5">
      <c s="4" r="A5" t="s">
        <v>468</v>
      </c>
      <c s="7" r="B5" t="n">
        <v>0</v>
      </c>
      <c s="5" r="C5" t="n">
        <v>0</v>
      </c>
      <c s="5" r="D5" t="n">
        <v>0</v>
      </c>
      <c s="7" r="E5" t="n">
        <v>0</v>
      </c>
    </row>
    <row r="6" spans="1:5">
      <c s="4" r="A6" t="s">
        <v>469</v>
      </c>
      <c s="5" r="B6" t="n">
        <v>78</v>
      </c>
      <c s="5" r="C6" t="n">
        <v>363</v>
      </c>
      <c s="5" r="D6" t="n">
        <v>264</v>
      </c>
      <c s="5" r="E6" t="n">
        <v>1748</v>
      </c>
    </row>
    <row r="7" spans="1:5">
      <c s="4" r="A7" t="s">
        <v>470</v>
      </c>
      <c s="5" r="B7" t="n">
        <v>163</v>
      </c>
      <c s="5" r="C7" t="n">
        <v>177</v>
      </c>
      <c s="5" r="D7" t="n">
        <v>304</v>
      </c>
      <c s="5" r="E7" t="n">
        <v>1175</v>
      </c>
    </row>
    <row r="8" spans="1:5">
      <c s="4" r="A8" t="s">
        <v>471</v>
      </c>
      <c s="5" r="B8" t="n">
        <v>10467</v>
      </c>
      <c s="5" r="C8" t="n">
        <v>10563</v>
      </c>
      <c s="5" r="D8" t="n">
        <v>10467</v>
      </c>
      <c s="5" r="E8" t="n">
        <v>10563</v>
      </c>
    </row>
    <row r="9" spans="1:5">
      <c s="4" r="A9" t="s">
        <v>429</v>
      </c>
    </row>
    <row r="10" spans="1:5">
      <c s="3" r="A10" t="s">
        <v>466</v>
      </c>
    </row>
    <row r="11" spans="1:5">
      <c s="4" r="A11" t="s">
        <v>467</v>
      </c>
      <c s="5" r="C11" t="n">
        <v>1596</v>
      </c>
      <c s="5" r="D11" t="n">
        <v>1650</v>
      </c>
    </row>
    <row r="12" spans="1:5">
      <c s="4" r="A12" t="s">
        <v>468</v>
      </c>
      <c s="5" r="B12" t="n">
        <v>-236</v>
      </c>
      <c s="5" r="C12" t="n">
        <v>213</v>
      </c>
      <c s="5" r="D12" t="n">
        <v>-259</v>
      </c>
      <c s="5" r="E12" t="n">
        <v>987</v>
      </c>
    </row>
    <row r="13" spans="1:5">
      <c s="4" r="A13" t="s">
        <v>469</v>
      </c>
      <c s="5" r="B13" t="n">
        <v>44</v>
      </c>
      <c s="5" r="C13" t="n">
        <v>356</v>
      </c>
      <c s="5" r="D13" t="n">
        <v>201</v>
      </c>
      <c s="5" r="E13" t="n">
        <v>979</v>
      </c>
    </row>
    <row r="14" spans="1:5">
      <c s="4" r="A14" t="s">
        <v>470</v>
      </c>
      <c s="5" r="B14" t="n">
        <v>137</v>
      </c>
      <c s="5" r="C14" t="n">
        <v>42</v>
      </c>
      <c s="5" r="D14" t="n">
        <v>263</v>
      </c>
      <c s="5" r="E14" t="n">
        <v>193</v>
      </c>
    </row>
    <row r="15" spans="1:5">
      <c s="4" r="A15" t="s">
        <v>471</v>
      </c>
      <c s="5" r="B15" t="n">
        <v>1453</v>
      </c>
      <c s="5" r="C15" t="n">
        <v>1650</v>
      </c>
      <c s="5" r="D15" t="n">
        <v>1453</v>
      </c>
      <c s="5" r="E15" t="n">
        <v>1650</v>
      </c>
    </row>
    <row r="16" spans="1:5">
      <c s="4" r="A16" t="s">
        <v>432</v>
      </c>
    </row>
    <row r="17" spans="1:5">
      <c s="3" r="A17" t="s">
        <v>466</v>
      </c>
    </row>
    <row r="18" spans="1:5">
      <c s="4" r="A18" t="s">
        <v>467</v>
      </c>
      <c s="5" r="C18" t="n">
        <v>302</v>
      </c>
      <c s="5" r="D18" t="n">
        <v>387</v>
      </c>
    </row>
    <row r="19" spans="1:5">
      <c s="4" r="A19" t="s">
        <v>468</v>
      </c>
      <c s="5" r="B19" t="n">
        <v>11</v>
      </c>
      <c s="5" r="C19" t="n">
        <v>-31</v>
      </c>
      <c s="5" r="D19" t="n">
        <v>-74</v>
      </c>
      <c s="5" r="E19" t="n">
        <v>-347</v>
      </c>
    </row>
    <row r="20" spans="1:5">
      <c s="4" r="A20" t="s">
        <v>469</v>
      </c>
      <c s="5" r="B20" t="n">
        <v>0</v>
      </c>
      <c s="5" r="C20" t="n">
        <v>0</v>
      </c>
      <c s="5" r="D20" t="n">
        <v>0</v>
      </c>
      <c s="5" r="E20" t="n">
        <v>0</v>
      </c>
    </row>
    <row r="21" spans="1:5">
      <c s="4" r="A21" t="s">
        <v>470</v>
      </c>
      <c s="5" r="B21" t="n">
        <v>3</v>
      </c>
      <c s="5" r="C21" t="n">
        <v>0</v>
      </c>
      <c s="5" r="D21" t="n">
        <v>3</v>
      </c>
      <c s="5" r="E21" t="n">
        <v>0</v>
      </c>
    </row>
    <row r="22" spans="1:5">
      <c s="4" r="A22" t="s">
        <v>471</v>
      </c>
      <c s="5" r="B22" t="n">
        <v>316</v>
      </c>
      <c s="5" r="C22" t="n">
        <v>402</v>
      </c>
      <c s="5" r="D22" t="n">
        <v>316</v>
      </c>
      <c s="5" r="E22" t="n">
        <v>402</v>
      </c>
    </row>
    <row r="23" spans="1:5">
      <c s="4" r="A23" t="s">
        <v>434</v>
      </c>
    </row>
    <row r="24" spans="1:5">
      <c s="3" r="A24" t="s">
        <v>466</v>
      </c>
    </row>
    <row r="25" spans="1:5">
      <c s="4" r="A25" t="s">
        <v>467</v>
      </c>
      <c s="5" r="C25" t="n">
        <v>3601</v>
      </c>
      <c s="5" r="D25" t="n">
        <v>4836</v>
      </c>
    </row>
    <row r="26" spans="1:5">
      <c s="4" r="A26" t="s">
        <v>468</v>
      </c>
      <c s="5" r="B26" t="n">
        <v>89</v>
      </c>
      <c s="5" r="C26" t="n">
        <v>-4</v>
      </c>
      <c s="5" r="D26" t="n">
        <v>-1146</v>
      </c>
      <c s="5" r="E26" t="n">
        <v>348</v>
      </c>
    </row>
    <row r="27" spans="1:5">
      <c s="4" r="A27" t="s">
        <v>469</v>
      </c>
      <c s="5" r="B27" t="n">
        <v>0</v>
      </c>
      <c s="5" r="C27" t="n">
        <v>0</v>
      </c>
      <c s="5" r="D27" t="n">
        <v>0</v>
      </c>
      <c s="5" r="E27" t="n">
        <v>463</v>
      </c>
    </row>
    <row r="28" spans="1:5">
      <c s="4" r="A28" t="s">
        <v>470</v>
      </c>
      <c s="5" r="B28" t="n">
        <v>0</v>
      </c>
      <c s="5" r="C28" t="n">
        <v>0</v>
      </c>
      <c s="5" r="D28" t="n">
        <v>0</v>
      </c>
      <c s="5" r="E28" t="n">
        <v>4</v>
      </c>
    </row>
    <row r="29" spans="1:5">
      <c s="4" r="A29" t="s">
        <v>471</v>
      </c>
      <c s="5" r="B29" t="n">
        <v>3690</v>
      </c>
      <c s="5" r="C29" t="n">
        <v>5164</v>
      </c>
      <c s="5" r="D29" t="n">
        <v>3690</v>
      </c>
      <c s="5" r="E29" t="n">
        <v>5164</v>
      </c>
    </row>
    <row r="30" spans="1:5">
      <c s="4" r="A30" t="s">
        <v>454</v>
      </c>
    </row>
    <row r="31" spans="1:5">
      <c s="3" r="A31" t="s">
        <v>466</v>
      </c>
    </row>
    <row r="32" spans="1:5">
      <c s="4" r="A32" t="s">
        <v>467</v>
      </c>
      <c s="5" r="C32" t="n">
        <v>475</v>
      </c>
      <c s="5" r="D32" t="n">
        <v>450</v>
      </c>
    </row>
    <row r="33" spans="1:5">
      <c s="4" r="A33" t="s">
        <v>468</v>
      </c>
      <c s="5" r="B33" t="n">
        <v>2</v>
      </c>
      <c s="5" r="C33" t="n">
        <v>-15</v>
      </c>
      <c s="5" r="D33" t="n">
        <v>27</v>
      </c>
      <c s="5" r="E33" t="n">
        <v>71</v>
      </c>
    </row>
    <row r="34" spans="1:5">
      <c s="4" r="A34" t="s">
        <v>469</v>
      </c>
      <c s="5" r="B34" t="n">
        <v>0</v>
      </c>
      <c s="5" r="C34" t="n">
        <v>0</v>
      </c>
      <c s="5" r="D34" t="n">
        <v>0</v>
      </c>
      <c s="5" r="E34" t="n">
        <v>0</v>
      </c>
    </row>
    <row r="35" spans="1:5">
      <c s="4" r="A35" t="s">
        <v>470</v>
      </c>
      <c s="5" r="B35" t="n">
        <v>0</v>
      </c>
      <c s="5" r="C35" t="n">
        <v>0</v>
      </c>
      <c s="5" r="D35" t="n">
        <v>0</v>
      </c>
      <c s="5" r="E35" t="n">
        <v>0</v>
      </c>
    </row>
    <row r="36" spans="1:5">
      <c s="4" r="A36" t="s">
        <v>471</v>
      </c>
      <c s="5" r="B36" t="n">
        <v>477</v>
      </c>
      <c s="5" r="C36" t="n">
        <v>333</v>
      </c>
      <c s="5" r="D36" t="n">
        <v>477</v>
      </c>
      <c s="5" r="E36" t="n">
        <v>333</v>
      </c>
    </row>
    <row r="37" spans="1:5">
      <c s="4" r="A37" t="s">
        <v>458</v>
      </c>
    </row>
    <row r="38" spans="1:5">
      <c s="3" r="A38" t="s">
        <v>466</v>
      </c>
    </row>
    <row r="39" spans="1:5">
      <c s="4" r="A39" t="s">
        <v>467</v>
      </c>
      <c s="5" r="C39" t="n">
        <v>64</v>
      </c>
      <c s="5" r="D39" t="n">
        <v>52</v>
      </c>
    </row>
    <row r="40" spans="1:5">
      <c s="4" r="A40" t="s">
        <v>468</v>
      </c>
      <c s="5" r="B40" t="n">
        <v>15</v>
      </c>
      <c s="5" r="C40" t="n">
        <v>10</v>
      </c>
      <c s="5" r="D40" t="n">
        <v>27</v>
      </c>
      <c s="5" r="E40" t="n">
        <v>-40</v>
      </c>
    </row>
    <row r="41" spans="1:5">
      <c s="4" r="A41" t="s">
        <v>469</v>
      </c>
      <c s="5" r="B41" t="n">
        <v>0</v>
      </c>
      <c s="5" r="C41" t="n">
        <v>0</v>
      </c>
      <c s="5" r="D41" t="n">
        <v>0</v>
      </c>
      <c s="5" r="E41" t="n">
        <v>0</v>
      </c>
    </row>
    <row r="42" spans="1:5">
      <c s="4" r="A42" t="s">
        <v>470</v>
      </c>
      <c s="5" r="B42" t="n">
        <v>0</v>
      </c>
      <c s="5" r="C42" t="n">
        <v>0</v>
      </c>
      <c s="5" r="D42" t="n">
        <v>0</v>
      </c>
      <c s="5" r="E42" t="n">
        <v>0</v>
      </c>
    </row>
    <row r="43" spans="1:5">
      <c s="4" r="A43" t="s">
        <v>471</v>
      </c>
      <c s="5" r="B43" t="n">
        <v>79</v>
      </c>
      <c s="5" r="C43" t="n">
        <v>56</v>
      </c>
      <c s="5" r="D43" t="n">
        <v>79</v>
      </c>
      <c s="5" r="E43" t="n">
        <v>56</v>
      </c>
    </row>
    <row r="44" spans="1:5">
      <c s="4" r="A44" t="s">
        <v>472</v>
      </c>
    </row>
    <row r="45" spans="1:5">
      <c s="3" r="A45" t="s">
        <v>466</v>
      </c>
    </row>
    <row r="46" spans="1:5">
      <c s="4" r="A46" t="s">
        <v>467</v>
      </c>
      <c s="5" r="C46" t="n">
        <v>37</v>
      </c>
      <c s="5" r="D46" t="n">
        <v>78</v>
      </c>
    </row>
    <row r="47" spans="1:5">
      <c s="4" r="A47" t="s">
        <v>468</v>
      </c>
      <c s="5" r="B47" t="n">
        <v>185</v>
      </c>
      <c s="5" r="C47" t="n">
        <v>13</v>
      </c>
      <c s="5" r="D47" t="n">
        <v>144</v>
      </c>
      <c s="5" r="E47" t="n">
        <v>-18</v>
      </c>
    </row>
    <row r="48" spans="1:5">
      <c s="4" r="A48" t="s">
        <v>469</v>
      </c>
      <c s="5" r="B48" t="n">
        <v>0</v>
      </c>
      <c s="5" r="C48" t="n">
        <v>0</v>
      </c>
      <c s="5" r="D48" t="n">
        <v>0</v>
      </c>
      <c s="5" r="E48" t="n">
        <v>0</v>
      </c>
    </row>
    <row r="49" spans="1:5">
      <c s="4" r="A49" t="s">
        <v>470</v>
      </c>
      <c s="5" r="B49" t="n">
        <v>0</v>
      </c>
      <c s="5" r="C49" t="n">
        <v>0</v>
      </c>
      <c s="5" r="D49" t="n">
        <v>0</v>
      </c>
      <c s="5" r="E49" t="n">
        <v>0</v>
      </c>
    </row>
    <row r="50" spans="1:5">
      <c s="4" r="A50" t="s">
        <v>471</v>
      </c>
      <c s="5" r="B50" t="n">
        <v>222</v>
      </c>
      <c s="5" r="C50" t="n">
        <v>38</v>
      </c>
      <c s="5" r="D50" t="n">
        <v>222</v>
      </c>
      <c s="5" r="E50" t="n">
        <v>38</v>
      </c>
    </row>
    <row r="51" spans="1:5">
      <c s="4" r="A51" t="s">
        <v>463</v>
      </c>
    </row>
    <row r="52" spans="1:5">
      <c s="3" r="A52" t="s">
        <v>466</v>
      </c>
    </row>
    <row r="53" spans="1:5">
      <c s="4" r="A53" t="s">
        <v>467</v>
      </c>
      <c s="5" r="C53" t="n">
        <v>129</v>
      </c>
      <c s="5" r="D53" t="n">
        <v>25</v>
      </c>
    </row>
    <row r="54" spans="1:5">
      <c s="4" r="A54" t="s">
        <v>468</v>
      </c>
      <c s="5" r="B54" t="n">
        <v>235</v>
      </c>
      <c s="5" r="D54" t="n">
        <v>339</v>
      </c>
    </row>
    <row r="55" spans="1:5">
      <c s="4" r="A55" t="s">
        <v>469</v>
      </c>
      <c s="5" r="B55" t="n">
        <v>0</v>
      </c>
      <c s="5" r="D55" t="n">
        <v>0</v>
      </c>
    </row>
    <row r="56" spans="1:5">
      <c s="4" r="A56" t="s">
        <v>470</v>
      </c>
      <c s="5" r="B56" t="n">
        <v>0</v>
      </c>
      <c s="5" r="D56" t="n">
        <v>0</v>
      </c>
    </row>
    <row r="57" spans="1:5">
      <c s="4" r="A57" t="s">
        <v>471</v>
      </c>
      <c s="5" r="B57" t="n">
        <v>364</v>
      </c>
      <c s="5" r="D57" t="n">
        <v>364</v>
      </c>
    </row>
    <row r="58" spans="1:5">
      <c s="4" r="A58" t="s">
        <v>473</v>
      </c>
    </row>
    <row r="59" spans="1:5">
      <c s="3" r="A59" t="s">
        <v>466</v>
      </c>
    </row>
    <row r="60" spans="1:5">
      <c s="4" r="A60" t="s">
        <v>468</v>
      </c>
      <c s="5" r="E60" t="n">
        <v>-287</v>
      </c>
    </row>
    <row r="61" spans="1:5">
      <c s="4" r="A61" t="s">
        <v>469</v>
      </c>
      <c s="5" r="E61" t="n">
        <v>0</v>
      </c>
    </row>
    <row r="62" spans="1:5">
      <c s="4" r="A62" t="s">
        <v>470</v>
      </c>
      <c s="5" r="E62" t="n">
        <v>287</v>
      </c>
    </row>
    <row r="63" spans="1:5">
      <c s="4" r="A63" t="s">
        <v>471</v>
      </c>
      <c s="5" r="C63" t="n">
        <v>0</v>
      </c>
      <c s="5" r="E63" t="n">
        <v>0</v>
      </c>
    </row>
    <row r="64" spans="1:5">
      <c s="4" r="A64" t="s">
        <v>440</v>
      </c>
    </row>
    <row r="65" spans="1:5">
      <c s="3" r="A65" t="s">
        <v>466</v>
      </c>
    </row>
    <row r="66" spans="1:5">
      <c s="4" r="A66" t="s">
        <v>467</v>
      </c>
      <c s="5" r="C66" t="n">
        <v>2753</v>
      </c>
      <c s="5" r="D66" t="n">
        <v>1434</v>
      </c>
    </row>
    <row r="67" spans="1:5">
      <c s="4" r="A67" t="s">
        <v>468</v>
      </c>
      <c s="5" r="B67" t="n">
        <v>-321</v>
      </c>
      <c s="5" r="C67" t="n">
        <v>-83</v>
      </c>
      <c s="5" r="D67" t="n">
        <v>991</v>
      </c>
      <c s="5" r="E67" t="n">
        <v>-607</v>
      </c>
    </row>
    <row r="68" spans="1:5">
      <c s="4" r="A68" t="s">
        <v>469</v>
      </c>
      <c s="5" r="B68" t="n">
        <v>24</v>
      </c>
      <c s="5" r="C68" t="n">
        <v>5</v>
      </c>
      <c s="5" r="D68" t="n">
        <v>28</v>
      </c>
      <c s="5" r="E68" t="n">
        <v>260</v>
      </c>
    </row>
    <row r="69" spans="1:5">
      <c s="4" r="A69" t="s">
        <v>470</v>
      </c>
      <c s="5" r="B69" t="n">
        <v>21</v>
      </c>
      <c s="5" r="C69" t="n">
        <v>4</v>
      </c>
      <c s="5" r="D69" t="n">
        <v>32</v>
      </c>
      <c s="5" r="E69" t="n">
        <v>411</v>
      </c>
    </row>
    <row r="70" spans="1:5">
      <c s="4" r="A70" t="s">
        <v>471</v>
      </c>
      <c s="5" r="B70" t="n">
        <v>2429</v>
      </c>
      <c s="5" r="C70" t="n">
        <v>1484</v>
      </c>
      <c s="5" r="D70" t="n">
        <v>2429</v>
      </c>
      <c s="5" r="E70" t="n">
        <v>1484</v>
      </c>
    </row>
    <row r="71" spans="1:5">
      <c s="4" r="A71" t="s">
        <v>446</v>
      </c>
    </row>
    <row r="72" spans="1:5">
      <c s="3" r="A72" t="s">
        <v>466</v>
      </c>
    </row>
    <row r="73" spans="1:5">
      <c s="4" r="A73" t="s">
        <v>467</v>
      </c>
      <c s="5" r="C73" t="n">
        <v>797</v>
      </c>
      <c s="5" r="D73" t="n">
        <v>879</v>
      </c>
    </row>
    <row r="74" spans="1:5">
      <c s="4" r="A74" t="s">
        <v>468</v>
      </c>
      <c s="5" r="B74" t="n">
        <v>4</v>
      </c>
      <c s="5" r="C74" t="n">
        <v>-7</v>
      </c>
      <c s="5" r="D74" t="n">
        <v>-58</v>
      </c>
      <c s="5" r="E74" t="n">
        <v>100</v>
      </c>
    </row>
    <row r="75" spans="1:5">
      <c s="4" r="A75" t="s">
        <v>469</v>
      </c>
      <c s="5" r="B75" t="n">
        <v>7</v>
      </c>
      <c s="5" r="C75" t="n">
        <v>0</v>
      </c>
      <c s="5" r="D75" t="n">
        <v>27</v>
      </c>
      <c s="5" r="E75" t="n">
        <v>28</v>
      </c>
    </row>
    <row r="76" spans="1:5">
      <c s="4" r="A76" t="s">
        <v>470</v>
      </c>
      <c s="5" r="B76" t="n">
        <v>0</v>
      </c>
      <c s="5" r="C76" t="n">
        <v>0</v>
      </c>
      <c s="5" r="D76" t="n">
        <v>0</v>
      </c>
      <c s="5" r="E76" t="n">
        <v>7</v>
      </c>
    </row>
    <row r="77" spans="1:5">
      <c s="4" r="A77" t="s">
        <v>471</v>
      </c>
      <c s="5" r="B77" t="n">
        <v>794</v>
      </c>
      <c s="5" r="C77" t="n">
        <v>861</v>
      </c>
      <c s="5" r="D77" t="n">
        <v>794</v>
      </c>
      <c s="5" r="E77" t="n">
        <v>861</v>
      </c>
    </row>
    <row r="78" spans="1:5">
      <c s="4" r="A78" t="s">
        <v>449</v>
      </c>
    </row>
    <row r="79" spans="1:5">
      <c s="3" r="A79" t="s">
        <v>466</v>
      </c>
    </row>
    <row r="80" spans="1:5">
      <c s="4" r="A80" t="s">
        <v>467</v>
      </c>
      <c s="5" r="C80" t="n">
        <v>190</v>
      </c>
      <c s="5" r="D80" t="n">
        <v>176</v>
      </c>
    </row>
    <row r="81" spans="1:5">
      <c s="4" r="A81" t="s">
        <v>468</v>
      </c>
      <c s="5" r="B81" t="n">
        <v>-1</v>
      </c>
      <c s="5" r="C81" t="n">
        <v>-4</v>
      </c>
      <c s="5" r="D81" t="n">
        <v>16</v>
      </c>
      <c s="5" r="E81" t="n">
        <v>-8</v>
      </c>
    </row>
    <row r="82" spans="1:5">
      <c s="4" r="A82" t="s">
        <v>469</v>
      </c>
      <c s="5" r="B82" t="n">
        <v>3</v>
      </c>
      <c s="5" r="C82" t="n">
        <v>2</v>
      </c>
      <c s="5" r="D82" t="n">
        <v>8</v>
      </c>
      <c s="5" r="E82" t="n">
        <v>4</v>
      </c>
    </row>
    <row r="83" spans="1:5">
      <c s="4" r="A83" t="s">
        <v>470</v>
      </c>
      <c s="5" r="B83" t="n">
        <v>1</v>
      </c>
      <c s="5" r="C83" t="n">
        <v>2</v>
      </c>
      <c s="5" r="D83" t="n">
        <v>3</v>
      </c>
      <c s="5" r="E83" t="n">
        <v>2</v>
      </c>
    </row>
    <row r="84" spans="1:5">
      <c s="4" r="A84" t="s">
        <v>471</v>
      </c>
      <c s="5" r="B84" t="n">
        <v>187</v>
      </c>
      <c s="5" r="C84" t="n">
        <v>190</v>
      </c>
      <c s="5" r="D84" t="n">
        <v>187</v>
      </c>
      <c s="5" r="E84" t="n">
        <v>190</v>
      </c>
    </row>
    <row r="85" spans="1:5">
      <c s="4" r="A85" t="s">
        <v>474</v>
      </c>
    </row>
    <row r="86" spans="1:5">
      <c s="3" r="A86" t="s">
        <v>466</v>
      </c>
    </row>
    <row r="87" spans="1:5">
      <c s="4" r="A87" t="s">
        <v>467</v>
      </c>
      <c s="5" r="C87" t="n">
        <v>438</v>
      </c>
      <c s="5" r="D87" t="n">
        <v>460</v>
      </c>
    </row>
    <row r="88" spans="1:5">
      <c s="4" r="A88" t="s">
        <v>468</v>
      </c>
      <c s="5" r="B88" t="n">
        <v>17</v>
      </c>
      <c s="5" r="C88" t="n">
        <v>18</v>
      </c>
      <c s="5" r="D88" t="n">
        <v>-7</v>
      </c>
      <c s="5" r="E88" t="n">
        <v>37</v>
      </c>
    </row>
    <row r="89" spans="1:5">
      <c s="4" r="A89" t="s">
        <v>469</v>
      </c>
      <c s="5" r="B89" t="n">
        <v>0</v>
      </c>
      <c s="5" r="C89" t="n">
        <v>0</v>
      </c>
      <c s="5" r="D89" t="n">
        <v>0</v>
      </c>
      <c s="5" r="E89" t="n">
        <v>14</v>
      </c>
    </row>
    <row r="90" spans="1:5">
      <c s="4" r="A90" t="s">
        <v>470</v>
      </c>
      <c s="5" r="B90" t="n">
        <v>1</v>
      </c>
      <c s="5" r="C90" t="n">
        <v>4</v>
      </c>
      <c s="5" r="D90" t="n">
        <v>3</v>
      </c>
      <c s="5" r="E90" t="n">
        <v>20</v>
      </c>
    </row>
    <row r="91" spans="1:5">
      <c s="4" r="A91" t="s">
        <v>471</v>
      </c>
      <c s="7" r="B91" t="n">
        <v>456</v>
      </c>
      <c s="7" r="C91" t="n">
        <v>370</v>
      </c>
      <c s="7" r="D91" t="n">
        <v>456</v>
      </c>
      <c s="7" r="E91" t="n">
        <v>37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G9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s="1" r="A1" t="s">
        <v>475</v>
      </c>
      <c s="2" r="B1" t="s">
        <v>2</v>
      </c>
      <c s="2" r="C1" t="s">
        <v>23</v>
      </c>
      <c s="2" r="D1" t="s">
        <v>73</v>
      </c>
      <c s="2" r="E1" t="s">
        <v>476</v>
      </c>
      <c s="2" r="F1" t="s">
        <v>477</v>
      </c>
      <c s="2" r="G1" t="s">
        <v>382</v>
      </c>
    </row>
    <row r="2" spans="1:7">
      <c s="3" r="A2" t="s">
        <v>478</v>
      </c>
    </row>
    <row r="3" spans="1:7">
      <c s="4" r="A3" t="s">
        <v>479</v>
      </c>
      <c s="7" r="B3" t="n">
        <v>2305</v>
      </c>
      <c s="7" r="C3" t="n">
        <v>2007</v>
      </c>
    </row>
    <row r="4" spans="1:7">
      <c s="4" r="A4" t="s">
        <v>480</v>
      </c>
      <c s="5" r="B4" t="n">
        <v>8162</v>
      </c>
      <c s="5" r="C4" t="n">
        <v>8420</v>
      </c>
    </row>
    <row r="5" spans="1:7">
      <c s="4" r="A5" t="s">
        <v>481</v>
      </c>
      <c s="5" r="B5" t="n">
        <v>10467</v>
      </c>
      <c s="5" r="C5" t="n">
        <v>10427</v>
      </c>
      <c s="7" r="D5" t="n">
        <v>10563</v>
      </c>
      <c s="7" r="E5" t="n">
        <v>10382</v>
      </c>
      <c s="7" r="F5" t="n">
        <v>10749</v>
      </c>
      <c s="7" r="G5" t="n">
        <v>11136</v>
      </c>
    </row>
    <row r="6" spans="1:7">
      <c s="4" r="A6" t="s">
        <v>482</v>
      </c>
      <c s="5" r="B6" t="n">
        <v>27164</v>
      </c>
      <c s="5" r="C6" t="n">
        <v>33474</v>
      </c>
    </row>
    <row r="7" spans="1:7">
      <c s="4" r="A7" t="s">
        <v>483</v>
      </c>
      <c s="5" r="B7" t="n">
        <v>583583</v>
      </c>
      <c s="5" r="C7" t="n">
        <v>544451</v>
      </c>
    </row>
    <row r="8" spans="1:7">
      <c s="4" r="A8" t="s">
        <v>32</v>
      </c>
      <c s="5" r="B8" t="n">
        <v>610747</v>
      </c>
      <c s="5" r="C8" t="n">
        <v>577925</v>
      </c>
    </row>
    <row r="9" spans="1:7">
      <c s="4" r="A9" t="s">
        <v>429</v>
      </c>
    </row>
    <row r="10" spans="1:7">
      <c s="3" r="A10" t="s">
        <v>478</v>
      </c>
    </row>
    <row r="11" spans="1:7">
      <c s="4" r="A11" t="s">
        <v>479</v>
      </c>
      <c s="5" r="B11" t="n">
        <v>467</v>
      </c>
      <c s="5" r="C11" t="n">
        <v>709</v>
      </c>
    </row>
    <row r="12" spans="1:7">
      <c s="4" r="A12" t="s">
        <v>480</v>
      </c>
      <c s="5" r="B12" t="n">
        <v>986</v>
      </c>
      <c s="5" r="C12" t="n">
        <v>941</v>
      </c>
    </row>
    <row r="13" spans="1:7">
      <c s="4" r="A13" t="s">
        <v>481</v>
      </c>
      <c s="5" r="B13" t="n">
        <v>1453</v>
      </c>
      <c s="5" r="C13" t="n">
        <v>1650</v>
      </c>
      <c s="5" r="D13" t="n">
        <v>1650</v>
      </c>
      <c s="5" r="E13" t="n">
        <v>1596</v>
      </c>
      <c s="5" r="F13" t="n">
        <v>1751</v>
      </c>
      <c s="5" r="G13" t="n">
        <v>1449</v>
      </c>
    </row>
    <row r="14" spans="1:7">
      <c s="4" r="A14" t="s">
        <v>482</v>
      </c>
      <c s="5" r="B14" t="n">
        <v>5029</v>
      </c>
      <c s="5" r="C14" t="n">
        <v>7011</v>
      </c>
    </row>
    <row r="15" spans="1:7">
      <c s="4" r="A15" t="s">
        <v>483</v>
      </c>
      <c s="5" r="B15" t="n">
        <v>106155</v>
      </c>
      <c s="5" r="C15" t="n">
        <v>91523</v>
      </c>
    </row>
    <row r="16" spans="1:7">
      <c s="4" r="A16" t="s">
        <v>32</v>
      </c>
      <c s="5" r="B16" t="n">
        <v>111184</v>
      </c>
      <c s="5" r="C16" t="n">
        <v>98534</v>
      </c>
    </row>
    <row r="17" spans="1:7">
      <c s="4" r="A17" t="s">
        <v>432</v>
      </c>
    </row>
    <row r="18" spans="1:7">
      <c s="3" r="A18" t="s">
        <v>478</v>
      </c>
    </row>
    <row r="19" spans="1:7">
      <c s="4" r="A19" t="s">
        <v>479</v>
      </c>
      <c s="5" r="B19" t="n">
        <v>17</v>
      </c>
      <c s="5" r="C19" t="n">
        <v>39</v>
      </c>
    </row>
    <row r="20" spans="1:7">
      <c s="4" r="A20" t="s">
        <v>480</v>
      </c>
      <c s="5" r="B20" t="n">
        <v>299</v>
      </c>
      <c s="5" r="C20" t="n">
        <v>348</v>
      </c>
    </row>
    <row r="21" spans="1:7">
      <c s="4" r="A21" t="s">
        <v>481</v>
      </c>
      <c s="5" r="B21" t="n">
        <v>316</v>
      </c>
      <c s="5" r="C21" t="n">
        <v>387</v>
      </c>
      <c s="5" r="D21" t="n">
        <v>402</v>
      </c>
      <c s="5" r="E21" t="n">
        <v>302</v>
      </c>
      <c s="5" r="F21" t="n">
        <v>433</v>
      </c>
      <c s="5" r="G21" t="n">
        <v>749</v>
      </c>
    </row>
    <row r="22" spans="1:7">
      <c s="4" r="A22" t="s">
        <v>482</v>
      </c>
      <c s="5" r="B22" t="n">
        <v>4046</v>
      </c>
      <c s="5" r="C22" t="n">
        <v>3317</v>
      </c>
    </row>
    <row r="23" spans="1:7">
      <c s="4" r="A23" t="s">
        <v>483</v>
      </c>
      <c s="5" r="B23" t="n">
        <v>46541</v>
      </c>
      <c s="5" r="C23" t="n">
        <v>42889</v>
      </c>
    </row>
    <row r="24" spans="1:7">
      <c s="4" r="A24" t="s">
        <v>32</v>
      </c>
      <c s="5" r="B24" t="n">
        <v>50587</v>
      </c>
      <c s="5" r="C24" t="n">
        <v>46206</v>
      </c>
    </row>
    <row r="25" spans="1:7">
      <c s="4" r="A25" t="s">
        <v>458</v>
      </c>
    </row>
    <row r="26" spans="1:7">
      <c s="3" r="A26" t="s">
        <v>478</v>
      </c>
    </row>
    <row r="27" spans="1:7">
      <c s="4" r="A27" t="s">
        <v>479</v>
      </c>
      <c s="5" r="B27" t="n">
        <v>0</v>
      </c>
      <c s="5" r="C27" t="n">
        <v>0</v>
      </c>
    </row>
    <row r="28" spans="1:7">
      <c s="4" r="A28" t="s">
        <v>480</v>
      </c>
      <c s="5" r="B28" t="n">
        <v>79</v>
      </c>
      <c s="5" r="C28" t="n">
        <v>52</v>
      </c>
    </row>
    <row r="29" spans="1:7">
      <c s="4" r="A29" t="s">
        <v>481</v>
      </c>
      <c s="5" r="B29" t="n">
        <v>79</v>
      </c>
      <c s="5" r="C29" t="n">
        <v>52</v>
      </c>
      <c s="5" r="D29" t="n">
        <v>56</v>
      </c>
      <c s="5" r="E29" t="n">
        <v>64</v>
      </c>
      <c s="5" r="F29" t="n">
        <v>46</v>
      </c>
      <c s="5" r="G29" t="n">
        <v>96</v>
      </c>
    </row>
    <row r="30" spans="1:7">
      <c s="4" r="A30" t="s">
        <v>482</v>
      </c>
      <c s="5" r="B30" t="n">
        <v>0</v>
      </c>
      <c s="5" r="C30" t="n">
        <v>0</v>
      </c>
    </row>
    <row r="31" spans="1:7">
      <c s="4" r="A31" t="s">
        <v>483</v>
      </c>
      <c s="5" r="B31" t="n">
        <v>2268</v>
      </c>
      <c s="5" r="C31" t="n">
        <v>1204</v>
      </c>
    </row>
    <row r="32" spans="1:7">
      <c s="4" r="A32" t="s">
        <v>32</v>
      </c>
      <c s="5" r="B32" t="n">
        <v>2268</v>
      </c>
      <c s="5" r="C32" t="n">
        <v>1204</v>
      </c>
    </row>
    <row r="33" spans="1:7">
      <c s="4" r="A33" t="s">
        <v>472</v>
      </c>
    </row>
    <row r="34" spans="1:7">
      <c s="3" r="A34" t="s">
        <v>478</v>
      </c>
    </row>
    <row r="35" spans="1:7">
      <c s="4" r="A35" t="s">
        <v>479</v>
      </c>
      <c s="5" r="B35" t="n">
        <v>0</v>
      </c>
      <c s="5" r="C35" t="n">
        <v>0</v>
      </c>
    </row>
    <row r="36" spans="1:7">
      <c s="4" r="A36" t="s">
        <v>480</v>
      </c>
      <c s="5" r="B36" t="n">
        <v>222</v>
      </c>
      <c s="5" r="C36" t="n">
        <v>78</v>
      </c>
    </row>
    <row r="37" spans="1:7">
      <c s="4" r="A37" t="s">
        <v>481</v>
      </c>
      <c s="5" r="B37" t="n">
        <v>222</v>
      </c>
      <c s="5" r="C37" t="n">
        <v>78</v>
      </c>
      <c s="5" r="D37" t="n">
        <v>38</v>
      </c>
      <c s="5" r="E37" t="n">
        <v>37</v>
      </c>
      <c s="5" r="F37" t="n">
        <v>25</v>
      </c>
      <c s="5" r="G37" t="n">
        <v>56</v>
      </c>
    </row>
    <row r="38" spans="1:7">
      <c s="4" r="A38" t="s">
        <v>482</v>
      </c>
      <c s="5" r="B38" t="n">
        <v>0</v>
      </c>
      <c s="5" r="C38" t="n">
        <v>0</v>
      </c>
    </row>
    <row r="39" spans="1:7">
      <c s="4" r="A39" t="s">
        <v>483</v>
      </c>
      <c s="5" r="B39" t="n">
        <v>7261</v>
      </c>
      <c s="5" r="C39" t="n">
        <v>2887</v>
      </c>
    </row>
    <row r="40" spans="1:7">
      <c s="4" r="A40" t="s">
        <v>32</v>
      </c>
      <c s="5" r="B40" t="n">
        <v>7261</v>
      </c>
      <c s="5" r="C40" t="n">
        <v>2887</v>
      </c>
    </row>
    <row r="41" spans="1:7">
      <c s="4" r="A41" t="s">
        <v>463</v>
      </c>
    </row>
    <row r="42" spans="1:7">
      <c s="3" r="A42" t="s">
        <v>478</v>
      </c>
    </row>
    <row r="43" spans="1:7">
      <c s="4" r="A43" t="s">
        <v>479</v>
      </c>
      <c s="5" r="B43" t="n">
        <v>0</v>
      </c>
      <c s="5" r="C43" t="n">
        <v>0</v>
      </c>
    </row>
    <row r="44" spans="1:7">
      <c s="4" r="A44" t="s">
        <v>480</v>
      </c>
      <c s="5" r="B44" t="n">
        <v>364</v>
      </c>
      <c s="5" r="C44" t="n">
        <v>25</v>
      </c>
    </row>
    <row r="45" spans="1:7">
      <c s="4" r="A45" t="s">
        <v>481</v>
      </c>
      <c s="5" r="B45" t="n">
        <v>364</v>
      </c>
      <c s="5" r="C45" t="n">
        <v>25</v>
      </c>
      <c s="5" r="E45" t="n">
        <v>129</v>
      </c>
    </row>
    <row r="46" spans="1:7">
      <c s="4" r="A46" t="s">
        <v>482</v>
      </c>
      <c s="5" r="B46" t="n">
        <v>0</v>
      </c>
      <c s="5" r="C46" t="n">
        <v>0</v>
      </c>
    </row>
    <row r="47" spans="1:7">
      <c s="4" r="A47" t="s">
        <v>483</v>
      </c>
      <c s="5" r="B47" t="n">
        <v>4161</v>
      </c>
      <c s="5" r="C47" t="n">
        <v>419</v>
      </c>
    </row>
    <row r="48" spans="1:7">
      <c s="4" r="A48" t="s">
        <v>32</v>
      </c>
      <c s="5" r="B48" t="n">
        <v>4161</v>
      </c>
      <c s="5" r="C48" t="n">
        <v>419</v>
      </c>
    </row>
    <row r="49" spans="1:7">
      <c s="4" r="A49" t="s">
        <v>473</v>
      </c>
    </row>
    <row r="50" spans="1:7">
      <c s="3" r="A50" t="s">
        <v>478</v>
      </c>
    </row>
    <row r="51" spans="1:7">
      <c s="4" r="A51" t="s">
        <v>481</v>
      </c>
      <c s="5" r="D51" t="n">
        <v>0</v>
      </c>
      <c s="5" r="G51" t="n">
        <v>0</v>
      </c>
    </row>
    <row r="52" spans="1:7">
      <c s="4" r="A52" t="s">
        <v>440</v>
      </c>
    </row>
    <row r="53" spans="1:7">
      <c s="3" r="A53" t="s">
        <v>478</v>
      </c>
    </row>
    <row r="54" spans="1:7">
      <c s="4" r="A54" t="s">
        <v>479</v>
      </c>
      <c s="5" r="B54" t="n">
        <v>1449</v>
      </c>
      <c s="5" r="C54" t="n">
        <v>300</v>
      </c>
    </row>
    <row r="55" spans="1:7">
      <c s="4" r="A55" t="s">
        <v>480</v>
      </c>
      <c s="5" r="B55" t="n">
        <v>980</v>
      </c>
      <c s="5" r="C55" t="n">
        <v>1134</v>
      </c>
    </row>
    <row r="56" spans="1:7">
      <c s="4" r="A56" t="s">
        <v>481</v>
      </c>
      <c s="5" r="B56" t="n">
        <v>2429</v>
      </c>
      <c s="5" r="C56" t="n">
        <v>1434</v>
      </c>
      <c s="5" r="D56" t="n">
        <v>1484</v>
      </c>
      <c s="5" r="E56" t="n">
        <v>2753</v>
      </c>
      <c s="5" r="F56" t="n">
        <v>1568</v>
      </c>
      <c s="5" r="G56" t="n">
        <v>1940</v>
      </c>
    </row>
    <row r="57" spans="1:7">
      <c s="4" r="A57" t="s">
        <v>482</v>
      </c>
      <c s="5" r="B57" t="n">
        <v>4937</v>
      </c>
      <c s="5" r="C57" t="n">
        <v>5158</v>
      </c>
    </row>
    <row r="58" spans="1:7">
      <c s="4" r="A58" t="s">
        <v>483</v>
      </c>
      <c s="5" r="B58" t="n">
        <v>22558</v>
      </c>
      <c s="5" r="C58" t="n">
        <v>24431</v>
      </c>
    </row>
    <row r="59" spans="1:7">
      <c s="4" r="A59" t="s">
        <v>32</v>
      </c>
      <c s="5" r="B59" t="n">
        <v>27495</v>
      </c>
      <c s="5" r="C59" t="n">
        <v>29589</v>
      </c>
    </row>
    <row r="60" spans="1:7">
      <c s="4" r="A60" t="s">
        <v>446</v>
      </c>
    </row>
    <row r="61" spans="1:7">
      <c s="3" r="A61" t="s">
        <v>478</v>
      </c>
    </row>
    <row r="62" spans="1:7">
      <c s="4" r="A62" t="s">
        <v>479</v>
      </c>
      <c s="5" r="B62" t="n">
        <v>152</v>
      </c>
      <c s="5" r="C62" t="n">
        <v>162</v>
      </c>
    </row>
    <row r="63" spans="1:7">
      <c s="4" r="A63" t="s">
        <v>480</v>
      </c>
      <c s="5" r="B63" t="n">
        <v>642</v>
      </c>
      <c s="5" r="C63" t="n">
        <v>717</v>
      </c>
    </row>
    <row r="64" spans="1:7">
      <c s="4" r="A64" t="s">
        <v>481</v>
      </c>
      <c s="5" r="B64" t="n">
        <v>794</v>
      </c>
      <c s="5" r="C64" t="n">
        <v>879</v>
      </c>
      <c s="5" r="D64" t="n">
        <v>861</v>
      </c>
      <c s="5" r="E64" t="n">
        <v>797</v>
      </c>
      <c s="5" r="F64" t="n">
        <v>868</v>
      </c>
      <c s="5" r="G64" t="n">
        <v>782</v>
      </c>
    </row>
    <row r="65" spans="1:7">
      <c s="4" r="A65" t="s">
        <v>482</v>
      </c>
      <c s="5" r="B65" t="n">
        <v>669</v>
      </c>
      <c s="5" r="C65" t="n">
        <v>797</v>
      </c>
    </row>
    <row r="66" spans="1:7">
      <c s="4" r="A66" t="s">
        <v>483</v>
      </c>
      <c s="5" r="B66" t="n">
        <v>34371</v>
      </c>
      <c s="5" r="C66" t="n">
        <v>34124</v>
      </c>
    </row>
    <row r="67" spans="1:7">
      <c s="4" r="A67" t="s">
        <v>32</v>
      </c>
      <c s="5" r="B67" t="n">
        <v>35040</v>
      </c>
      <c s="5" r="C67" t="n">
        <v>34921</v>
      </c>
    </row>
    <row r="68" spans="1:7">
      <c s="4" r="A68" t="s">
        <v>449</v>
      </c>
    </row>
    <row r="69" spans="1:7">
      <c s="3" r="A69" t="s">
        <v>478</v>
      </c>
    </row>
    <row r="70" spans="1:7">
      <c s="4" r="A70" t="s">
        <v>479</v>
      </c>
      <c s="5" r="B70" t="n">
        <v>25</v>
      </c>
      <c s="5" r="C70" t="n">
        <v>0</v>
      </c>
    </row>
    <row r="71" spans="1:7">
      <c s="4" r="A71" t="s">
        <v>480</v>
      </c>
      <c s="5" r="B71" t="n">
        <v>162</v>
      </c>
      <c s="5" r="C71" t="n">
        <v>176</v>
      </c>
    </row>
    <row r="72" spans="1:7">
      <c s="4" r="A72" t="s">
        <v>481</v>
      </c>
      <c s="5" r="B72" t="n">
        <v>187</v>
      </c>
      <c s="5" r="C72" t="n">
        <v>176</v>
      </c>
      <c s="5" r="D72" t="n">
        <v>190</v>
      </c>
      <c s="5" r="E72" t="n">
        <v>190</v>
      </c>
      <c s="5" r="F72" t="n">
        <v>194</v>
      </c>
      <c s="5" r="G72" t="n">
        <v>200</v>
      </c>
    </row>
    <row r="73" spans="1:7">
      <c s="4" r="A73" t="s">
        <v>482</v>
      </c>
      <c s="5" r="B73" t="n">
        <v>36</v>
      </c>
      <c s="5" r="C73" t="n">
        <v>3</v>
      </c>
    </row>
    <row r="74" spans="1:7">
      <c s="4" r="A74" t="s">
        <v>483</v>
      </c>
      <c s="5" r="B74" t="n">
        <v>4675</v>
      </c>
      <c s="5" r="C74" t="n">
        <v>4696</v>
      </c>
    </row>
    <row r="75" spans="1:7">
      <c s="4" r="A75" t="s">
        <v>32</v>
      </c>
      <c s="5" r="B75" t="n">
        <v>4711</v>
      </c>
      <c s="5" r="C75" t="n">
        <v>4699</v>
      </c>
    </row>
    <row r="76" spans="1:7">
      <c s="4" r="A76" t="s">
        <v>434</v>
      </c>
    </row>
    <row r="77" spans="1:7">
      <c s="3" r="A77" t="s">
        <v>478</v>
      </c>
    </row>
    <row r="78" spans="1:7">
      <c s="4" r="A78" t="s">
        <v>479</v>
      </c>
      <c s="5" r="B78" t="n">
        <v>195</v>
      </c>
      <c s="5" r="C78" t="n">
        <v>797</v>
      </c>
    </row>
    <row r="79" spans="1:7">
      <c s="4" r="A79" t="s">
        <v>480</v>
      </c>
      <c s="5" r="B79" t="n">
        <v>3495</v>
      </c>
      <c s="5" r="C79" t="n">
        <v>4039</v>
      </c>
    </row>
    <row r="80" spans="1:7">
      <c s="4" r="A80" t="s">
        <v>481</v>
      </c>
      <c s="5" r="B80" t="n">
        <v>3690</v>
      </c>
      <c s="5" r="C80" t="n">
        <v>4836</v>
      </c>
      <c s="5" r="D80" t="n">
        <v>5164</v>
      </c>
      <c s="5" r="E80" t="n">
        <v>3601</v>
      </c>
      <c s="5" r="F80" t="n">
        <v>5168</v>
      </c>
      <c s="5" r="G80" t="n">
        <v>5275</v>
      </c>
    </row>
    <row r="81" spans="1:7">
      <c s="4" r="A81" t="s">
        <v>482</v>
      </c>
      <c s="5" r="B81" t="n">
        <v>12290</v>
      </c>
      <c s="5" r="C81" t="n">
        <v>17188</v>
      </c>
    </row>
    <row r="82" spans="1:7">
      <c s="4" r="A82" t="s">
        <v>483</v>
      </c>
      <c s="5" r="B82" t="n">
        <v>281148</v>
      </c>
      <c s="5" r="C82" t="n">
        <v>277166</v>
      </c>
    </row>
    <row r="83" spans="1:7">
      <c s="4" r="A83" t="s">
        <v>32</v>
      </c>
      <c s="5" r="B83" t="n">
        <v>293438</v>
      </c>
      <c s="5" r="C83" t="n">
        <v>294354</v>
      </c>
    </row>
    <row r="84" spans="1:7">
      <c s="4" r="A84" t="s">
        <v>454</v>
      </c>
    </row>
    <row r="85" spans="1:7">
      <c s="3" r="A85" t="s">
        <v>478</v>
      </c>
    </row>
    <row r="86" spans="1:7">
      <c s="4" r="A86" t="s">
        <v>479</v>
      </c>
      <c s="5" r="B86" t="n">
        <v>0</v>
      </c>
      <c s="5" r="C86" t="n">
        <v>0</v>
      </c>
    </row>
    <row r="87" spans="1:7">
      <c s="4" r="A87" t="s">
        <v>480</v>
      </c>
      <c s="5" r="B87" t="n">
        <v>477</v>
      </c>
      <c s="5" r="C87" t="n">
        <v>450</v>
      </c>
    </row>
    <row r="88" spans="1:7">
      <c s="4" r="A88" t="s">
        <v>481</v>
      </c>
      <c s="5" r="B88" t="n">
        <v>477</v>
      </c>
      <c s="5" r="C88" t="n">
        <v>450</v>
      </c>
      <c s="5" r="D88" t="n">
        <v>333</v>
      </c>
      <c s="5" r="E88" t="n">
        <v>475</v>
      </c>
      <c s="5" r="F88" t="n">
        <v>348</v>
      </c>
      <c s="5" r="G88" t="n">
        <v>262</v>
      </c>
    </row>
    <row r="89" spans="1:7">
      <c s="4" r="A89" t="s">
        <v>482</v>
      </c>
      <c s="5" r="B89" t="n">
        <v>157</v>
      </c>
      <c s="5" r="C89" t="n">
        <v>0</v>
      </c>
    </row>
    <row r="90" spans="1:7">
      <c s="4" r="A90" t="s">
        <v>483</v>
      </c>
      <c s="5" r="B90" t="n">
        <v>38157</v>
      </c>
      <c s="5" r="C90" t="n">
        <v>34553</v>
      </c>
    </row>
    <row r="91" spans="1:7">
      <c s="4" r="A91" t="s">
        <v>32</v>
      </c>
      <c s="5" r="B91" t="n">
        <v>38314</v>
      </c>
      <c s="5" r="C91" t="n">
        <v>34553</v>
      </c>
    </row>
    <row r="92" spans="1:7">
      <c s="4" r="A92" t="s">
        <v>474</v>
      </c>
    </row>
    <row r="93" spans="1:7">
      <c s="3" r="A93" t="s">
        <v>478</v>
      </c>
    </row>
    <row r="94" spans="1:7">
      <c s="4" r="A94" t="s">
        <v>479</v>
      </c>
      <c s="5" r="B94" t="n">
        <v>0</v>
      </c>
      <c s="5" r="C94" t="n">
        <v>0</v>
      </c>
    </row>
    <row r="95" spans="1:7">
      <c s="4" r="A95" t="s">
        <v>480</v>
      </c>
      <c s="5" r="B95" t="n">
        <v>456</v>
      </c>
      <c s="5" r="C95" t="n">
        <v>460</v>
      </c>
    </row>
    <row r="96" spans="1:7">
      <c s="4" r="A96" t="s">
        <v>481</v>
      </c>
      <c s="5" r="B96" t="n">
        <v>456</v>
      </c>
      <c s="5" r="C96" t="n">
        <v>460</v>
      </c>
      <c s="7" r="D96" t="n">
        <v>370</v>
      </c>
      <c s="7" r="E96" t="n">
        <v>438</v>
      </c>
      <c s="7" r="F96" t="n">
        <v>348</v>
      </c>
      <c s="7" r="G96" t="n">
        <v>327</v>
      </c>
    </row>
    <row r="97" spans="1:7">
      <c s="4" r="A97" t="s">
        <v>482</v>
      </c>
      <c s="5" r="B97" t="n">
        <v>0</v>
      </c>
      <c s="5" r="C97" t="n">
        <v>0</v>
      </c>
    </row>
    <row r="98" spans="1:7">
      <c s="4" r="A98" t="s">
        <v>483</v>
      </c>
      <c s="5" r="B98" t="n">
        <v>36288</v>
      </c>
      <c s="5" r="C98" t="n">
        <v>30559</v>
      </c>
    </row>
    <row r="99" spans="1:7">
      <c s="4" r="A99" t="s">
        <v>32</v>
      </c>
      <c s="7" r="B99" t="n">
        <v>36288</v>
      </c>
      <c s="7" r="C99" t="n">
        <v>30559</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9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84</v>
      </c>
      <c s="2" r="B1" t="s">
        <v>2</v>
      </c>
      <c s="2" r="C1" t="s">
        <v>23</v>
      </c>
    </row>
    <row r="2" spans="1:3">
      <c s="3" r="A2" t="s">
        <v>485</v>
      </c>
    </row>
    <row r="3" spans="1:3">
      <c s="4" r="A3" t="s">
        <v>419</v>
      </c>
      <c s="7" r="B3" t="n">
        <v>9130</v>
      </c>
      <c s="7" r="C3" t="n">
        <v>10909</v>
      </c>
    </row>
    <row r="4" spans="1:3">
      <c s="4" r="A4" t="s">
        <v>32</v>
      </c>
      <c s="5" r="B4" t="n">
        <v>610747</v>
      </c>
      <c s="5" r="C4" t="n">
        <v>577925</v>
      </c>
    </row>
    <row r="5" spans="1:3">
      <c s="4" r="A5" t="s">
        <v>486</v>
      </c>
    </row>
    <row r="6" spans="1:3">
      <c s="3" r="A6" t="s">
        <v>485</v>
      </c>
    </row>
    <row r="7" spans="1:3">
      <c s="4" r="A7" t="s">
        <v>32</v>
      </c>
      <c s="5" r="B7" t="n">
        <v>565000</v>
      </c>
      <c s="5" r="C7" t="n">
        <v>522509</v>
      </c>
    </row>
    <row r="8" spans="1:3">
      <c s="4" r="A8" t="s">
        <v>487</v>
      </c>
    </row>
    <row r="9" spans="1:3">
      <c s="3" r="A9" t="s">
        <v>485</v>
      </c>
    </row>
    <row r="10" spans="1:3">
      <c s="4" r="A10" t="s">
        <v>32</v>
      </c>
      <c s="5" r="B10" t="n">
        <v>12596</v>
      </c>
      <c s="5" r="C10" t="n">
        <v>10254</v>
      </c>
    </row>
    <row r="11" spans="1:3">
      <c s="4" r="A11" t="s">
        <v>488</v>
      </c>
    </row>
    <row r="12" spans="1:3">
      <c s="3" r="A12" t="s">
        <v>485</v>
      </c>
    </row>
    <row r="13" spans="1:3">
      <c s="4" r="A13" t="s">
        <v>32</v>
      </c>
      <c s="5" r="B13" t="n">
        <v>16623</v>
      </c>
      <c s="5" r="C13" t="n">
        <v>27106</v>
      </c>
    </row>
    <row r="14" spans="1:3">
      <c s="4" r="A14" t="s">
        <v>489</v>
      </c>
    </row>
    <row r="15" spans="1:3">
      <c s="3" r="A15" t="s">
        <v>485</v>
      </c>
    </row>
    <row r="16" spans="1:3">
      <c s="4" r="A16" t="s">
        <v>32</v>
      </c>
      <c s="5" r="B16" t="n">
        <v>16528</v>
      </c>
      <c s="5" r="C16" t="n">
        <v>18056</v>
      </c>
    </row>
    <row r="17" spans="1:3">
      <c s="4" r="A17" t="s">
        <v>429</v>
      </c>
    </row>
    <row r="18" spans="1:3">
      <c s="3" r="A18" t="s">
        <v>485</v>
      </c>
    </row>
    <row r="19" spans="1:3">
      <c s="4" r="A19" t="s">
        <v>419</v>
      </c>
      <c s="5" r="B19" t="n">
        <v>3141</v>
      </c>
      <c s="5" r="C19" t="n">
        <v>4376</v>
      </c>
    </row>
    <row r="20" spans="1:3">
      <c s="4" r="A20" t="s">
        <v>32</v>
      </c>
      <c s="5" r="B20" t="n">
        <v>111184</v>
      </c>
      <c s="5" r="C20" t="n">
        <v>98534</v>
      </c>
    </row>
    <row r="21" spans="1:3">
      <c s="4" r="A21" t="s">
        <v>490</v>
      </c>
    </row>
    <row r="22" spans="1:3">
      <c s="3" r="A22" t="s">
        <v>485</v>
      </c>
    </row>
    <row r="23" spans="1:3">
      <c s="4" r="A23" t="s">
        <v>32</v>
      </c>
      <c s="5" r="B23" t="n">
        <v>104979</v>
      </c>
      <c s="5" r="C23" t="n">
        <v>90340</v>
      </c>
    </row>
    <row r="24" spans="1:3">
      <c s="4" r="A24" t="s">
        <v>491</v>
      </c>
    </row>
    <row r="25" spans="1:3">
      <c s="3" r="A25" t="s">
        <v>485</v>
      </c>
    </row>
    <row r="26" spans="1:3">
      <c s="4" r="A26" t="s">
        <v>32</v>
      </c>
      <c s="5" r="B26" t="n">
        <v>937</v>
      </c>
      <c s="5" r="C26" t="n">
        <v>1749</v>
      </c>
    </row>
    <row r="27" spans="1:3">
      <c s="4" r="A27" t="s">
        <v>492</v>
      </c>
    </row>
    <row r="28" spans="1:3">
      <c s="3" r="A28" t="s">
        <v>485</v>
      </c>
    </row>
    <row r="29" spans="1:3">
      <c s="4" r="A29" t="s">
        <v>32</v>
      </c>
      <c s="5" r="B29" t="n">
        <v>1030</v>
      </c>
      <c s="5" r="C29" t="n">
        <v>1045</v>
      </c>
    </row>
    <row r="30" spans="1:3">
      <c s="4" r="A30" t="s">
        <v>493</v>
      </c>
    </row>
    <row r="31" spans="1:3">
      <c s="3" r="A31" t="s">
        <v>485</v>
      </c>
    </row>
    <row r="32" spans="1:3">
      <c s="4" r="A32" t="s">
        <v>32</v>
      </c>
      <c s="5" r="B32" t="n">
        <v>4238</v>
      </c>
      <c s="5" r="C32" t="n">
        <v>5400</v>
      </c>
    </row>
    <row r="33" spans="1:3">
      <c s="4" r="A33" t="s">
        <v>432</v>
      </c>
    </row>
    <row r="34" spans="1:3">
      <c s="3" r="A34" t="s">
        <v>485</v>
      </c>
    </row>
    <row r="35" spans="1:3">
      <c s="4" r="A35" t="s">
        <v>419</v>
      </c>
      <c s="5" r="B35" t="n">
        <v>760</v>
      </c>
      <c s="5" r="C35" t="n">
        <v>0</v>
      </c>
    </row>
    <row r="36" spans="1:3">
      <c s="4" r="A36" t="s">
        <v>32</v>
      </c>
      <c s="5" r="B36" t="n">
        <v>50587</v>
      </c>
      <c s="5" r="C36" t="n">
        <v>46206</v>
      </c>
    </row>
    <row r="37" spans="1:3">
      <c s="4" r="A37" t="s">
        <v>494</v>
      </c>
    </row>
    <row r="38" spans="1:3">
      <c s="3" r="A38" t="s">
        <v>485</v>
      </c>
    </row>
    <row r="39" spans="1:3">
      <c s="4" r="A39" t="s">
        <v>32</v>
      </c>
      <c s="5" r="B39" t="n">
        <v>41823</v>
      </c>
      <c s="5" r="C39" t="n">
        <v>37336</v>
      </c>
    </row>
    <row r="40" spans="1:3">
      <c s="4" r="A40" t="s">
        <v>495</v>
      </c>
    </row>
    <row r="41" spans="1:3">
      <c s="3" r="A41" t="s">
        <v>485</v>
      </c>
    </row>
    <row r="42" spans="1:3">
      <c s="4" r="A42" t="s">
        <v>32</v>
      </c>
      <c s="5" r="B42" t="n">
        <v>1672</v>
      </c>
      <c s="5" r="C42" t="n">
        <v>1697</v>
      </c>
    </row>
    <row r="43" spans="1:3">
      <c s="4" r="A43" t="s">
        <v>496</v>
      </c>
    </row>
    <row r="44" spans="1:3">
      <c s="3" r="A44" t="s">
        <v>485</v>
      </c>
    </row>
    <row r="45" spans="1:3">
      <c s="4" r="A45" t="s">
        <v>32</v>
      </c>
      <c s="5" r="B45" t="n">
        <v>6332</v>
      </c>
      <c s="5" r="C45" t="n">
        <v>6410</v>
      </c>
    </row>
    <row r="46" spans="1:3">
      <c s="4" r="A46" t="s">
        <v>497</v>
      </c>
    </row>
    <row r="47" spans="1:3">
      <c s="3" r="A47" t="s">
        <v>485</v>
      </c>
    </row>
    <row r="48" spans="1:3">
      <c s="4" r="A48" t="s">
        <v>32</v>
      </c>
      <c s="5" r="B48" t="n">
        <v>760</v>
      </c>
      <c s="5" r="C48" t="n">
        <v>763</v>
      </c>
    </row>
    <row r="49" spans="1:3">
      <c s="4" r="A49" t="s">
        <v>434</v>
      </c>
    </row>
    <row r="50" spans="1:3">
      <c s="3" r="A50" t="s">
        <v>485</v>
      </c>
    </row>
    <row r="51" spans="1:3">
      <c s="4" r="A51" t="s">
        <v>419</v>
      </c>
      <c s="5" r="B51" t="n">
        <v>462</v>
      </c>
      <c s="5" r="C51" t="n">
        <v>1468</v>
      </c>
    </row>
    <row r="52" spans="1:3">
      <c s="4" r="A52" t="s">
        <v>32</v>
      </c>
      <c s="5" r="B52" t="n">
        <v>293438</v>
      </c>
      <c s="5" r="C52" t="n">
        <v>294354</v>
      </c>
    </row>
    <row r="53" spans="1:3">
      <c s="4" r="A53" t="s">
        <v>498</v>
      </c>
    </row>
    <row r="54" spans="1:3">
      <c s="3" r="A54" t="s">
        <v>485</v>
      </c>
    </row>
    <row r="55" spans="1:3">
      <c s="4" r="A55" t="s">
        <v>32</v>
      </c>
      <c s="5" r="B55" t="n">
        <v>272952</v>
      </c>
      <c s="5" r="C55" t="n">
        <v>266467</v>
      </c>
    </row>
    <row r="56" spans="1:3">
      <c s="4" r="A56" t="s">
        <v>499</v>
      </c>
    </row>
    <row r="57" spans="1:3">
      <c s="3" r="A57" t="s">
        <v>485</v>
      </c>
    </row>
    <row r="58" spans="1:3">
      <c s="4" r="A58" t="s">
        <v>32</v>
      </c>
      <c s="5" r="B58" t="n">
        <v>8080</v>
      </c>
      <c s="5" r="C58" t="n">
        <v>5819</v>
      </c>
    </row>
    <row r="59" spans="1:3">
      <c s="4" r="A59" t="s">
        <v>500</v>
      </c>
    </row>
    <row r="60" spans="1:3">
      <c s="3" r="A60" t="s">
        <v>485</v>
      </c>
    </row>
    <row r="61" spans="1:3">
      <c s="4" r="A61" t="s">
        <v>32</v>
      </c>
      <c s="5" r="B61" t="n">
        <v>6680</v>
      </c>
      <c s="5" r="C61" t="n">
        <v>15946</v>
      </c>
    </row>
    <row r="62" spans="1:3">
      <c s="4" r="A62" t="s">
        <v>501</v>
      </c>
    </row>
    <row r="63" spans="1:3">
      <c s="3" r="A63" t="s">
        <v>485</v>
      </c>
    </row>
    <row r="64" spans="1:3">
      <c s="4" r="A64" t="s">
        <v>32</v>
      </c>
      <c s="5" r="B64" t="n">
        <v>5726</v>
      </c>
      <c s="5" r="C64" t="n">
        <v>6122</v>
      </c>
    </row>
    <row r="65" spans="1:3">
      <c s="4" r="A65" t="s">
        <v>454</v>
      </c>
    </row>
    <row r="66" spans="1:3">
      <c s="3" r="A66" t="s">
        <v>485</v>
      </c>
    </row>
    <row r="67" spans="1:3">
      <c s="4" r="A67" t="s">
        <v>419</v>
      </c>
      <c s="5" r="B67" t="n">
        <v>157</v>
      </c>
      <c s="5" r="C67" t="n">
        <v>0</v>
      </c>
    </row>
    <row r="68" spans="1:3">
      <c s="4" r="A68" t="s">
        <v>32</v>
      </c>
      <c s="5" r="B68" t="n">
        <v>38314</v>
      </c>
      <c s="5" r="C68" t="n">
        <v>34553</v>
      </c>
    </row>
    <row r="69" spans="1:3">
      <c s="4" r="A69" t="s">
        <v>502</v>
      </c>
    </row>
    <row r="70" spans="1:3">
      <c s="3" r="A70" t="s">
        <v>485</v>
      </c>
    </row>
    <row r="71" spans="1:3">
      <c s="4" r="A71" t="s">
        <v>32</v>
      </c>
      <c s="5" r="B71" t="n">
        <v>38157</v>
      </c>
      <c s="5" r="C71" t="n">
        <v>34553</v>
      </c>
    </row>
    <row r="72" spans="1:3">
      <c s="4" r="A72" t="s">
        <v>503</v>
      </c>
    </row>
    <row r="73" spans="1:3">
      <c s="3" r="A73" t="s">
        <v>485</v>
      </c>
    </row>
    <row r="74" spans="1:3">
      <c s="4" r="A74" t="s">
        <v>32</v>
      </c>
      <c s="5" r="B74" t="n">
        <v>0</v>
      </c>
      <c s="5" r="C74" t="n">
        <v>0</v>
      </c>
    </row>
    <row r="75" spans="1:3">
      <c s="4" r="A75" t="s">
        <v>504</v>
      </c>
    </row>
    <row r="76" spans="1:3">
      <c s="3" r="A76" t="s">
        <v>485</v>
      </c>
    </row>
    <row r="77" spans="1:3">
      <c s="4" r="A77" t="s">
        <v>32</v>
      </c>
      <c s="5" r="B77" t="n">
        <v>0</v>
      </c>
      <c s="5" r="C77" t="n">
        <v>0</v>
      </c>
    </row>
    <row r="78" spans="1:3">
      <c s="4" r="A78" t="s">
        <v>505</v>
      </c>
    </row>
    <row r="79" spans="1:3">
      <c s="3" r="A79" t="s">
        <v>485</v>
      </c>
    </row>
    <row r="80" spans="1:3">
      <c s="4" r="A80" t="s">
        <v>32</v>
      </c>
      <c s="5" r="B80" t="n">
        <v>157</v>
      </c>
      <c s="5" r="C80" t="n">
        <v>0</v>
      </c>
    </row>
    <row r="81" spans="1:3">
      <c s="4" r="A81" t="s">
        <v>458</v>
      </c>
    </row>
    <row r="82" spans="1:3">
      <c s="3" r="A82" t="s">
        <v>485</v>
      </c>
    </row>
    <row r="83" spans="1:3">
      <c s="4" r="A83" t="s">
        <v>419</v>
      </c>
      <c s="5" r="B83" t="n">
        <v>0</v>
      </c>
      <c s="5" r="C83" t="n">
        <v>0</v>
      </c>
    </row>
    <row r="84" spans="1:3">
      <c s="4" r="A84" t="s">
        <v>32</v>
      </c>
      <c s="5" r="B84" t="n">
        <v>2268</v>
      </c>
      <c s="5" r="C84" t="n">
        <v>1204</v>
      </c>
    </row>
    <row r="85" spans="1:3">
      <c s="4" r="A85" t="s">
        <v>506</v>
      </c>
    </row>
    <row r="86" spans="1:3">
      <c s="3" r="A86" t="s">
        <v>485</v>
      </c>
    </row>
    <row r="87" spans="1:3">
      <c s="4" r="A87" t="s">
        <v>32</v>
      </c>
      <c s="5" r="B87" t="n">
        <v>2268</v>
      </c>
      <c s="5" r="C87" t="n">
        <v>1204</v>
      </c>
    </row>
    <row r="88" spans="1:3">
      <c s="4" r="A88" t="s">
        <v>507</v>
      </c>
    </row>
    <row r="89" spans="1:3">
      <c s="3" r="A89" t="s">
        <v>485</v>
      </c>
    </row>
    <row r="90" spans="1:3">
      <c s="4" r="A90" t="s">
        <v>32</v>
      </c>
      <c s="5" r="B90" t="n">
        <v>0</v>
      </c>
      <c s="5" r="C90" t="n">
        <v>0</v>
      </c>
    </row>
    <row r="91" spans="1:3">
      <c s="4" r="A91" t="s">
        <v>508</v>
      </c>
    </row>
    <row r="92" spans="1:3">
      <c s="3" r="A92" t="s">
        <v>485</v>
      </c>
    </row>
    <row r="93" spans="1:3">
      <c s="4" r="A93" t="s">
        <v>32</v>
      </c>
      <c s="5" r="B93" t="n">
        <v>0</v>
      </c>
      <c s="5" r="C93" t="n">
        <v>0</v>
      </c>
    </row>
    <row r="94" spans="1:3">
      <c s="4" r="A94" t="s">
        <v>509</v>
      </c>
    </row>
    <row r="95" spans="1:3">
      <c s="3" r="A95" t="s">
        <v>485</v>
      </c>
    </row>
    <row r="96" spans="1:3">
      <c s="4" r="A96" t="s">
        <v>32</v>
      </c>
      <c s="5" r="B96" t="n">
        <v>0</v>
      </c>
      <c s="5" r="C96" t="n">
        <v>0</v>
      </c>
    </row>
    <row r="97" spans="1:3">
      <c s="4" r="A97" t="s">
        <v>472</v>
      </c>
    </row>
    <row r="98" spans="1:3">
      <c s="3" r="A98" t="s">
        <v>485</v>
      </c>
    </row>
    <row r="99" spans="1:3">
      <c s="4" r="A99" t="s">
        <v>419</v>
      </c>
      <c s="5" r="B99" t="n">
        <v>0</v>
      </c>
      <c s="5" r="C99" t="n">
        <v>0</v>
      </c>
    </row>
    <row r="100" spans="1:3">
      <c s="4" r="A100" t="s">
        <v>32</v>
      </c>
      <c s="5" r="B100" t="n">
        <v>7261</v>
      </c>
      <c s="5" r="C100" t="n">
        <v>2887</v>
      </c>
    </row>
    <row r="101" spans="1:3">
      <c s="4" r="A101" t="s">
        <v>510</v>
      </c>
    </row>
    <row r="102" spans="1:3">
      <c s="3" r="A102" t="s">
        <v>485</v>
      </c>
    </row>
    <row r="103" spans="1:3">
      <c s="4" r="A103" t="s">
        <v>32</v>
      </c>
      <c s="5" r="B103" t="n">
        <v>7261</v>
      </c>
      <c s="5" r="C103" t="n">
        <v>2887</v>
      </c>
    </row>
    <row r="104" spans="1:3">
      <c s="4" r="A104" t="s">
        <v>511</v>
      </c>
    </row>
    <row r="105" spans="1:3">
      <c s="3" r="A105" t="s">
        <v>485</v>
      </c>
    </row>
    <row r="106" spans="1:3">
      <c s="4" r="A106" t="s">
        <v>32</v>
      </c>
      <c s="5" r="B106" t="n">
        <v>0</v>
      </c>
      <c s="5" r="C106" t="n">
        <v>0</v>
      </c>
    </row>
    <row r="107" spans="1:3">
      <c s="4" r="A107" t="s">
        <v>512</v>
      </c>
    </row>
    <row r="108" spans="1:3">
      <c s="3" r="A108" t="s">
        <v>485</v>
      </c>
    </row>
    <row r="109" spans="1:3">
      <c s="4" r="A109" t="s">
        <v>32</v>
      </c>
      <c s="5" r="B109" t="n">
        <v>0</v>
      </c>
      <c s="5" r="C109" t="n">
        <v>0</v>
      </c>
    </row>
    <row r="110" spans="1:3">
      <c s="4" r="A110" t="s">
        <v>513</v>
      </c>
    </row>
    <row r="111" spans="1:3">
      <c s="3" r="A111" t="s">
        <v>485</v>
      </c>
    </row>
    <row r="112" spans="1:3">
      <c s="4" r="A112" t="s">
        <v>32</v>
      </c>
      <c s="5" r="B112" t="n">
        <v>0</v>
      </c>
      <c s="5" r="C112" t="n">
        <v>0</v>
      </c>
    </row>
    <row r="113" spans="1:3">
      <c s="4" r="A113" t="s">
        <v>463</v>
      </c>
    </row>
    <row r="114" spans="1:3">
      <c s="3" r="A114" t="s">
        <v>485</v>
      </c>
    </row>
    <row r="115" spans="1:3">
      <c s="4" r="A115" t="s">
        <v>419</v>
      </c>
      <c s="5" r="B115" t="n">
        <v>0</v>
      </c>
      <c s="5" r="C115" t="n">
        <v>0</v>
      </c>
    </row>
    <row r="116" spans="1:3">
      <c s="4" r="A116" t="s">
        <v>32</v>
      </c>
      <c s="5" r="B116" t="n">
        <v>4161</v>
      </c>
      <c s="5" r="C116" t="n">
        <v>419</v>
      </c>
    </row>
    <row r="117" spans="1:3">
      <c s="4" r="A117" t="s">
        <v>514</v>
      </c>
    </row>
    <row r="118" spans="1:3">
      <c s="3" r="A118" t="s">
        <v>485</v>
      </c>
    </row>
    <row r="119" spans="1:3">
      <c s="4" r="A119" t="s">
        <v>32</v>
      </c>
      <c s="5" r="B119" t="n">
        <v>4161</v>
      </c>
      <c s="5" r="C119" t="n">
        <v>419</v>
      </c>
    </row>
    <row r="120" spans="1:3">
      <c s="4" r="A120" t="s">
        <v>515</v>
      </c>
    </row>
    <row r="121" spans="1:3">
      <c s="3" r="A121" t="s">
        <v>485</v>
      </c>
    </row>
    <row r="122" spans="1:3">
      <c s="4" r="A122" t="s">
        <v>32</v>
      </c>
      <c s="5" r="B122" t="n">
        <v>0</v>
      </c>
      <c s="5" r="C122" t="n">
        <v>0</v>
      </c>
    </row>
    <row r="123" spans="1:3">
      <c s="4" r="A123" t="s">
        <v>516</v>
      </c>
    </row>
    <row r="124" spans="1:3">
      <c s="3" r="A124" t="s">
        <v>485</v>
      </c>
    </row>
    <row r="125" spans="1:3">
      <c s="4" r="A125" t="s">
        <v>32</v>
      </c>
      <c s="5" r="B125" t="n">
        <v>0</v>
      </c>
      <c s="5" r="C125" t="n">
        <v>0</v>
      </c>
    </row>
    <row r="126" spans="1:3">
      <c s="4" r="A126" t="s">
        <v>517</v>
      </c>
    </row>
    <row r="127" spans="1:3">
      <c s="3" r="A127" t="s">
        <v>485</v>
      </c>
    </row>
    <row r="128" spans="1:3">
      <c s="4" r="A128" t="s">
        <v>32</v>
      </c>
      <c s="5" r="B128" t="n">
        <v>0</v>
      </c>
      <c s="5" r="C128" t="n">
        <v>0</v>
      </c>
    </row>
    <row r="129" spans="1:3">
      <c s="4" r="A129" t="s">
        <v>440</v>
      </c>
    </row>
    <row r="130" spans="1:3">
      <c s="3" r="A130" t="s">
        <v>485</v>
      </c>
    </row>
    <row r="131" spans="1:3">
      <c s="4" r="A131" t="s">
        <v>419</v>
      </c>
      <c s="5" r="B131" t="n">
        <v>4200</v>
      </c>
      <c s="5" r="C131" t="n">
        <v>4564</v>
      </c>
    </row>
    <row r="132" spans="1:3">
      <c s="4" r="A132" t="s">
        <v>32</v>
      </c>
      <c s="5" r="B132" t="n">
        <v>27495</v>
      </c>
      <c s="5" r="C132" t="n">
        <v>29589</v>
      </c>
    </row>
    <row r="133" spans="1:3">
      <c s="4" r="A133" t="s">
        <v>518</v>
      </c>
    </row>
    <row r="134" spans="1:3">
      <c s="3" r="A134" t="s">
        <v>485</v>
      </c>
    </row>
    <row r="135" spans="1:3">
      <c s="4" r="A135" t="s">
        <v>32</v>
      </c>
      <c s="5" r="B135" t="n">
        <v>19565</v>
      </c>
      <c s="5" r="C135" t="n">
        <v>21084</v>
      </c>
    </row>
    <row r="136" spans="1:3">
      <c s="4" r="A136" t="s">
        <v>519</v>
      </c>
    </row>
    <row r="137" spans="1:3">
      <c s="3" r="A137" t="s">
        <v>485</v>
      </c>
    </row>
    <row r="138" spans="1:3">
      <c s="4" r="A138" t="s">
        <v>32</v>
      </c>
      <c s="5" r="B138" t="n">
        <v>1221</v>
      </c>
      <c s="5" r="C138" t="n">
        <v>114</v>
      </c>
    </row>
    <row r="139" spans="1:3">
      <c s="4" r="A139" t="s">
        <v>520</v>
      </c>
    </row>
    <row r="140" spans="1:3">
      <c s="3" r="A140" t="s">
        <v>485</v>
      </c>
    </row>
    <row r="141" spans="1:3">
      <c s="4" r="A141" t="s">
        <v>32</v>
      </c>
      <c s="5" r="B141" t="n">
        <v>2093</v>
      </c>
      <c s="5" r="C141" t="n">
        <v>3586</v>
      </c>
    </row>
    <row r="142" spans="1:3">
      <c s="4" r="A142" t="s">
        <v>521</v>
      </c>
    </row>
    <row r="143" spans="1:3">
      <c s="3" r="A143" t="s">
        <v>485</v>
      </c>
    </row>
    <row r="144" spans="1:3">
      <c s="4" r="A144" t="s">
        <v>32</v>
      </c>
      <c s="5" r="B144" t="n">
        <v>4616</v>
      </c>
      <c s="5" r="C144" t="n">
        <v>4805</v>
      </c>
    </row>
    <row r="145" spans="1:3">
      <c s="4" r="A145" t="s">
        <v>446</v>
      </c>
    </row>
    <row r="146" spans="1:3">
      <c s="3" r="A146" t="s">
        <v>485</v>
      </c>
    </row>
    <row r="147" spans="1:3">
      <c s="4" r="A147" t="s">
        <v>419</v>
      </c>
      <c s="5" r="B147" t="n">
        <v>374</v>
      </c>
      <c s="5" r="C147" t="n">
        <v>498</v>
      </c>
    </row>
    <row r="148" spans="1:3">
      <c s="4" r="A148" t="s">
        <v>32</v>
      </c>
      <c s="5" r="B148" t="n">
        <v>35040</v>
      </c>
      <c s="5" r="C148" t="n">
        <v>34921</v>
      </c>
    </row>
    <row r="149" spans="1:3">
      <c s="4" r="A149" t="s">
        <v>522</v>
      </c>
    </row>
    <row r="150" spans="1:3">
      <c s="3" r="A150" t="s">
        <v>485</v>
      </c>
    </row>
    <row r="151" spans="1:3">
      <c s="4" r="A151" t="s">
        <v>32</v>
      </c>
      <c s="5" r="B151" t="n">
        <v>33006</v>
      </c>
      <c s="5" r="C151" t="n">
        <v>33207</v>
      </c>
    </row>
    <row r="152" spans="1:3">
      <c s="4" r="A152" t="s">
        <v>523</v>
      </c>
    </row>
    <row r="153" spans="1:3">
      <c s="3" r="A153" t="s">
        <v>485</v>
      </c>
    </row>
    <row r="154" spans="1:3">
      <c s="4" r="A154" t="s">
        <v>32</v>
      </c>
      <c s="5" r="B154" t="n">
        <v>636</v>
      </c>
      <c s="5" r="C154" t="n">
        <v>724</v>
      </c>
    </row>
    <row r="155" spans="1:3">
      <c s="4" r="A155" t="s">
        <v>524</v>
      </c>
    </row>
    <row r="156" spans="1:3">
      <c s="3" r="A156" t="s">
        <v>485</v>
      </c>
    </row>
    <row r="157" spans="1:3">
      <c s="4" r="A157" t="s">
        <v>32</v>
      </c>
      <c s="5" r="B157" t="n">
        <v>406</v>
      </c>
      <c s="5" r="C157" t="n">
        <v>27</v>
      </c>
    </row>
    <row r="158" spans="1:3">
      <c s="4" r="A158" t="s">
        <v>525</v>
      </c>
    </row>
    <row r="159" spans="1:3">
      <c s="3" r="A159" t="s">
        <v>485</v>
      </c>
    </row>
    <row r="160" spans="1:3">
      <c s="4" r="A160" t="s">
        <v>32</v>
      </c>
      <c s="5" r="B160" t="n">
        <v>992</v>
      </c>
      <c s="5" r="C160" t="n">
        <v>963</v>
      </c>
    </row>
    <row r="161" spans="1:3">
      <c s="4" r="A161" t="s">
        <v>449</v>
      </c>
    </row>
    <row r="162" spans="1:3">
      <c s="3" r="A162" t="s">
        <v>485</v>
      </c>
    </row>
    <row r="163" spans="1:3">
      <c s="4" r="A163" t="s">
        <v>419</v>
      </c>
      <c s="5" r="B163" t="n">
        <v>36</v>
      </c>
      <c s="5" r="C163" t="n">
        <v>3</v>
      </c>
    </row>
    <row r="164" spans="1:3">
      <c s="4" r="A164" t="s">
        <v>32</v>
      </c>
      <c s="5" r="B164" t="n">
        <v>4711</v>
      </c>
      <c s="5" r="C164" t="n">
        <v>4699</v>
      </c>
    </row>
    <row r="165" spans="1:3">
      <c s="4" r="A165" t="s">
        <v>526</v>
      </c>
    </row>
    <row r="166" spans="1:3">
      <c s="3" r="A166" t="s">
        <v>485</v>
      </c>
    </row>
    <row r="167" spans="1:3">
      <c s="4" r="A167" t="s">
        <v>32</v>
      </c>
      <c s="5" r="B167" t="n">
        <v>4672</v>
      </c>
      <c s="5" r="C167" t="n">
        <v>4657</v>
      </c>
    </row>
    <row r="168" spans="1:3">
      <c s="4" r="A168" t="s">
        <v>527</v>
      </c>
    </row>
    <row r="169" spans="1:3">
      <c s="3" r="A169" t="s">
        <v>485</v>
      </c>
    </row>
    <row r="170" spans="1:3">
      <c s="4" r="A170" t="s">
        <v>32</v>
      </c>
      <c s="5" r="B170" t="n">
        <v>0</v>
      </c>
      <c s="5" r="C170" t="n">
        <v>39</v>
      </c>
    </row>
    <row r="171" spans="1:3">
      <c s="4" r="A171" t="s">
        <v>528</v>
      </c>
    </row>
    <row r="172" spans="1:3">
      <c s="3" r="A172" t="s">
        <v>485</v>
      </c>
    </row>
    <row r="173" spans="1:3">
      <c s="4" r="A173" t="s">
        <v>32</v>
      </c>
      <c s="5" r="B173" t="n">
        <v>0</v>
      </c>
      <c s="5" r="C173" t="n">
        <v>0</v>
      </c>
    </row>
    <row r="174" spans="1:3">
      <c s="4" r="A174" t="s">
        <v>529</v>
      </c>
    </row>
    <row r="175" spans="1:3">
      <c s="3" r="A175" t="s">
        <v>485</v>
      </c>
    </row>
    <row r="176" spans="1:3">
      <c s="4" r="A176" t="s">
        <v>32</v>
      </c>
      <c s="5" r="B176" t="n">
        <v>39</v>
      </c>
      <c s="5" r="C176" t="n">
        <v>3</v>
      </c>
    </row>
    <row r="177" spans="1:3">
      <c s="4" r="A177" t="s">
        <v>474</v>
      </c>
    </row>
    <row r="178" spans="1:3">
      <c s="3" r="A178" t="s">
        <v>485</v>
      </c>
    </row>
    <row r="179" spans="1:3">
      <c s="4" r="A179" t="s">
        <v>419</v>
      </c>
      <c s="5" r="B179" t="n">
        <v>0</v>
      </c>
      <c s="5" r="C179" t="n">
        <v>0</v>
      </c>
    </row>
    <row r="180" spans="1:3">
      <c s="4" r="A180" t="s">
        <v>32</v>
      </c>
      <c s="5" r="B180" t="n">
        <v>36288</v>
      </c>
      <c s="5" r="C180" t="n">
        <v>30559</v>
      </c>
    </row>
    <row r="181" spans="1:3">
      <c s="4" r="A181" t="s">
        <v>530</v>
      </c>
    </row>
    <row r="182" spans="1:3">
      <c s="3" r="A182" t="s">
        <v>485</v>
      </c>
    </row>
    <row r="183" spans="1:3">
      <c s="4" r="A183" t="s">
        <v>32</v>
      </c>
      <c s="5" r="B183" t="n">
        <v>36156</v>
      </c>
      <c s="5" r="C183" t="n">
        <v>30355</v>
      </c>
    </row>
    <row r="184" spans="1:3">
      <c s="4" r="A184" t="s">
        <v>531</v>
      </c>
    </row>
    <row r="185" spans="1:3">
      <c s="3" r="A185" t="s">
        <v>485</v>
      </c>
    </row>
    <row r="186" spans="1:3">
      <c s="4" r="A186" t="s">
        <v>32</v>
      </c>
      <c s="5" r="B186" t="n">
        <v>50</v>
      </c>
      <c s="5" r="C186" t="n">
        <v>112</v>
      </c>
    </row>
    <row r="187" spans="1:3">
      <c s="4" r="A187" t="s">
        <v>532</v>
      </c>
    </row>
    <row r="188" spans="1:3">
      <c s="3" r="A188" t="s">
        <v>485</v>
      </c>
    </row>
    <row r="189" spans="1:3">
      <c s="4" r="A189" t="s">
        <v>32</v>
      </c>
      <c s="5" r="B189" t="n">
        <v>82</v>
      </c>
      <c s="5" r="C189" t="n">
        <v>92</v>
      </c>
    </row>
    <row r="190" spans="1:3">
      <c s="4" r="A190" t="s">
        <v>533</v>
      </c>
    </row>
    <row r="191" spans="1:3">
      <c s="3" r="A191" t="s">
        <v>485</v>
      </c>
    </row>
    <row r="192" spans="1:3">
      <c s="4" r="A192" t="s">
        <v>32</v>
      </c>
      <c s="7" r="B192" t="n">
        <v>0</v>
      </c>
      <c s="7" r="C192" t="n">
        <v>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0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34</v>
      </c>
      <c s="2" r="B1" t="s">
        <v>2</v>
      </c>
      <c s="2" r="C1" t="s">
        <v>23</v>
      </c>
    </row>
    <row r="2" spans="1:3">
      <c s="3" r="A2" t="s">
        <v>535</v>
      </c>
    </row>
    <row r="3" spans="1:3">
      <c s="4" r="A3" t="s">
        <v>536</v>
      </c>
      <c s="7" r="B3" t="n">
        <v>128</v>
      </c>
      <c s="7" r="C3" t="n">
        <v>482</v>
      </c>
    </row>
    <row r="4" spans="1:3">
      <c s="4" r="A4" t="s">
        <v>537</v>
      </c>
      <c s="5" r="B4" t="n">
        <v>1079</v>
      </c>
      <c s="5" r="C4" t="n">
        <v>1499</v>
      </c>
    </row>
    <row r="5" spans="1:3">
      <c s="4" r="A5" t="s">
        <v>538</v>
      </c>
      <c s="5" r="B5" t="n">
        <v>9130</v>
      </c>
      <c s="5" r="C5" t="n">
        <v>10909</v>
      </c>
    </row>
    <row r="6" spans="1:3">
      <c s="4" r="A6" t="s">
        <v>539</v>
      </c>
      <c s="5" r="B6" t="n">
        <v>488</v>
      </c>
      <c s="5" r="C6" t="n">
        <v>812</v>
      </c>
    </row>
    <row r="7" spans="1:3">
      <c s="4" r="A7" t="s">
        <v>540</v>
      </c>
      <c s="5" r="B7" t="n">
        <v>10825</v>
      </c>
      <c s="5" r="C7" t="n">
        <v>13702</v>
      </c>
    </row>
    <row r="8" spans="1:3">
      <c s="4" r="A8" t="s">
        <v>541</v>
      </c>
      <c s="5" r="B8" t="n">
        <v>599922</v>
      </c>
      <c s="5" r="C8" t="n">
        <v>564223</v>
      </c>
    </row>
    <row r="9" spans="1:3">
      <c s="4" r="A9" t="s">
        <v>32</v>
      </c>
      <c s="5" r="B9" t="n">
        <v>610747</v>
      </c>
      <c s="5" r="C9" t="n">
        <v>577925</v>
      </c>
    </row>
    <row r="10" spans="1:3">
      <c s="4" r="A10" t="s">
        <v>429</v>
      </c>
    </row>
    <row r="11" spans="1:3">
      <c s="3" r="A11" t="s">
        <v>535</v>
      </c>
    </row>
    <row r="12" spans="1:3">
      <c s="4" r="A12" t="s">
        <v>536</v>
      </c>
      <c s="5" r="B12" t="n">
        <v>0</v>
      </c>
      <c s="5" r="C12" t="n">
        <v>0</v>
      </c>
    </row>
    <row r="13" spans="1:3">
      <c s="4" r="A13" t="s">
        <v>537</v>
      </c>
      <c s="5" r="B13" t="n">
        <v>162</v>
      </c>
      <c s="5" r="C13" t="n">
        <v>577</v>
      </c>
    </row>
    <row r="14" spans="1:3">
      <c s="4" r="A14" t="s">
        <v>538</v>
      </c>
      <c s="5" r="B14" t="n">
        <v>3141</v>
      </c>
      <c s="5" r="C14" t="n">
        <v>4376</v>
      </c>
    </row>
    <row r="15" spans="1:3">
      <c s="4" r="A15" t="s">
        <v>539</v>
      </c>
      <c s="5" r="B15" t="n">
        <v>48</v>
      </c>
      <c s="5" r="C15" t="n">
        <v>0</v>
      </c>
    </row>
    <row r="16" spans="1:3">
      <c s="4" r="A16" t="s">
        <v>540</v>
      </c>
      <c s="5" r="B16" t="n">
        <v>3351</v>
      </c>
      <c s="5" r="C16" t="n">
        <v>4953</v>
      </c>
    </row>
    <row r="17" spans="1:3">
      <c s="4" r="A17" t="s">
        <v>541</v>
      </c>
      <c s="5" r="B17" t="n">
        <v>107833</v>
      </c>
      <c s="5" r="C17" t="n">
        <v>93581</v>
      </c>
    </row>
    <row r="18" spans="1:3">
      <c s="4" r="A18" t="s">
        <v>32</v>
      </c>
      <c s="5" r="B18" t="n">
        <v>111184</v>
      </c>
      <c s="5" r="C18" t="n">
        <v>98534</v>
      </c>
    </row>
    <row r="19" spans="1:3">
      <c s="4" r="A19" t="s">
        <v>432</v>
      </c>
    </row>
    <row r="20" spans="1:3">
      <c s="3" r="A20" t="s">
        <v>535</v>
      </c>
    </row>
    <row r="21" spans="1:3">
      <c s="4" r="A21" t="s">
        <v>536</v>
      </c>
      <c s="5" r="B21" t="n">
        <v>0</v>
      </c>
      <c s="5" r="C21" t="n">
        <v>0</v>
      </c>
    </row>
    <row r="22" spans="1:3">
      <c s="4" r="A22" t="s">
        <v>537</v>
      </c>
      <c s="5" r="B22" t="n">
        <v>0</v>
      </c>
      <c s="5" r="C22" t="n">
        <v>0</v>
      </c>
    </row>
    <row r="23" spans="1:3">
      <c s="4" r="A23" t="s">
        <v>538</v>
      </c>
      <c s="5" r="B23" t="n">
        <v>760</v>
      </c>
      <c s="5" r="C23" t="n">
        <v>0</v>
      </c>
    </row>
    <row r="24" spans="1:3">
      <c s="4" r="A24" t="s">
        <v>539</v>
      </c>
      <c s="5" r="B24" t="n">
        <v>0</v>
      </c>
      <c s="5" r="C24" t="n">
        <v>0</v>
      </c>
    </row>
    <row r="25" spans="1:3">
      <c s="4" r="A25" t="s">
        <v>540</v>
      </c>
      <c s="5" r="B25" t="n">
        <v>760</v>
      </c>
      <c s="5" r="C25" t="n">
        <v>0</v>
      </c>
    </row>
    <row r="26" spans="1:3">
      <c s="4" r="A26" t="s">
        <v>541</v>
      </c>
      <c s="5" r="B26" t="n">
        <v>49827</v>
      </c>
      <c s="5" r="C26" t="n">
        <v>46206</v>
      </c>
    </row>
    <row r="27" spans="1:3">
      <c s="4" r="A27" t="s">
        <v>32</v>
      </c>
      <c s="5" r="B27" t="n">
        <v>50587</v>
      </c>
      <c s="5" r="C27" t="n">
        <v>46206</v>
      </c>
    </row>
    <row r="28" spans="1:3">
      <c s="4" r="A28" t="s">
        <v>434</v>
      </c>
    </row>
    <row r="29" spans="1:3">
      <c s="3" r="A29" t="s">
        <v>535</v>
      </c>
    </row>
    <row r="30" spans="1:3">
      <c s="4" r="A30" t="s">
        <v>536</v>
      </c>
      <c s="5" r="B30" t="n">
        <v>0</v>
      </c>
      <c s="5" r="C30" t="n">
        <v>0</v>
      </c>
    </row>
    <row r="31" spans="1:3">
      <c s="4" r="A31" t="s">
        <v>537</v>
      </c>
      <c s="5" r="B31" t="n">
        <v>884</v>
      </c>
      <c s="5" r="C31" t="n">
        <v>695</v>
      </c>
    </row>
    <row r="32" spans="1:3">
      <c s="4" r="A32" t="s">
        <v>538</v>
      </c>
      <c s="5" r="B32" t="n">
        <v>462</v>
      </c>
      <c s="5" r="C32" t="n">
        <v>1468</v>
      </c>
    </row>
    <row r="33" spans="1:3">
      <c s="4" r="A33" t="s">
        <v>539</v>
      </c>
      <c s="5" r="B33" t="n">
        <v>0</v>
      </c>
      <c s="5" r="C33" t="n">
        <v>812</v>
      </c>
    </row>
    <row r="34" spans="1:3">
      <c s="4" r="A34" t="s">
        <v>540</v>
      </c>
      <c s="5" r="B34" t="n">
        <v>1346</v>
      </c>
      <c s="5" r="C34" t="n">
        <v>2975</v>
      </c>
    </row>
    <row r="35" spans="1:3">
      <c s="4" r="A35" t="s">
        <v>541</v>
      </c>
      <c s="5" r="B35" t="n">
        <v>292092</v>
      </c>
      <c s="5" r="C35" t="n">
        <v>291379</v>
      </c>
    </row>
    <row r="36" spans="1:3">
      <c s="4" r="A36" t="s">
        <v>32</v>
      </c>
      <c s="5" r="B36" t="n">
        <v>293438</v>
      </c>
      <c s="5" r="C36" t="n">
        <v>294354</v>
      </c>
    </row>
    <row r="37" spans="1:3">
      <c s="4" r="A37" t="s">
        <v>454</v>
      </c>
    </row>
    <row r="38" spans="1:3">
      <c s="3" r="A38" t="s">
        <v>535</v>
      </c>
    </row>
    <row r="39" spans="1:3">
      <c s="4" r="A39" t="s">
        <v>536</v>
      </c>
      <c s="5" r="B39" t="n">
        <v>0</v>
      </c>
      <c s="5" r="C39" t="n">
        <v>0</v>
      </c>
    </row>
    <row r="40" spans="1:3">
      <c s="4" r="A40" t="s">
        <v>537</v>
      </c>
      <c s="5" r="B40" t="n">
        <v>0</v>
      </c>
      <c s="5" r="C40" t="n">
        <v>156</v>
      </c>
    </row>
    <row r="41" spans="1:3">
      <c s="4" r="A41" t="s">
        <v>538</v>
      </c>
      <c s="5" r="B41" t="n">
        <v>157</v>
      </c>
      <c s="5" r="C41" t="n">
        <v>0</v>
      </c>
    </row>
    <row r="42" spans="1:3">
      <c s="4" r="A42" t="s">
        <v>539</v>
      </c>
      <c s="5" r="B42" t="n">
        <v>0</v>
      </c>
      <c s="5" r="C42" t="n">
        <v>0</v>
      </c>
    </row>
    <row r="43" spans="1:3">
      <c s="4" r="A43" t="s">
        <v>540</v>
      </c>
      <c s="5" r="B43" t="n">
        <v>157</v>
      </c>
      <c s="5" r="C43" t="n">
        <v>156</v>
      </c>
    </row>
    <row r="44" spans="1:3">
      <c s="4" r="A44" t="s">
        <v>541</v>
      </c>
      <c s="5" r="B44" t="n">
        <v>38157</v>
      </c>
      <c s="5" r="C44" t="n">
        <v>34397</v>
      </c>
    </row>
    <row r="45" spans="1:3">
      <c s="4" r="A45" t="s">
        <v>32</v>
      </c>
      <c s="5" r="B45" t="n">
        <v>38314</v>
      </c>
      <c s="5" r="C45" t="n">
        <v>34553</v>
      </c>
    </row>
    <row r="46" spans="1:3">
      <c s="4" r="A46" t="s">
        <v>458</v>
      </c>
    </row>
    <row r="47" spans="1:3">
      <c s="3" r="A47" t="s">
        <v>535</v>
      </c>
    </row>
    <row r="48" spans="1:3">
      <c s="4" r="A48" t="s">
        <v>536</v>
      </c>
      <c s="5" r="B48" t="n">
        <v>0</v>
      </c>
      <c s="5" r="C48" t="n">
        <v>0</v>
      </c>
    </row>
    <row r="49" spans="1:3">
      <c s="4" r="A49" t="s">
        <v>537</v>
      </c>
      <c s="5" r="B49" t="n">
        <v>0</v>
      </c>
      <c s="5" r="C49" t="n">
        <v>0</v>
      </c>
    </row>
    <row r="50" spans="1:3">
      <c s="4" r="A50" t="s">
        <v>538</v>
      </c>
      <c s="5" r="B50" t="n">
        <v>0</v>
      </c>
      <c s="5" r="C50" t="n">
        <v>0</v>
      </c>
    </row>
    <row r="51" spans="1:3">
      <c s="4" r="A51" t="s">
        <v>539</v>
      </c>
      <c s="5" r="B51" t="n">
        <v>0</v>
      </c>
      <c s="5" r="C51" t="n">
        <v>0</v>
      </c>
    </row>
    <row r="52" spans="1:3">
      <c s="4" r="A52" t="s">
        <v>540</v>
      </c>
      <c s="5" r="B52" t="n">
        <v>0</v>
      </c>
      <c s="5" r="C52" t="n">
        <v>0</v>
      </c>
    </row>
    <row r="53" spans="1:3">
      <c s="4" r="A53" t="s">
        <v>541</v>
      </c>
      <c s="5" r="B53" t="n">
        <v>2268</v>
      </c>
      <c s="5" r="C53" t="n">
        <v>1204</v>
      </c>
    </row>
    <row r="54" spans="1:3">
      <c s="4" r="A54" t="s">
        <v>32</v>
      </c>
      <c s="5" r="B54" t="n">
        <v>2268</v>
      </c>
      <c s="5" r="C54" t="n">
        <v>1204</v>
      </c>
    </row>
    <row r="55" spans="1:3">
      <c s="4" r="A55" t="s">
        <v>472</v>
      </c>
    </row>
    <row r="56" spans="1:3">
      <c s="3" r="A56" t="s">
        <v>535</v>
      </c>
    </row>
    <row r="57" spans="1:3">
      <c s="4" r="A57" t="s">
        <v>536</v>
      </c>
      <c s="5" r="B57" t="n">
        <v>0</v>
      </c>
      <c s="5" r="C57" t="n">
        <v>0</v>
      </c>
    </row>
    <row r="58" spans="1:3">
      <c s="4" r="A58" t="s">
        <v>537</v>
      </c>
      <c s="5" r="B58" t="n">
        <v>0</v>
      </c>
      <c s="5" r="C58" t="n">
        <v>0</v>
      </c>
    </row>
    <row r="59" spans="1:3">
      <c s="4" r="A59" t="s">
        <v>538</v>
      </c>
      <c s="5" r="B59" t="n">
        <v>0</v>
      </c>
      <c s="5" r="C59" t="n">
        <v>0</v>
      </c>
    </row>
    <row r="60" spans="1:3">
      <c s="4" r="A60" t="s">
        <v>539</v>
      </c>
      <c s="5" r="B60" t="n">
        <v>0</v>
      </c>
      <c s="5" r="C60" t="n">
        <v>0</v>
      </c>
    </row>
    <row r="61" spans="1:3">
      <c s="4" r="A61" t="s">
        <v>540</v>
      </c>
      <c s="5" r="B61" t="n">
        <v>0</v>
      </c>
      <c s="5" r="C61" t="n">
        <v>0</v>
      </c>
    </row>
    <row r="62" spans="1:3">
      <c s="4" r="A62" t="s">
        <v>541</v>
      </c>
      <c s="5" r="B62" t="n">
        <v>7261</v>
      </c>
      <c s="5" r="C62" t="n">
        <v>2887</v>
      </c>
    </row>
    <row r="63" spans="1:3">
      <c s="4" r="A63" t="s">
        <v>32</v>
      </c>
      <c s="5" r="B63" t="n">
        <v>7261</v>
      </c>
      <c s="5" r="C63" t="n">
        <v>2887</v>
      </c>
    </row>
    <row r="64" spans="1:3">
      <c s="4" r="A64" t="s">
        <v>463</v>
      </c>
    </row>
    <row r="65" spans="1:3">
      <c s="3" r="A65" t="s">
        <v>535</v>
      </c>
    </row>
    <row r="66" spans="1:3">
      <c s="4" r="A66" t="s">
        <v>536</v>
      </c>
      <c s="5" r="B66" t="n">
        <v>0</v>
      </c>
      <c s="5" r="C66" t="n">
        <v>0</v>
      </c>
    </row>
    <row r="67" spans="1:3">
      <c s="4" r="A67" t="s">
        <v>537</v>
      </c>
      <c s="5" r="B67" t="n">
        <v>0</v>
      </c>
      <c s="5" r="C67" t="n">
        <v>0</v>
      </c>
    </row>
    <row r="68" spans="1:3">
      <c s="4" r="A68" t="s">
        <v>538</v>
      </c>
      <c s="5" r="B68" t="n">
        <v>0</v>
      </c>
      <c s="5" r="C68" t="n">
        <v>0</v>
      </c>
    </row>
    <row r="69" spans="1:3">
      <c s="4" r="A69" t="s">
        <v>539</v>
      </c>
      <c s="5" r="B69" t="n">
        <v>0</v>
      </c>
      <c s="5" r="C69" t="n">
        <v>0</v>
      </c>
    </row>
    <row r="70" spans="1:3">
      <c s="4" r="A70" t="s">
        <v>540</v>
      </c>
      <c s="5" r="B70" t="n">
        <v>0</v>
      </c>
      <c s="5" r="C70" t="n">
        <v>0</v>
      </c>
    </row>
    <row r="71" spans="1:3">
      <c s="4" r="A71" t="s">
        <v>541</v>
      </c>
      <c s="5" r="B71" t="n">
        <v>4161</v>
      </c>
      <c s="5" r="C71" t="n">
        <v>419</v>
      </c>
    </row>
    <row r="72" spans="1:3">
      <c s="4" r="A72" t="s">
        <v>32</v>
      </c>
      <c s="5" r="B72" t="n">
        <v>4161</v>
      </c>
      <c s="5" r="C72" t="n">
        <v>419</v>
      </c>
    </row>
    <row r="73" spans="1:3">
      <c s="4" r="A73" t="s">
        <v>440</v>
      </c>
    </row>
    <row r="74" spans="1:3">
      <c s="3" r="A74" t="s">
        <v>535</v>
      </c>
    </row>
    <row r="75" spans="1:3">
      <c s="4" r="A75" t="s">
        <v>536</v>
      </c>
      <c s="5" r="B75" t="n">
        <v>96</v>
      </c>
      <c s="5" r="C75" t="n">
        <v>357</v>
      </c>
    </row>
    <row r="76" spans="1:3">
      <c s="4" r="A76" t="s">
        <v>537</v>
      </c>
      <c s="5" r="B76" t="n">
        <v>31</v>
      </c>
      <c s="5" r="C76" t="n">
        <v>27</v>
      </c>
    </row>
    <row r="77" spans="1:3">
      <c s="4" r="A77" t="s">
        <v>538</v>
      </c>
      <c s="5" r="B77" t="n">
        <v>4200</v>
      </c>
      <c s="5" r="C77" t="n">
        <v>4564</v>
      </c>
    </row>
    <row r="78" spans="1:3">
      <c s="4" r="A78" t="s">
        <v>539</v>
      </c>
      <c s="5" r="B78" t="n">
        <v>34</v>
      </c>
      <c s="5" r="C78" t="n">
        <v>0</v>
      </c>
    </row>
    <row r="79" spans="1:3">
      <c s="4" r="A79" t="s">
        <v>540</v>
      </c>
      <c s="5" r="B79" t="n">
        <v>4361</v>
      </c>
      <c s="5" r="C79" t="n">
        <v>4948</v>
      </c>
    </row>
    <row r="80" spans="1:3">
      <c s="4" r="A80" t="s">
        <v>541</v>
      </c>
      <c s="5" r="B80" t="n">
        <v>23134</v>
      </c>
      <c s="5" r="C80" t="n">
        <v>24641</v>
      </c>
    </row>
    <row r="81" spans="1:3">
      <c s="4" r="A81" t="s">
        <v>32</v>
      </c>
      <c s="5" r="B81" t="n">
        <v>27495</v>
      </c>
      <c s="5" r="C81" t="n">
        <v>29589</v>
      </c>
    </row>
    <row r="82" spans="1:3">
      <c s="4" r="A82" t="s">
        <v>446</v>
      </c>
    </row>
    <row r="83" spans="1:3">
      <c s="3" r="A83" t="s">
        <v>535</v>
      </c>
    </row>
    <row r="84" spans="1:3">
      <c s="4" r="A84" t="s">
        <v>536</v>
      </c>
      <c s="5" r="B84" t="n">
        <v>32</v>
      </c>
      <c s="5" r="C84" t="n">
        <v>62</v>
      </c>
    </row>
    <row r="85" spans="1:3">
      <c s="4" r="A85" t="s">
        <v>537</v>
      </c>
      <c s="5" r="B85" t="n">
        <v>0</v>
      </c>
      <c s="5" r="C85" t="n">
        <v>44</v>
      </c>
    </row>
    <row r="86" spans="1:3">
      <c s="4" r="A86" t="s">
        <v>538</v>
      </c>
      <c s="5" r="B86" t="n">
        <v>374</v>
      </c>
      <c s="5" r="C86" t="n">
        <v>498</v>
      </c>
    </row>
    <row r="87" spans="1:3">
      <c s="4" r="A87" t="s">
        <v>539</v>
      </c>
      <c s="5" r="B87" t="n">
        <v>406</v>
      </c>
      <c s="5" r="C87" t="n">
        <v>0</v>
      </c>
    </row>
    <row r="88" spans="1:3">
      <c s="4" r="A88" t="s">
        <v>540</v>
      </c>
      <c s="5" r="B88" t="n">
        <v>812</v>
      </c>
      <c s="5" r="C88" t="n">
        <v>604</v>
      </c>
    </row>
    <row r="89" spans="1:3">
      <c s="4" r="A89" t="s">
        <v>541</v>
      </c>
      <c s="5" r="B89" t="n">
        <v>34228</v>
      </c>
      <c s="5" r="C89" t="n">
        <v>34317</v>
      </c>
    </row>
    <row r="90" spans="1:3">
      <c s="4" r="A90" t="s">
        <v>32</v>
      </c>
      <c s="5" r="B90" t="n">
        <v>35040</v>
      </c>
      <c s="5" r="C90" t="n">
        <v>34921</v>
      </c>
    </row>
    <row r="91" spans="1:3">
      <c s="4" r="A91" t="s">
        <v>449</v>
      </c>
    </row>
    <row r="92" spans="1:3">
      <c s="3" r="A92" t="s">
        <v>535</v>
      </c>
    </row>
    <row r="93" spans="1:3">
      <c s="4" r="A93" t="s">
        <v>536</v>
      </c>
      <c s="5" r="B93" t="n">
        <v>0</v>
      </c>
      <c s="5" r="C93" t="n">
        <v>42</v>
      </c>
    </row>
    <row r="94" spans="1:3">
      <c s="4" r="A94" t="s">
        <v>537</v>
      </c>
      <c s="5" r="B94" t="n">
        <v>0</v>
      </c>
      <c s="5" r="C94" t="n">
        <v>0</v>
      </c>
    </row>
    <row r="95" spans="1:3">
      <c s="4" r="A95" t="s">
        <v>538</v>
      </c>
      <c s="5" r="B95" t="n">
        <v>36</v>
      </c>
      <c s="5" r="C95" t="n">
        <v>3</v>
      </c>
    </row>
    <row r="96" spans="1:3">
      <c s="4" r="A96" t="s">
        <v>539</v>
      </c>
      <c s="5" r="B96" t="n">
        <v>0</v>
      </c>
      <c s="5" r="C96" t="n">
        <v>0</v>
      </c>
    </row>
    <row r="97" spans="1:3">
      <c s="4" r="A97" t="s">
        <v>540</v>
      </c>
      <c s="5" r="B97" t="n">
        <v>36</v>
      </c>
      <c s="5" r="C97" t="n">
        <v>45</v>
      </c>
    </row>
    <row r="98" spans="1:3">
      <c s="4" r="A98" t="s">
        <v>541</v>
      </c>
      <c s="5" r="B98" t="n">
        <v>4675</v>
      </c>
      <c s="5" r="C98" t="n">
        <v>4654</v>
      </c>
    </row>
    <row r="99" spans="1:3">
      <c s="4" r="A99" t="s">
        <v>32</v>
      </c>
      <c s="5" r="B99" t="n">
        <v>4711</v>
      </c>
      <c s="5" r="C99" t="n">
        <v>4699</v>
      </c>
    </row>
    <row r="100" spans="1:3">
      <c s="4" r="A100" t="s">
        <v>474</v>
      </c>
    </row>
    <row r="101" spans="1:3">
      <c s="3" r="A101" t="s">
        <v>535</v>
      </c>
    </row>
    <row r="102" spans="1:3">
      <c s="4" r="A102" t="s">
        <v>536</v>
      </c>
      <c s="5" r="B102" t="n">
        <v>0</v>
      </c>
      <c s="5" r="C102" t="n">
        <v>21</v>
      </c>
    </row>
    <row r="103" spans="1:3">
      <c s="4" r="A103" t="s">
        <v>537</v>
      </c>
      <c s="5" r="B103" t="n">
        <v>2</v>
      </c>
      <c s="5" r="C103" t="n">
        <v>0</v>
      </c>
    </row>
    <row r="104" spans="1:3">
      <c s="4" r="A104" t="s">
        <v>538</v>
      </c>
      <c s="5" r="B104" t="n">
        <v>0</v>
      </c>
      <c s="5" r="C104" t="n">
        <v>0</v>
      </c>
    </row>
    <row r="105" spans="1:3">
      <c s="4" r="A105" t="s">
        <v>539</v>
      </c>
      <c s="5" r="B105" t="n">
        <v>0</v>
      </c>
      <c s="5" r="C105" t="n">
        <v>0</v>
      </c>
    </row>
    <row r="106" spans="1:3">
      <c s="4" r="A106" t="s">
        <v>540</v>
      </c>
      <c s="5" r="B106" t="n">
        <v>2</v>
      </c>
      <c s="5" r="C106" t="n">
        <v>21</v>
      </c>
    </row>
    <row r="107" spans="1:3">
      <c s="4" r="A107" t="s">
        <v>541</v>
      </c>
      <c s="5" r="B107" t="n">
        <v>36286</v>
      </c>
      <c s="5" r="C107" t="n">
        <v>30538</v>
      </c>
    </row>
    <row r="108" spans="1:3">
      <c s="4" r="A108" t="s">
        <v>32</v>
      </c>
      <c s="7" r="B108" t="n">
        <v>36288</v>
      </c>
      <c s="7" r="C108" t="n">
        <v>3055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5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71</v>
      </c>
      <c s="2" r="B1" t="s">
        <v>72</v>
      </c>
      <c s="2" r="D1" t="s">
        <v>1</v>
      </c>
    </row>
    <row r="2" spans="1:5">
      <c s="2" r="B2" t="s">
        <v>2</v>
      </c>
      <c s="2" r="C2" t="s">
        <v>73</v>
      </c>
      <c s="2" r="D2" t="s">
        <v>2</v>
      </c>
      <c s="2" r="E2" t="s">
        <v>73</v>
      </c>
    </row>
    <row r="3" spans="1:5">
      <c s="3" r="A3" t="s">
        <v>74</v>
      </c>
    </row>
    <row r="4" spans="1:5">
      <c s="4" r="A4" t="s">
        <v>32</v>
      </c>
      <c s="7" r="B4" t="n">
        <v>7756000</v>
      </c>
      <c s="7" r="C4" t="n">
        <v>7238000</v>
      </c>
      <c s="7" r="D4" t="n">
        <v>22617000</v>
      </c>
      <c s="7" r="E4" t="n">
        <v>21811000</v>
      </c>
    </row>
    <row r="5" spans="1:5">
      <c s="4" r="A5" t="s">
        <v>75</v>
      </c>
      <c s="5" r="B5" t="n">
        <v>59000</v>
      </c>
      <c s="5" r="C5" t="n">
        <v>66000</v>
      </c>
      <c s="5" r="D5" t="n">
        <v>179000</v>
      </c>
      <c s="5" r="E5" t="n">
        <v>190000</v>
      </c>
    </row>
    <row r="6" spans="1:5">
      <c s="4" r="A6" t="s">
        <v>76</v>
      </c>
      <c s="5" r="B6" t="n">
        <v>7000</v>
      </c>
      <c s="5" r="C6" t="n">
        <v>6000</v>
      </c>
      <c s="5" r="D6" t="n">
        <v>21000</v>
      </c>
      <c s="5" r="E6" t="n">
        <v>21000</v>
      </c>
    </row>
    <row r="7" spans="1:5">
      <c s="4" r="A7" t="s">
        <v>26</v>
      </c>
      <c s="5" r="B7" t="n">
        <v>125000</v>
      </c>
      <c s="5" r="C7" t="n">
        <v>87000</v>
      </c>
      <c s="5" r="D7" t="n">
        <v>343000</v>
      </c>
      <c s="5" r="E7" t="n">
        <v>268000</v>
      </c>
    </row>
    <row r="8" spans="1:5">
      <c s="4" r="A8" t="s">
        <v>77</v>
      </c>
      <c s="5" r="B8" t="n">
        <v>7947000</v>
      </c>
      <c s="5" r="C8" t="n">
        <v>7397000</v>
      </c>
      <c s="5" r="D8" t="n">
        <v>23160000</v>
      </c>
      <c s="5" r="E8" t="n">
        <v>22290000</v>
      </c>
    </row>
    <row r="9" spans="1:5">
      <c s="3" r="A9" t="s">
        <v>78</v>
      </c>
    </row>
    <row r="10" spans="1:5">
      <c s="4" r="A10" t="s">
        <v>79</v>
      </c>
      <c s="5" r="B10" t="n">
        <v>492000</v>
      </c>
      <c s="5" r="C10" t="n">
        <v>498000</v>
      </c>
      <c s="5" r="D10" t="n">
        <v>1496000</v>
      </c>
      <c s="5" r="E10" t="n">
        <v>1562000</v>
      </c>
    </row>
    <row r="11" spans="1:5">
      <c s="4" r="A11" t="s">
        <v>49</v>
      </c>
      <c s="5" r="B11" t="n">
        <v>471000</v>
      </c>
      <c s="5" r="C11" t="n">
        <v>466000</v>
      </c>
      <c s="5" r="D11" t="n">
        <v>1411000</v>
      </c>
      <c s="5" r="E11" t="n">
        <v>1399000</v>
      </c>
    </row>
    <row r="12" spans="1:5">
      <c s="4" r="A12" t="s">
        <v>80</v>
      </c>
      <c s="5" r="B12" t="n">
        <v>963000</v>
      </c>
      <c s="5" r="C12" t="n">
        <v>964000</v>
      </c>
      <c s="5" r="D12" t="n">
        <v>2907000</v>
      </c>
      <c s="5" r="E12" t="n">
        <v>2961000</v>
      </c>
    </row>
    <row r="13" spans="1:5">
      <c s="4" r="A13" t="s">
        <v>81</v>
      </c>
      <c s="5" r="B13" t="n">
        <v>6984000</v>
      </c>
      <c s="5" r="C13" t="n">
        <v>6433000</v>
      </c>
      <c s="5" r="D13" t="n">
        <v>20253000</v>
      </c>
      <c s="5" r="E13" t="n">
        <v>19329000</v>
      </c>
    </row>
    <row r="14" spans="1:5">
      <c s="4" r="A14" t="s">
        <v>82</v>
      </c>
      <c s="5" r="B14" t="n">
        <v>0</v>
      </c>
      <c s="5" r="C14" t="n">
        <v>0</v>
      </c>
      <c s="5" r="D14" t="n">
        <v>0</v>
      </c>
      <c s="5" r="E14" t="n">
        <v>0</v>
      </c>
    </row>
    <row r="15" spans="1:5">
      <c s="4" r="A15" t="s">
        <v>83</v>
      </c>
      <c s="5" r="B15" t="n">
        <v>6984000</v>
      </c>
      <c s="5" r="C15" t="n">
        <v>6433000</v>
      </c>
      <c s="5" r="D15" t="n">
        <v>20253000</v>
      </c>
      <c s="5" r="E15" t="n">
        <v>19329000</v>
      </c>
    </row>
    <row r="16" spans="1:5">
      <c s="3" r="A16" t="s">
        <v>84</v>
      </c>
    </row>
    <row r="17" spans="1:5">
      <c s="4" r="A17" t="s">
        <v>85</v>
      </c>
      <c s="5" r="B17" t="n">
        <v>0</v>
      </c>
      <c s="5" r="C17" t="n">
        <v>-38000</v>
      </c>
      <c s="5" r="D17" t="n">
        <v>0</v>
      </c>
      <c s="5" r="E17" t="n">
        <v>49000</v>
      </c>
    </row>
    <row r="18" spans="1:5">
      <c s="4" r="A18" t="s">
        <v>86</v>
      </c>
      <c s="5" r="B18" t="n">
        <v>-4000</v>
      </c>
      <c s="5" r="C18" t="n">
        <v>29000</v>
      </c>
      <c s="5" r="D18" t="n">
        <v>-5000</v>
      </c>
      <c s="5" r="E18" t="n">
        <v>29000</v>
      </c>
    </row>
    <row r="19" spans="1:5">
      <c s="4" r="A19" t="s">
        <v>87</v>
      </c>
      <c s="5" r="B19" t="n">
        <v>-4000</v>
      </c>
      <c s="5" r="C19" t="n">
        <v>-9000</v>
      </c>
      <c s="5" r="D19" t="n">
        <v>-5000</v>
      </c>
      <c s="5" r="E19" t="n">
        <v>78000</v>
      </c>
    </row>
    <row r="20" spans="1:5">
      <c s="4" r="A20" t="s">
        <v>88</v>
      </c>
      <c s="5" r="B20" t="n">
        <v>0</v>
      </c>
      <c s="5" r="C20" t="n">
        <v>0</v>
      </c>
      <c s="5" r="D20" t="n">
        <v>45000</v>
      </c>
      <c s="5" r="E20" t="n">
        <v>-32000</v>
      </c>
    </row>
    <row r="21" spans="1:5">
      <c s="4" r="A21" t="s">
        <v>89</v>
      </c>
      <c s="5" r="B21" t="n">
        <v>899000</v>
      </c>
      <c s="5" r="C21" t="n">
        <v>921000</v>
      </c>
      <c s="5" r="D21" t="n">
        <v>2635000</v>
      </c>
      <c s="5" r="E21" t="n">
        <v>2795000</v>
      </c>
    </row>
    <row r="22" spans="1:5">
      <c s="4" r="A22" t="s">
        <v>90</v>
      </c>
      <c s="5" r="B22" t="n">
        <v>691000</v>
      </c>
      <c s="5" r="C22" t="n">
        <v>611000</v>
      </c>
      <c s="5" r="D22" t="n">
        <v>1964000</v>
      </c>
      <c s="5" r="E22" t="n">
        <v>1769000</v>
      </c>
    </row>
    <row r="23" spans="1:5">
      <c s="4" r="A23" t="s">
        <v>91</v>
      </c>
      <c s="5" r="B23" t="n">
        <v>133000</v>
      </c>
      <c s="5" r="C23" t="n">
        <v>134000</v>
      </c>
      <c s="5" r="D23" t="n">
        <v>401000</v>
      </c>
      <c s="5" r="E23" t="n">
        <v>392000</v>
      </c>
    </row>
    <row r="24" spans="1:5">
      <c s="4" r="A24" t="s">
        <v>92</v>
      </c>
      <c s="5" r="B24" t="n">
        <v>514000</v>
      </c>
      <c s="5" r="C24" t="n">
        <v>241000</v>
      </c>
      <c s="5" r="D24" t="n">
        <v>1098000</v>
      </c>
      <c s="5" r="E24" t="n">
        <v>714000</v>
      </c>
    </row>
    <row r="25" spans="1:5">
      <c s="4" r="A25" t="s">
        <v>93</v>
      </c>
      <c s="5" r="B25" t="n">
        <v>57000</v>
      </c>
      <c s="5" r="C25" t="n">
        <v>45000</v>
      </c>
      <c s="5" r="D25" t="n">
        <v>155000</v>
      </c>
      <c s="5" r="E25" t="n">
        <v>111000</v>
      </c>
    </row>
    <row r="26" spans="1:5">
      <c s="4" r="A26" t="s">
        <v>94</v>
      </c>
      <c s="5" r="B26" t="n">
        <v>26000</v>
      </c>
      <c s="5" r="C26" t="n">
        <v>14000</v>
      </c>
      <c s="5" r="D26" t="n">
        <v>38000</v>
      </c>
      <c s="5" r="E26" t="n">
        <v>58000</v>
      </c>
    </row>
    <row r="27" spans="1:5">
      <c s="4" r="A27" t="s">
        <v>95</v>
      </c>
      <c s="5" r="B27" t="n">
        <v>207000</v>
      </c>
      <c s="5" r="C27" t="n">
        <v>159000</v>
      </c>
      <c s="5" r="D27" t="n">
        <v>529000</v>
      </c>
      <c s="5" r="E27" t="n">
        <v>439000</v>
      </c>
    </row>
    <row r="28" spans="1:5">
      <c s="4" r="A28" t="s">
        <v>96</v>
      </c>
      <c s="5" r="B28" t="n">
        <v>2523000</v>
      </c>
      <c s="5" r="C28" t="n">
        <v>2116000</v>
      </c>
      <c s="5" r="D28" t="n">
        <v>6860000</v>
      </c>
      <c s="5" r="E28" t="n">
        <v>6324000</v>
      </c>
    </row>
    <row r="29" spans="1:5">
      <c s="3" r="A29" t="s">
        <v>97</v>
      </c>
    </row>
    <row r="30" spans="1:5">
      <c s="4" r="A30" t="s">
        <v>98</v>
      </c>
      <c s="5" r="B30" t="n">
        <v>3196000</v>
      </c>
      <c s="5" r="C30" t="n">
        <v>3325000</v>
      </c>
      <c s="5" r="D30" t="n">
        <v>9877000</v>
      </c>
      <c s="5" r="E30" t="n">
        <v>10138000</v>
      </c>
    </row>
    <row r="31" spans="1:5">
      <c s="4" r="A31" t="s">
        <v>99</v>
      </c>
      <c s="5" r="B31" t="n">
        <v>763000</v>
      </c>
      <c s="5" r="C31" t="n">
        <v>759000</v>
      </c>
      <c s="5" r="D31" t="n">
        <v>2239000</v>
      </c>
      <c s="5" r="E31" t="n">
        <v>2099000</v>
      </c>
    </row>
    <row r="32" spans="1:5">
      <c s="4" r="A32" t="s">
        <v>100</v>
      </c>
      <c s="5" r="B32" t="n">
        <v>-299000</v>
      </c>
      <c s="5" r="C32" t="n">
        <v>-5000</v>
      </c>
      <c s="5" r="D32" t="n">
        <v>-299000</v>
      </c>
      <c s="5" r="E32" t="n">
        <v>-5000</v>
      </c>
    </row>
    <row r="33" spans="1:5">
      <c s="4" r="A33" t="s">
        <v>101</v>
      </c>
      <c s="5" r="B33" t="n">
        <v>169000</v>
      </c>
      <c s="5" r="C33" t="n">
        <v>187000</v>
      </c>
      <c s="5" r="D33" t="n">
        <v>529000</v>
      </c>
      <c s="5" r="E33" t="n">
        <v>537000</v>
      </c>
    </row>
    <row r="34" spans="1:5">
      <c s="4" r="A34" t="s">
        <v>102</v>
      </c>
      <c s="5" r="B34" t="n">
        <v>193000</v>
      </c>
      <c s="5" r="C34" t="n">
        <v>240000</v>
      </c>
      <c s="5" r="D34" t="n">
        <v>617000</v>
      </c>
      <c s="5" r="E34" t="n">
        <v>795000</v>
      </c>
    </row>
    <row r="35" spans="1:5">
      <c s="4" r="A35" t="s">
        <v>90</v>
      </c>
      <c s="5" r="B35" t="n">
        <v>336000</v>
      </c>
      <c s="5" r="C35" t="n">
        <v>207000</v>
      </c>
      <c s="5" r="D35" t="n">
        <v>929000</v>
      </c>
      <c s="5" r="E35" t="n">
        <v>791000</v>
      </c>
    </row>
    <row r="36" spans="1:5">
      <c s="4" r="A36" t="s">
        <v>103</v>
      </c>
      <c s="5" r="B36" t="n">
        <v>104000</v>
      </c>
      <c s="5" r="C36" t="n">
        <v>122000</v>
      </c>
      <c s="5" r="D36" t="n">
        <v>322000</v>
      </c>
      <c s="5" r="E36" t="n">
        <v>329000</v>
      </c>
    </row>
    <row r="37" spans="1:5">
      <c s="4" r="A37" t="s">
        <v>104</v>
      </c>
      <c s="5" r="B37" t="n">
        <v>0</v>
      </c>
      <c s="5" r="C37" t="n">
        <v>29000</v>
      </c>
      <c s="5" r="D37" t="n">
        <v>3000</v>
      </c>
      <c s="5" r="E37" t="n">
        <v>87000</v>
      </c>
    </row>
    <row r="38" spans="1:5">
      <c s="4" r="A38" t="s">
        <v>105</v>
      </c>
      <c s="5" r="B38" t="n">
        <v>189000</v>
      </c>
      <c s="5" r="C38" t="n">
        <v>123000</v>
      </c>
      <c s="5" r="D38" t="n">
        <v>426000</v>
      </c>
      <c s="5" r="E38" t="n">
        <v>361000</v>
      </c>
    </row>
    <row r="39" spans="1:5">
      <c s="4" r="A39" t="s">
        <v>106</v>
      </c>
      <c s="5" r="B39" t="n">
        <v>207000</v>
      </c>
      <c s="5" r="C39" t="n">
        <v>196000</v>
      </c>
      <c s="5" r="D39" t="n">
        <v>606000</v>
      </c>
      <c s="5" r="E39" t="n">
        <v>590000</v>
      </c>
    </row>
    <row r="40" spans="1:5">
      <c s="4" r="A40" t="s">
        <v>107</v>
      </c>
      <c s="5" r="B40" t="n">
        <v>142000</v>
      </c>
      <c s="5" r="C40" t="n">
        <v>158000</v>
      </c>
      <c s="5" r="D40" t="n">
        <v>449000</v>
      </c>
      <c s="5" r="E40" t="n">
        <v>479000</v>
      </c>
    </row>
    <row r="41" spans="1:5">
      <c s="4" r="A41" t="s">
        <v>108</v>
      </c>
      <c s="5" r="B41" t="n">
        <v>28000</v>
      </c>
      <c s="5" r="C41" t="n">
        <v>34000</v>
      </c>
      <c s="5" r="D41" t="n">
        <v>103000</v>
      </c>
      <c s="5" r="E41" t="n">
        <v>113000</v>
      </c>
    </row>
    <row r="42" spans="1:5">
      <c s="4" r="A42" t="s">
        <v>109</v>
      </c>
      <c s="5" r="B42" t="n">
        <v>88000</v>
      </c>
      <c s="5" r="C42" t="n">
        <v>129000</v>
      </c>
      <c s="5" r="D42" t="n">
        <v>207000</v>
      </c>
      <c s="5" r="E42" t="n">
        <v>377000</v>
      </c>
    </row>
    <row r="43" spans="1:5">
      <c s="4" r="A43" t="s">
        <v>110</v>
      </c>
      <c s="5" r="B43" t="n">
        <v>449000</v>
      </c>
      <c s="5" r="C43" t="n">
        <v>399000</v>
      </c>
      <c s="5" r="D43" t="n">
        <v>1299000</v>
      </c>
      <c s="5" r="E43" t="n">
        <v>1058000</v>
      </c>
    </row>
    <row r="44" spans="1:5">
      <c s="4" r="A44" t="s">
        <v>111</v>
      </c>
      <c s="5" r="B44" t="n">
        <v>220000</v>
      </c>
      <c s="5" r="C44" t="n">
        <v>146000</v>
      </c>
      <c s="5" r="D44" t="n">
        <v>615000</v>
      </c>
      <c s="5" r="E44" t="n">
        <v>569000</v>
      </c>
    </row>
    <row r="45" spans="1:5">
      <c s="4" r="A45" t="s">
        <v>95</v>
      </c>
      <c s="5" r="B45" t="n">
        <v>435000</v>
      </c>
      <c s="5" r="C45" t="n">
        <v>381000</v>
      </c>
      <c s="5" r="D45" t="n">
        <v>1225000</v>
      </c>
      <c s="5" r="E45" t="n">
        <v>1107000</v>
      </c>
    </row>
    <row r="46" spans="1:5">
      <c s="4" r="A46" t="s">
        <v>112</v>
      </c>
      <c s="5" r="B46" t="n">
        <v>6220000</v>
      </c>
      <c s="5" r="C46" t="n">
        <v>6430000</v>
      </c>
      <c s="5" r="D46" t="n">
        <v>19147000</v>
      </c>
      <c s="5" r="E46" t="n">
        <v>19425000</v>
      </c>
    </row>
    <row r="47" spans="1:5">
      <c s="4" r="A47" t="s">
        <v>113</v>
      </c>
      <c s="5" r="B47" t="n">
        <v>3287000</v>
      </c>
      <c s="5" r="C47" t="n">
        <v>2119000</v>
      </c>
      <c s="5" r="D47" t="n">
        <v>7966000</v>
      </c>
      <c s="5" r="E47" t="n">
        <v>6228000</v>
      </c>
    </row>
    <row r="48" spans="1:5">
      <c s="4" r="A48" t="s">
        <v>114</v>
      </c>
      <c s="5" r="B48" t="n">
        <v>1128000</v>
      </c>
      <c s="5" r="C48" t="n">
        <v>685000</v>
      </c>
      <c s="5" r="D48" t="n">
        <v>2629000</v>
      </c>
      <c s="5" r="E48" t="n">
        <v>2024000</v>
      </c>
    </row>
    <row r="49" spans="1:5">
      <c s="4" r="A49" t="s">
        <v>115</v>
      </c>
      <c s="5" r="B49" t="n">
        <v>2159000</v>
      </c>
      <c s="5" r="C49" t="n">
        <v>1434000</v>
      </c>
      <c s="5" r="D49" t="n">
        <v>5337000</v>
      </c>
      <c s="5" r="E49" t="n">
        <v>4204000</v>
      </c>
    </row>
    <row r="50" spans="1:5">
      <c s="4" r="A50" t="s">
        <v>116</v>
      </c>
      <c s="5" r="B50" t="n">
        <v>0</v>
      </c>
      <c s="5" r="C50" t="n">
        <v>0</v>
      </c>
      <c s="5" r="D50" t="n">
        <v>0</v>
      </c>
      <c s="5" r="E50" t="n">
        <v>-136000</v>
      </c>
    </row>
    <row r="51" spans="1:5">
      <c s="4" r="A51" t="s">
        <v>117</v>
      </c>
      <c s="5" r="B51" t="n">
        <v>0</v>
      </c>
      <c s="5" r="C51" t="n">
        <v>0</v>
      </c>
      <c s="5" r="D51" t="n">
        <v>0</v>
      </c>
      <c s="5" r="E51" t="n">
        <v>-70000</v>
      </c>
    </row>
    <row r="52" spans="1:5">
      <c s="4" r="A52" t="s">
        <v>118</v>
      </c>
      <c s="7" r="B52" t="n">
        <v>2159000</v>
      </c>
      <c s="7" r="C52" t="n">
        <v>1434000</v>
      </c>
      <c s="7" r="D52" t="n">
        <v>5337000</v>
      </c>
      <c s="7" r="E52" t="n">
        <v>3998000</v>
      </c>
    </row>
    <row r="53" spans="1:5">
      <c s="3" r="A53" t="s">
        <v>119</v>
      </c>
    </row>
    <row r="54" spans="1:5">
      <c s="4" r="A54" t="s">
        <v>120</v>
      </c>
      <c s="8" r="B54" t="n">
        <v>0.31</v>
      </c>
      <c s="8" r="C54" t="n">
        <v>0.21</v>
      </c>
      <c s="8" r="D54" t="n">
        <v>0.77</v>
      </c>
      <c s="8" r="E54" t="n">
        <v>0.58</v>
      </c>
    </row>
    <row r="55" spans="1:5">
      <c s="4" r="A55" t="s">
        <v>121</v>
      </c>
      <c s="8" r="B55" t="n">
        <v>0.31</v>
      </c>
      <c s="8" r="C55" t="n">
        <v>0.2</v>
      </c>
      <c s="8" r="D55" t="n">
        <v>0.76</v>
      </c>
      <c s="8" r="E55" t="n">
        <v>0.57</v>
      </c>
    </row>
    <row r="56" spans="1:5">
      <c s="3" r="A56" t="s">
        <v>122</v>
      </c>
    </row>
    <row r="57" spans="1:5">
      <c s="4" r="A57" t="s">
        <v>123</v>
      </c>
      <c s="5" r="B57" t="n">
        <v>6902067</v>
      </c>
      <c s="5" r="C57" t="n">
        <v>6857149</v>
      </c>
      <c s="5" r="D57" t="n">
        <v>6897381</v>
      </c>
      <c s="5" r="E57" t="n">
        <v>6855811</v>
      </c>
    </row>
    <row r="58" spans="1:5">
      <c s="4" r="A58" t="s">
        <v>124</v>
      </c>
      <c s="5" r="B58" t="n">
        <v>7071221</v>
      </c>
      <c s="5" r="C58" t="n">
        <v>7033713</v>
      </c>
      <c s="5" r="D58" t="n">
        <v>7068821</v>
      </c>
      <c s="5" r="E58" t="n">
        <v>7015155</v>
      </c>
    </row>
    <row r="59" spans="1:5">
      <c s="4" r="A59" t="s">
        <v>125</v>
      </c>
      <c s="7" r="B59" t="n">
        <v>60</v>
      </c>
      <c s="7" r="C59" t="n">
        <v>0</v>
      </c>
      <c s="7" r="D59" t="n">
        <v>170</v>
      </c>
      <c s="7" r="E59" t="n">
        <v>11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246"/>
  <sheetViews>
    <sheetView workbookViewId="0">
      <selection activeCell="A1" sqref="A1"/>
    </sheetView>
  </sheetViews>
  <sheetFormatPr baseColWidth="10" defaultRowHeight="15"/>
  <cols>
    <col customWidth="1" max="1" min="1" width="80"/>
    <col customWidth="1" max="2" min="2" width="37"/>
    <col customWidth="1" max="3" min="3" width="15"/>
    <col customWidth="1" max="4" min="4" width="16"/>
    <col customWidth="1" max="5" min="5" width="4"/>
  </cols>
  <sheetData>
    <row r="1" spans="1:5">
      <c s="1" r="A1" t="s">
        <v>542</v>
      </c>
      <c s="2" r="B1" t="s">
        <v>72</v>
      </c>
      <c s="2" r="C1" t="s">
        <v>1</v>
      </c>
      <c s="2" r="D1" t="s">
        <v>159</v>
      </c>
    </row>
    <row r="2" spans="1:5">
      <c s="2" r="B2" t="s">
        <v>2</v>
      </c>
      <c s="2" r="C2" t="s">
        <v>2</v>
      </c>
      <c s="2" r="D2" t="s">
        <v>23</v>
      </c>
    </row>
    <row r="3" spans="1:5">
      <c s="3" r="A3" t="s">
        <v>543</v>
      </c>
    </row>
    <row r="4" spans="1:5">
      <c s="4" r="A4" t="s">
        <v>544</v>
      </c>
      <c s="7" r="B4" t="n">
        <v>10424</v>
      </c>
      <c s="7" r="C4" t="n">
        <v>10424</v>
      </c>
      <c s="7" r="D4" t="n">
        <v>15137</v>
      </c>
    </row>
    <row r="5" spans="1:5">
      <c s="4" r="A5" t="s">
        <v>545</v>
      </c>
      <c s="5" r="B5" t="n">
        <v>16740</v>
      </c>
      <c s="5" r="C5" t="n">
        <v>16740</v>
      </c>
      <c s="5" r="D5" t="n">
        <v>18337</v>
      </c>
    </row>
    <row r="6" spans="1:5">
      <c s="4" r="A6" t="s">
        <v>136</v>
      </c>
      <c s="5" r="B6" t="n">
        <v>27164</v>
      </c>
      <c s="5" r="C6" t="n">
        <v>27164</v>
      </c>
      <c s="5" r="D6" t="n">
        <v>33474</v>
      </c>
    </row>
    <row r="7" spans="1:5">
      <c s="3" r="A7" t="s">
        <v>546</v>
      </c>
    </row>
    <row r="8" spans="1:5">
      <c s="4" r="A8" t="s">
        <v>544</v>
      </c>
      <c s="5" r="B8" t="n">
        <v>13743</v>
      </c>
      <c s="5" r="C8" t="n">
        <v>13743</v>
      </c>
      <c s="5" r="D8" t="n">
        <v>20603</v>
      </c>
    </row>
    <row r="9" spans="1:5">
      <c s="4" r="A9" t="s">
        <v>545</v>
      </c>
      <c s="5" r="B9" t="n">
        <v>16740</v>
      </c>
      <c s="5" r="C9" t="n">
        <v>16740</v>
      </c>
      <c s="5" r="D9" t="n">
        <v>18337</v>
      </c>
    </row>
    <row r="10" spans="1:5">
      <c s="4" r="A10" t="s">
        <v>136</v>
      </c>
      <c s="5" r="B10" t="n">
        <v>30483</v>
      </c>
      <c s="5" r="C10" t="n">
        <v>30483</v>
      </c>
      <c s="5" r="D10" t="n">
        <v>38940</v>
      </c>
    </row>
    <row r="11" spans="1:5">
      <c s="4" r="A11" t="s">
        <v>547</v>
      </c>
      <c s="5" r="B11" t="n">
        <v>2305</v>
      </c>
      <c s="5" r="C11" t="n">
        <v>2305</v>
      </c>
      <c s="5" r="D11" t="n">
        <v>2007</v>
      </c>
    </row>
    <row r="12" spans="1:5">
      <c s="3" r="A12" t="s">
        <v>548</v>
      </c>
    </row>
    <row r="13" spans="1:5">
      <c s="4" r="A13" t="s">
        <v>544</v>
      </c>
      <c s="5" r="B13" t="n">
        <v>12769</v>
      </c>
      <c s="5" r="C13" t="n">
        <v>14001</v>
      </c>
      <c s="5" r="D13" t="n">
        <v>13169</v>
      </c>
      <c s="4" r="E13" t="s">
        <v>152</v>
      </c>
    </row>
    <row r="14" spans="1:5">
      <c s="4" r="A14" t="s">
        <v>545</v>
      </c>
      <c s="5" r="B14" t="n">
        <v>15455</v>
      </c>
      <c s="5" r="C14" t="n">
        <v>15699</v>
      </c>
      <c s="5" r="D14" t="n">
        <v>22839</v>
      </c>
      <c s="4" r="E14" t="s">
        <v>152</v>
      </c>
    </row>
    <row r="15" spans="1:5">
      <c s="4" r="A15" t="s">
        <v>136</v>
      </c>
      <c s="5" r="B15" t="n">
        <v>28224</v>
      </c>
      <c s="5" r="C15" t="n">
        <v>29700</v>
      </c>
      <c s="5" r="D15" t="n">
        <v>36008</v>
      </c>
      <c s="4" r="E15" t="s">
        <v>152</v>
      </c>
    </row>
    <row r="16" spans="1:5">
      <c s="3" r="A16" t="s">
        <v>549</v>
      </c>
    </row>
    <row r="17" spans="1:5">
      <c s="4" r="A17" t="s">
        <v>544</v>
      </c>
      <c s="5" r="B17" t="n">
        <v>130</v>
      </c>
      <c s="5" r="C17" t="n">
        <v>448</v>
      </c>
      <c s="5" r="D17" t="n">
        <v>426</v>
      </c>
      <c s="4" r="E17" t="s">
        <v>152</v>
      </c>
    </row>
    <row r="18" spans="1:5">
      <c s="4" r="A18" t="s">
        <v>545</v>
      </c>
      <c s="5" r="B18" t="n">
        <v>160</v>
      </c>
      <c s="5" r="C18" t="n">
        <v>411</v>
      </c>
      <c s="5" r="D18" t="n">
        <v>952</v>
      </c>
      <c s="4" r="E18" t="s">
        <v>152</v>
      </c>
    </row>
    <row r="19" spans="1:5">
      <c s="4" r="A19" t="s">
        <v>136</v>
      </c>
      <c s="5" r="B19" t="n">
        <v>290</v>
      </c>
      <c s="5" r="C19" t="n">
        <v>859</v>
      </c>
      <c s="5" r="D19" t="n">
        <v>1378</v>
      </c>
      <c s="4" r="E19" t="s">
        <v>152</v>
      </c>
    </row>
    <row r="20" spans="1:5">
      <c s="3" r="A20" t="s">
        <v>550</v>
      </c>
    </row>
    <row r="21" spans="1:5">
      <c s="4" r="A21" t="s">
        <v>544</v>
      </c>
      <c s="5" r="B21" t="n">
        <v>106</v>
      </c>
      <c s="5" r="C21" t="n">
        <v>361</v>
      </c>
      <c s="5" r="D21" t="n">
        <v>335</v>
      </c>
      <c s="4" r="E21" t="s">
        <v>152</v>
      </c>
    </row>
    <row r="22" spans="1:5">
      <c s="4" r="A22" t="s">
        <v>545</v>
      </c>
      <c s="5" r="B22" t="n">
        <v>120</v>
      </c>
      <c s="5" r="C22" t="n">
        <v>311</v>
      </c>
      <c s="5" r="D22" t="n">
        <v>733</v>
      </c>
      <c s="4" r="E22" t="s">
        <v>152</v>
      </c>
    </row>
    <row r="23" spans="1:5">
      <c s="4" r="A23" t="s">
        <v>136</v>
      </c>
      <c s="5" r="B23" t="n">
        <v>226</v>
      </c>
      <c s="5" r="C23" t="n">
        <v>672</v>
      </c>
      <c s="5" r="D23" t="n">
        <v>1068</v>
      </c>
      <c s="4" r="E23" t="s">
        <v>152</v>
      </c>
    </row>
    <row r="24" spans="1:5">
      <c s="4" r="A24" t="s">
        <v>429</v>
      </c>
    </row>
    <row r="25" spans="1:5">
      <c s="3" r="A25" t="s">
        <v>543</v>
      </c>
    </row>
    <row r="26" spans="1:5">
      <c s="4" r="A26" t="s">
        <v>544</v>
      </c>
      <c s="5" r="B26" t="n">
        <v>1388</v>
      </c>
      <c s="5" r="C26" t="n">
        <v>1388</v>
      </c>
      <c s="5" r="D26" t="n">
        <v>2647</v>
      </c>
    </row>
    <row r="27" spans="1:5">
      <c s="4" r="A27" t="s">
        <v>545</v>
      </c>
      <c s="5" r="B27" t="n">
        <v>3641</v>
      </c>
      <c s="5" r="C27" t="n">
        <v>3641</v>
      </c>
      <c s="5" r="D27" t="n">
        <v>4364</v>
      </c>
    </row>
    <row r="28" spans="1:5">
      <c s="4" r="A28" t="s">
        <v>136</v>
      </c>
      <c s="5" r="B28" t="n">
        <v>5029</v>
      </c>
      <c s="5" r="C28" t="n">
        <v>5029</v>
      </c>
      <c s="5" r="D28" t="n">
        <v>7011</v>
      </c>
    </row>
    <row r="29" spans="1:5">
      <c s="3" r="A29" t="s">
        <v>546</v>
      </c>
    </row>
    <row r="30" spans="1:5">
      <c s="4" r="A30" t="s">
        <v>544</v>
      </c>
      <c s="5" r="B30" t="n">
        <v>1589</v>
      </c>
      <c s="5" r="C30" t="n">
        <v>1589</v>
      </c>
      <c s="5" r="D30" t="n">
        <v>3301</v>
      </c>
    </row>
    <row r="31" spans="1:5">
      <c s="4" r="A31" t="s">
        <v>545</v>
      </c>
      <c s="5" r="B31" t="n">
        <v>3641</v>
      </c>
      <c s="5" r="C31" t="n">
        <v>3641</v>
      </c>
      <c s="5" r="D31" t="n">
        <v>4364</v>
      </c>
    </row>
    <row r="32" spans="1:5">
      <c s="4" r="A32" t="s">
        <v>136</v>
      </c>
      <c s="5" r="B32" t="n">
        <v>5230</v>
      </c>
      <c s="5" r="C32" t="n">
        <v>5230</v>
      </c>
      <c s="5" r="D32" t="n">
        <v>7665</v>
      </c>
    </row>
    <row r="33" spans="1:5">
      <c s="4" r="A33" t="s">
        <v>547</v>
      </c>
      <c s="5" r="B33" t="n">
        <v>467</v>
      </c>
      <c s="5" r="C33" t="n">
        <v>467</v>
      </c>
      <c s="5" r="D33" t="n">
        <v>709</v>
      </c>
    </row>
    <row r="34" spans="1:5">
      <c s="3" r="A34" t="s">
        <v>548</v>
      </c>
    </row>
    <row r="35" spans="1:5">
      <c s="4" r="A35" t="s">
        <v>544</v>
      </c>
      <c s="5" r="B35" t="n">
        <v>1799</v>
      </c>
      <c s="5" r="C35" t="n">
        <v>2249</v>
      </c>
      <c s="5" r="D35" t="n">
        <v>3763</v>
      </c>
    </row>
    <row r="36" spans="1:5">
      <c s="4" r="A36" t="s">
        <v>545</v>
      </c>
      <c s="5" r="B36" t="n">
        <v>4097</v>
      </c>
      <c s="5" r="C36" t="n">
        <v>4181</v>
      </c>
      <c s="5" r="D36" t="n">
        <v>4140</v>
      </c>
    </row>
    <row r="37" spans="1:5">
      <c s="4" r="A37" t="s">
        <v>136</v>
      </c>
      <c s="5" r="B37" t="n">
        <v>5896</v>
      </c>
      <c s="5" r="C37" t="n">
        <v>6430</v>
      </c>
      <c s="5" r="D37" t="n">
        <v>7903</v>
      </c>
    </row>
    <row r="38" spans="1:5">
      <c s="3" r="A38" t="s">
        <v>549</v>
      </c>
    </row>
    <row r="39" spans="1:5">
      <c s="4" r="A39" t="s">
        <v>544</v>
      </c>
      <c s="5" r="B39" t="n">
        <v>6</v>
      </c>
      <c s="5" r="C39" t="n">
        <v>18</v>
      </c>
      <c s="5" r="D39" t="n">
        <v>0</v>
      </c>
    </row>
    <row r="40" spans="1:5">
      <c s="4" r="A40" t="s">
        <v>545</v>
      </c>
      <c s="5" r="B40" t="n">
        <v>31</v>
      </c>
      <c s="5" r="C40" t="n">
        <v>112</v>
      </c>
      <c s="5" r="D40" t="n">
        <v>146</v>
      </c>
    </row>
    <row r="41" spans="1:5">
      <c s="4" r="A41" t="s">
        <v>136</v>
      </c>
      <c s="5" r="B41" t="n">
        <v>37</v>
      </c>
      <c s="5" r="C41" t="n">
        <v>130</v>
      </c>
      <c s="5" r="D41" t="n">
        <v>146</v>
      </c>
    </row>
    <row r="42" spans="1:5">
      <c s="3" r="A42" t="s">
        <v>550</v>
      </c>
    </row>
    <row r="43" spans="1:5">
      <c s="4" r="A43" t="s">
        <v>544</v>
      </c>
      <c s="5" r="B43" t="n">
        <v>6</v>
      </c>
      <c s="5" r="C43" t="n">
        <v>18</v>
      </c>
      <c s="5" r="D43" t="n">
        <v>0</v>
      </c>
    </row>
    <row r="44" spans="1:5">
      <c s="4" r="A44" t="s">
        <v>545</v>
      </c>
      <c s="5" r="B44" t="n">
        <v>23</v>
      </c>
      <c s="5" r="C44" t="n">
        <v>85</v>
      </c>
      <c s="5" r="D44" t="n">
        <v>110</v>
      </c>
    </row>
    <row r="45" spans="1:5">
      <c s="4" r="A45" t="s">
        <v>136</v>
      </c>
      <c s="5" r="B45" t="n">
        <v>29</v>
      </c>
      <c s="5" r="C45" t="n">
        <v>103</v>
      </c>
      <c s="5" r="D45" t="n">
        <v>110</v>
      </c>
    </row>
    <row r="46" spans="1:5">
      <c s="4" r="A46" t="s">
        <v>432</v>
      </c>
    </row>
    <row r="47" spans="1:5">
      <c s="3" r="A47" t="s">
        <v>543</v>
      </c>
    </row>
    <row r="48" spans="1:5">
      <c s="4" r="A48" t="s">
        <v>544</v>
      </c>
      <c s="5" r="B48" t="n">
        <v>760</v>
      </c>
      <c s="5" r="C48" t="n">
        <v>760</v>
      </c>
      <c s="5" r="D48" t="n">
        <v>0</v>
      </c>
    </row>
    <row r="49" spans="1:5">
      <c s="4" r="A49" t="s">
        <v>545</v>
      </c>
      <c s="5" r="B49" t="n">
        <v>3286</v>
      </c>
      <c s="5" r="C49" t="n">
        <v>3286</v>
      </c>
      <c s="5" r="D49" t="n">
        <v>3317</v>
      </c>
    </row>
    <row r="50" spans="1:5">
      <c s="4" r="A50" t="s">
        <v>136</v>
      </c>
      <c s="5" r="B50" t="n">
        <v>4046</v>
      </c>
      <c s="5" r="C50" t="n">
        <v>4046</v>
      </c>
      <c s="5" r="D50" t="n">
        <v>3317</v>
      </c>
    </row>
    <row r="51" spans="1:5">
      <c s="3" r="A51" t="s">
        <v>546</v>
      </c>
    </row>
    <row r="52" spans="1:5">
      <c s="4" r="A52" t="s">
        <v>544</v>
      </c>
      <c s="5" r="B52" t="n">
        <v>1613</v>
      </c>
      <c s="5" r="C52" t="n">
        <v>1613</v>
      </c>
      <c s="5" r="D52" t="n">
        <v>857</v>
      </c>
    </row>
    <row r="53" spans="1:5">
      <c s="4" r="A53" t="s">
        <v>545</v>
      </c>
      <c s="5" r="B53" t="n">
        <v>3286</v>
      </c>
      <c s="5" r="C53" t="n">
        <v>3286</v>
      </c>
      <c s="5" r="D53" t="n">
        <v>3317</v>
      </c>
    </row>
    <row r="54" spans="1:5">
      <c s="4" r="A54" t="s">
        <v>136</v>
      </c>
      <c s="5" r="B54" t="n">
        <v>4899</v>
      </c>
      <c s="5" r="C54" t="n">
        <v>4899</v>
      </c>
      <c s="5" r="D54" t="n">
        <v>4174</v>
      </c>
    </row>
    <row r="55" spans="1:5">
      <c s="4" r="A55" t="s">
        <v>547</v>
      </c>
      <c s="5" r="B55" t="n">
        <v>17</v>
      </c>
      <c s="5" r="C55" t="n">
        <v>17</v>
      </c>
      <c s="5" r="D55" t="n">
        <v>39</v>
      </c>
    </row>
    <row r="56" spans="1:5">
      <c s="3" r="A56" t="s">
        <v>548</v>
      </c>
    </row>
    <row r="57" spans="1:5">
      <c s="4" r="A57" t="s">
        <v>544</v>
      </c>
      <c s="5" r="B57" t="n">
        <v>760</v>
      </c>
      <c s="5" r="C57" t="n">
        <v>380</v>
      </c>
      <c s="5" r="D57" t="n">
        <v>0</v>
      </c>
    </row>
    <row r="58" spans="1:5">
      <c s="4" r="A58" t="s">
        <v>545</v>
      </c>
      <c s="5" r="B58" t="n">
        <v>3291</v>
      </c>
      <c s="5" r="C58" t="n">
        <v>3301</v>
      </c>
      <c s="5" r="D58" t="n">
        <v>4157</v>
      </c>
    </row>
    <row r="59" spans="1:5">
      <c s="4" r="A59" t="s">
        <v>136</v>
      </c>
      <c s="5" r="B59" t="n">
        <v>4051</v>
      </c>
      <c s="5" r="C59" t="n">
        <v>3681</v>
      </c>
      <c s="5" r="D59" t="n">
        <v>4157</v>
      </c>
    </row>
    <row r="60" spans="1:5">
      <c s="3" r="A60" t="s">
        <v>549</v>
      </c>
    </row>
    <row r="61" spans="1:5">
      <c s="4" r="A61" t="s">
        <v>544</v>
      </c>
      <c s="5" r="B61" t="n">
        <v>3</v>
      </c>
      <c s="5" r="C61" t="n">
        <v>3</v>
      </c>
      <c s="5" r="D61" t="n">
        <v>0</v>
      </c>
    </row>
    <row r="62" spans="1:5">
      <c s="4" r="A62" t="s">
        <v>545</v>
      </c>
      <c s="5" r="B62" t="n">
        <v>47</v>
      </c>
      <c s="5" r="C62" t="n">
        <v>135</v>
      </c>
      <c s="5" r="D62" t="n">
        <v>220</v>
      </c>
    </row>
    <row r="63" spans="1:5">
      <c s="4" r="A63" t="s">
        <v>136</v>
      </c>
      <c s="5" r="B63" t="n">
        <v>50</v>
      </c>
      <c s="5" r="C63" t="n">
        <v>138</v>
      </c>
      <c s="5" r="D63" t="n">
        <v>220</v>
      </c>
    </row>
    <row r="64" spans="1:5">
      <c s="3" r="A64" t="s">
        <v>550</v>
      </c>
    </row>
    <row r="65" spans="1:5">
      <c s="4" r="A65" t="s">
        <v>544</v>
      </c>
      <c s="5" r="B65" t="n">
        <v>3</v>
      </c>
      <c s="5" r="C65" t="n">
        <v>3</v>
      </c>
      <c s="5" r="D65" t="n">
        <v>0</v>
      </c>
    </row>
    <row r="66" spans="1:5">
      <c s="4" r="A66" t="s">
        <v>545</v>
      </c>
      <c s="5" r="B66" t="n">
        <v>35</v>
      </c>
      <c s="5" r="C66" t="n">
        <v>100</v>
      </c>
      <c s="5" r="D66" t="n">
        <v>165</v>
      </c>
    </row>
    <row r="67" spans="1:5">
      <c s="4" r="A67" t="s">
        <v>136</v>
      </c>
      <c s="5" r="B67" t="n">
        <v>38</v>
      </c>
      <c s="5" r="C67" t="n">
        <v>103</v>
      </c>
      <c s="5" r="D67" t="n">
        <v>165</v>
      </c>
    </row>
    <row r="68" spans="1:5">
      <c s="4" r="A68" t="s">
        <v>434</v>
      </c>
    </row>
    <row r="69" spans="1:5">
      <c s="3" r="A69" t="s">
        <v>543</v>
      </c>
    </row>
    <row r="70" spans="1:5">
      <c s="4" r="A70" t="s">
        <v>544</v>
      </c>
      <c s="5" r="B70" t="n">
        <v>7258</v>
      </c>
      <c s="5" r="C70" t="n">
        <v>7258</v>
      </c>
      <c s="5" r="D70" t="n">
        <v>11057</v>
      </c>
    </row>
    <row r="71" spans="1:5">
      <c s="4" r="A71" t="s">
        <v>545</v>
      </c>
      <c s="5" r="B71" t="n">
        <v>5032</v>
      </c>
      <c s="5" r="C71" t="n">
        <v>5032</v>
      </c>
      <c s="5" r="D71" t="n">
        <v>6131</v>
      </c>
    </row>
    <row r="72" spans="1:5">
      <c s="4" r="A72" t="s">
        <v>136</v>
      </c>
      <c s="5" r="B72" t="n">
        <v>12290</v>
      </c>
      <c s="5" r="C72" t="n">
        <v>12290</v>
      </c>
      <c s="5" r="D72" t="n">
        <v>17188</v>
      </c>
    </row>
    <row r="73" spans="1:5">
      <c s="3" r="A73" t="s">
        <v>546</v>
      </c>
    </row>
    <row r="74" spans="1:5">
      <c s="4" r="A74" t="s">
        <v>544</v>
      </c>
      <c s="5" r="B74" t="n">
        <v>8319</v>
      </c>
      <c s="5" r="C74" t="n">
        <v>8319</v>
      </c>
      <c s="5" r="D74" t="n">
        <v>14184</v>
      </c>
    </row>
    <row r="75" spans="1:5">
      <c s="4" r="A75" t="s">
        <v>545</v>
      </c>
      <c s="5" r="B75" t="n">
        <v>5032</v>
      </c>
      <c s="5" r="C75" t="n">
        <v>5032</v>
      </c>
      <c s="5" r="D75" t="n">
        <v>6131</v>
      </c>
    </row>
    <row r="76" spans="1:5">
      <c s="4" r="A76" t="s">
        <v>136</v>
      </c>
      <c s="5" r="B76" t="n">
        <v>13351</v>
      </c>
      <c s="5" r="C76" t="n">
        <v>13351</v>
      </c>
      <c s="5" r="D76" t="n">
        <v>20315</v>
      </c>
    </row>
    <row r="77" spans="1:5">
      <c s="4" r="A77" t="s">
        <v>547</v>
      </c>
      <c s="5" r="B77" t="n">
        <v>195</v>
      </c>
      <c s="5" r="C77" t="n">
        <v>195</v>
      </c>
      <c s="5" r="D77" t="n">
        <v>797</v>
      </c>
    </row>
    <row r="78" spans="1:5">
      <c s="3" r="A78" t="s">
        <v>548</v>
      </c>
    </row>
    <row r="79" spans="1:5">
      <c s="4" r="A79" t="s">
        <v>544</v>
      </c>
      <c s="5" r="B79" t="n">
        <v>9070</v>
      </c>
      <c s="5" r="C79" t="n">
        <v>10042</v>
      </c>
      <c s="5" r="D79" t="n">
        <v>7859</v>
      </c>
    </row>
    <row r="80" spans="1:5">
      <c s="4" r="A80" t="s">
        <v>545</v>
      </c>
      <c s="5" r="B80" t="n">
        <v>3347</v>
      </c>
      <c s="5" r="C80" t="n">
        <v>3595</v>
      </c>
      <c s="5" r="D80" t="n">
        <v>10083</v>
      </c>
    </row>
    <row r="81" spans="1:5">
      <c s="4" r="A81" t="s">
        <v>136</v>
      </c>
      <c s="5" r="B81" t="n">
        <v>12417</v>
      </c>
      <c s="5" r="C81" t="n">
        <v>13637</v>
      </c>
      <c s="5" r="D81" t="n">
        <v>17942</v>
      </c>
    </row>
    <row r="82" spans="1:5">
      <c s="3" r="A82" t="s">
        <v>549</v>
      </c>
    </row>
    <row r="83" spans="1:5">
      <c s="4" r="A83" t="s">
        <v>544</v>
      </c>
      <c s="5" r="B83" t="n">
        <v>117</v>
      </c>
      <c s="5" r="C83" t="n">
        <v>406</v>
      </c>
      <c s="5" r="D83" t="n">
        <v>414</v>
      </c>
    </row>
    <row r="84" spans="1:5">
      <c s="4" r="A84" t="s">
        <v>545</v>
      </c>
      <c s="5" r="B84" t="n">
        <v>68</v>
      </c>
      <c s="5" r="C84" t="n">
        <v>129</v>
      </c>
      <c s="5" r="D84" t="n">
        <v>541</v>
      </c>
    </row>
    <row r="85" spans="1:5">
      <c s="4" r="A85" t="s">
        <v>136</v>
      </c>
      <c s="5" r="B85" t="n">
        <v>185</v>
      </c>
      <c s="5" r="C85" t="n">
        <v>535</v>
      </c>
      <c s="5" r="D85" t="n">
        <v>955</v>
      </c>
    </row>
    <row r="86" spans="1:5">
      <c s="3" r="A86" t="s">
        <v>550</v>
      </c>
    </row>
    <row r="87" spans="1:5">
      <c s="4" r="A87" t="s">
        <v>544</v>
      </c>
      <c s="5" r="B87" t="n">
        <v>94</v>
      </c>
      <c s="5" r="C87" t="n">
        <v>324</v>
      </c>
      <c s="5" r="D87" t="n">
        <v>325</v>
      </c>
    </row>
    <row r="88" spans="1:5">
      <c s="4" r="A88" t="s">
        <v>545</v>
      </c>
      <c s="5" r="B88" t="n">
        <v>51</v>
      </c>
      <c s="5" r="C88" t="n">
        <v>97</v>
      </c>
      <c s="5" r="D88" t="n">
        <v>423</v>
      </c>
    </row>
    <row r="89" spans="1:5">
      <c s="4" r="A89" t="s">
        <v>136</v>
      </c>
      <c s="5" r="B89" t="n">
        <v>145</v>
      </c>
      <c s="5" r="C89" t="n">
        <v>421</v>
      </c>
      <c s="5" r="D89" t="n">
        <v>748</v>
      </c>
    </row>
    <row r="90" spans="1:5">
      <c s="4" r="A90" t="s">
        <v>454</v>
      </c>
    </row>
    <row r="91" spans="1:5">
      <c s="3" r="A91" t="s">
        <v>543</v>
      </c>
    </row>
    <row r="92" spans="1:5">
      <c s="4" r="A92" t="s">
        <v>544</v>
      </c>
      <c s="5" r="B92" t="n">
        <v>157</v>
      </c>
      <c s="5" r="C92" t="n">
        <v>157</v>
      </c>
    </row>
    <row r="93" spans="1:5">
      <c s="4" r="A93" t="s">
        <v>545</v>
      </c>
      <c s="5" r="B93" t="n">
        <v>0</v>
      </c>
      <c s="5" r="C93" t="n">
        <v>0</v>
      </c>
    </row>
    <row r="94" spans="1:5">
      <c s="4" r="A94" t="s">
        <v>136</v>
      </c>
      <c s="5" r="B94" t="n">
        <v>157</v>
      </c>
      <c s="5" r="C94" t="n">
        <v>157</v>
      </c>
    </row>
    <row r="95" spans="1:5">
      <c s="3" r="A95" t="s">
        <v>546</v>
      </c>
    </row>
    <row r="96" spans="1:5">
      <c s="4" r="A96" t="s">
        <v>544</v>
      </c>
      <c s="5" r="B96" t="n">
        <v>157</v>
      </c>
      <c s="5" r="C96" t="n">
        <v>157</v>
      </c>
    </row>
    <row r="97" spans="1:5">
      <c s="4" r="A97" t="s">
        <v>545</v>
      </c>
      <c s="5" r="B97" t="n">
        <v>0</v>
      </c>
      <c s="5" r="C97" t="n">
        <v>0</v>
      </c>
    </row>
    <row r="98" spans="1:5">
      <c s="4" r="A98" t="s">
        <v>136</v>
      </c>
      <c s="5" r="B98" t="n">
        <v>157</v>
      </c>
      <c s="5" r="C98" t="n">
        <v>157</v>
      </c>
    </row>
    <row r="99" spans="1:5">
      <c s="4" r="A99" t="s">
        <v>547</v>
      </c>
      <c s="5" r="B99" t="n">
        <v>0</v>
      </c>
      <c s="5" r="C99" t="n">
        <v>0</v>
      </c>
    </row>
    <row r="100" spans="1:5">
      <c s="3" r="A100" t="s">
        <v>548</v>
      </c>
    </row>
    <row r="101" spans="1:5">
      <c s="4" r="A101" t="s">
        <v>544</v>
      </c>
      <c s="5" r="B101" t="n">
        <v>157</v>
      </c>
      <c s="5" r="C101" t="n">
        <v>118</v>
      </c>
    </row>
    <row r="102" spans="1:5">
      <c s="4" r="A102" t="s">
        <v>545</v>
      </c>
      <c s="5" r="B102" t="n">
        <v>34</v>
      </c>
      <c s="5" r="C102" t="n">
        <v>17</v>
      </c>
    </row>
    <row r="103" spans="1:5">
      <c s="4" r="A103" t="s">
        <v>136</v>
      </c>
      <c s="5" r="B103" t="n">
        <v>191</v>
      </c>
      <c s="5" r="C103" t="n">
        <v>135</v>
      </c>
    </row>
    <row r="104" spans="1:5">
      <c s="3" r="A104" t="s">
        <v>549</v>
      </c>
    </row>
    <row r="105" spans="1:5">
      <c s="4" r="A105" t="s">
        <v>544</v>
      </c>
      <c s="5" r="B105" t="n">
        <v>0</v>
      </c>
      <c s="5" r="C105" t="n">
        <v>0</v>
      </c>
    </row>
    <row r="106" spans="1:5">
      <c s="4" r="A106" t="s">
        <v>545</v>
      </c>
      <c s="5" r="B106" t="n">
        <v>0</v>
      </c>
      <c s="5" r="C106" t="n">
        <v>0</v>
      </c>
    </row>
    <row r="107" spans="1:5">
      <c s="4" r="A107" t="s">
        <v>136</v>
      </c>
      <c s="5" r="B107" t="n">
        <v>0</v>
      </c>
      <c s="5" r="C107" t="n">
        <v>0</v>
      </c>
    </row>
    <row r="108" spans="1:5">
      <c s="3" r="A108" t="s">
        <v>550</v>
      </c>
    </row>
    <row r="109" spans="1:5">
      <c s="4" r="A109" t="s">
        <v>544</v>
      </c>
      <c s="5" r="B109" t="n">
        <v>0</v>
      </c>
      <c s="5" r="C109" t="n">
        <v>0</v>
      </c>
    </row>
    <row r="110" spans="1:5">
      <c s="4" r="A110" t="s">
        <v>545</v>
      </c>
      <c s="5" r="B110" t="n">
        <v>0</v>
      </c>
      <c s="5" r="C110" t="n">
        <v>0</v>
      </c>
    </row>
    <row r="111" spans="1:5">
      <c s="4" r="A111" t="s">
        <v>136</v>
      </c>
      <c s="5" r="B111" t="n">
        <v>0</v>
      </c>
      <c s="5" r="C111" t="n">
        <v>0</v>
      </c>
    </row>
    <row r="112" spans="1:5">
      <c s="4" r="A112" t="s">
        <v>458</v>
      </c>
    </row>
    <row r="113" spans="1:5">
      <c s="3" r="A113" t="s">
        <v>543</v>
      </c>
    </row>
    <row r="114" spans="1:5">
      <c s="4" r="A114" t="s">
        <v>545</v>
      </c>
      <c s="5" r="D114" t="n">
        <v>0</v>
      </c>
    </row>
    <row r="115" spans="1:5">
      <c s="4" r="A115" t="s">
        <v>136</v>
      </c>
      <c s="5" r="D115" t="n">
        <v>0</v>
      </c>
    </row>
    <row r="116" spans="1:5">
      <c s="3" r="A116" t="s">
        <v>546</v>
      </c>
    </row>
    <row r="117" spans="1:5">
      <c s="4" r="A117" t="s">
        <v>545</v>
      </c>
      <c s="5" r="D117" t="n">
        <v>0</v>
      </c>
    </row>
    <row r="118" spans="1:5">
      <c s="4" r="A118" t="s">
        <v>136</v>
      </c>
      <c s="5" r="D118" t="n">
        <v>0</v>
      </c>
    </row>
    <row r="119" spans="1:5">
      <c s="4" r="A119" t="s">
        <v>547</v>
      </c>
      <c s="5" r="D119" t="n">
        <v>0</v>
      </c>
    </row>
    <row r="120" spans="1:5">
      <c s="3" r="A120" t="s">
        <v>548</v>
      </c>
    </row>
    <row r="121" spans="1:5">
      <c s="4" r="A121" t="s">
        <v>545</v>
      </c>
      <c s="5" r="D121" t="n">
        <v>275</v>
      </c>
    </row>
    <row r="122" spans="1:5">
      <c s="4" r="A122" t="s">
        <v>136</v>
      </c>
      <c s="5" r="D122" t="n">
        <v>275</v>
      </c>
    </row>
    <row r="123" spans="1:5">
      <c s="3" r="A123" t="s">
        <v>549</v>
      </c>
    </row>
    <row r="124" spans="1:5">
      <c s="4" r="A124" t="s">
        <v>545</v>
      </c>
      <c s="5" r="D124" t="n">
        <v>11</v>
      </c>
    </row>
    <row r="125" spans="1:5">
      <c s="4" r="A125" t="s">
        <v>136</v>
      </c>
      <c s="5" r="D125" t="n">
        <v>11</v>
      </c>
    </row>
    <row r="126" spans="1:5">
      <c s="3" r="A126" t="s">
        <v>550</v>
      </c>
    </row>
    <row r="127" spans="1:5">
      <c s="4" r="A127" t="s">
        <v>545</v>
      </c>
      <c s="5" r="D127" t="n">
        <v>7</v>
      </c>
    </row>
    <row r="128" spans="1:5">
      <c s="4" r="A128" t="s">
        <v>136</v>
      </c>
      <c s="5" r="D128" t="n">
        <v>7</v>
      </c>
    </row>
    <row r="129" spans="1:5">
      <c s="4" r="A129" t="s">
        <v>463</v>
      </c>
    </row>
    <row r="130" spans="1:5">
      <c s="3" r="A130" t="s">
        <v>543</v>
      </c>
    </row>
    <row r="131" spans="1:5">
      <c s="4" r="A131" t="s">
        <v>544</v>
      </c>
      <c s="5" r="D131" t="n">
        <v>0</v>
      </c>
    </row>
    <row r="132" spans="1:5">
      <c s="4" r="A132" t="s">
        <v>136</v>
      </c>
      <c s="5" r="D132" t="n">
        <v>0</v>
      </c>
    </row>
    <row r="133" spans="1:5">
      <c s="3" r="A133" t="s">
        <v>546</v>
      </c>
    </row>
    <row r="134" spans="1:5">
      <c s="4" r="A134" t="s">
        <v>544</v>
      </c>
      <c s="5" r="D134" t="n">
        <v>0</v>
      </c>
    </row>
    <row r="135" spans="1:5">
      <c s="4" r="A135" t="s">
        <v>136</v>
      </c>
      <c s="5" r="D135" t="n">
        <v>0</v>
      </c>
    </row>
    <row r="136" spans="1:5">
      <c s="4" r="A136" t="s">
        <v>547</v>
      </c>
      <c s="5" r="D136" t="n">
        <v>0</v>
      </c>
    </row>
    <row r="137" spans="1:5">
      <c s="3" r="A137" t="s">
        <v>548</v>
      </c>
    </row>
    <row r="138" spans="1:5">
      <c s="4" r="A138" t="s">
        <v>544</v>
      </c>
      <c s="5" r="D138" t="n">
        <v>57</v>
      </c>
    </row>
    <row r="139" spans="1:5">
      <c s="4" r="A139" t="s">
        <v>136</v>
      </c>
      <c s="5" r="D139" t="n">
        <v>57</v>
      </c>
    </row>
    <row r="140" spans="1:5">
      <c s="3" r="A140" t="s">
        <v>549</v>
      </c>
    </row>
    <row r="141" spans="1:5">
      <c s="4" r="A141" t="s">
        <v>544</v>
      </c>
      <c s="5" r="D141" t="n">
        <v>0</v>
      </c>
    </row>
    <row r="142" spans="1:5">
      <c s="4" r="A142" t="s">
        <v>136</v>
      </c>
      <c s="5" r="D142" t="n">
        <v>0</v>
      </c>
    </row>
    <row r="143" spans="1:5">
      <c s="3" r="A143" t="s">
        <v>550</v>
      </c>
    </row>
    <row r="144" spans="1:5">
      <c s="4" r="A144" t="s">
        <v>544</v>
      </c>
      <c s="5" r="D144" t="n">
        <v>0</v>
      </c>
    </row>
    <row r="145" spans="1:5">
      <c s="4" r="A145" t="s">
        <v>136</v>
      </c>
      <c s="5" r="D145" t="n">
        <v>0</v>
      </c>
    </row>
    <row r="146" spans="1:5">
      <c s="4" r="A146" t="s">
        <v>473</v>
      </c>
    </row>
    <row r="147" spans="1:5">
      <c s="3" r="A147" t="s">
        <v>543</v>
      </c>
    </row>
    <row r="148" spans="1:5">
      <c s="4" r="A148" t="s">
        <v>544</v>
      </c>
      <c s="5" r="D148" t="n">
        <v>0</v>
      </c>
    </row>
    <row r="149" spans="1:5">
      <c s="4" r="A149" t="s">
        <v>136</v>
      </c>
      <c s="5" r="D149" t="n">
        <v>0</v>
      </c>
    </row>
    <row r="150" spans="1:5">
      <c s="3" r="A150" t="s">
        <v>546</v>
      </c>
    </row>
    <row r="151" spans="1:5">
      <c s="4" r="A151" t="s">
        <v>544</v>
      </c>
      <c s="5" r="D151" t="n">
        <v>0</v>
      </c>
    </row>
    <row r="152" spans="1:5">
      <c s="4" r="A152" t="s">
        <v>136</v>
      </c>
      <c s="5" r="D152" t="n">
        <v>0</v>
      </c>
    </row>
    <row r="153" spans="1:5">
      <c s="4" r="A153" t="s">
        <v>547</v>
      </c>
      <c s="5" r="D153" t="n">
        <v>0</v>
      </c>
    </row>
    <row r="154" spans="1:5">
      <c s="3" r="A154" t="s">
        <v>548</v>
      </c>
    </row>
    <row r="155" spans="1:5">
      <c s="4" r="A155" t="s">
        <v>544</v>
      </c>
      <c s="5" r="D155" t="n">
        <v>141</v>
      </c>
    </row>
    <row r="156" spans="1:5">
      <c s="3" r="A156" t="s">
        <v>549</v>
      </c>
    </row>
    <row r="157" spans="1:5">
      <c s="4" r="A157" t="s">
        <v>544</v>
      </c>
      <c s="5" r="D157" t="n">
        <v>0</v>
      </c>
    </row>
    <row r="158" spans="1:5">
      <c s="4" r="A158" t="s">
        <v>136</v>
      </c>
      <c s="5" r="D158" t="n">
        <v>0</v>
      </c>
    </row>
    <row r="159" spans="1:5">
      <c s="3" r="A159" t="s">
        <v>550</v>
      </c>
    </row>
    <row r="160" spans="1:5">
      <c s="4" r="A160" t="s">
        <v>544</v>
      </c>
      <c s="5" r="D160" t="n">
        <v>0</v>
      </c>
    </row>
    <row r="161" spans="1:5">
      <c s="4" r="A161" t="s">
        <v>136</v>
      </c>
      <c s="5" r="D161" t="n">
        <v>0</v>
      </c>
    </row>
    <row r="162" spans="1:5">
      <c s="4" r="A162" t="s">
        <v>440</v>
      </c>
    </row>
    <row r="163" spans="1:5">
      <c s="3" r="A163" t="s">
        <v>543</v>
      </c>
    </row>
    <row r="164" spans="1:5">
      <c s="4" r="A164" t="s">
        <v>544</v>
      </c>
      <c s="5" r="B164" t="n">
        <v>627</v>
      </c>
      <c s="5" r="C164" t="n">
        <v>627</v>
      </c>
      <c s="5" r="D164" t="n">
        <v>1079</v>
      </c>
    </row>
    <row r="165" spans="1:5">
      <c s="4" r="A165" t="s">
        <v>545</v>
      </c>
      <c s="5" r="B165" t="n">
        <v>4310</v>
      </c>
      <c s="5" r="C165" t="n">
        <v>4310</v>
      </c>
      <c s="5" r="D165" t="n">
        <v>4079</v>
      </c>
    </row>
    <row r="166" spans="1:5">
      <c s="4" r="A166" t="s">
        <v>136</v>
      </c>
      <c s="5" r="B166" t="n">
        <v>4937</v>
      </c>
      <c s="5" r="C166" t="n">
        <v>4937</v>
      </c>
      <c s="5" r="D166" t="n">
        <v>5158</v>
      </c>
    </row>
    <row r="167" spans="1:5">
      <c s="3" r="A167" t="s">
        <v>546</v>
      </c>
    </row>
    <row r="168" spans="1:5">
      <c s="4" r="A168" t="s">
        <v>544</v>
      </c>
      <c s="5" r="B168" t="n">
        <v>1075</v>
      </c>
      <c s="5" r="C168" t="n">
        <v>1075</v>
      </c>
      <c s="5" r="D168" t="n">
        <v>1674</v>
      </c>
    </row>
    <row r="169" spans="1:5">
      <c s="4" r="A169" t="s">
        <v>545</v>
      </c>
      <c s="5" r="B169" t="n">
        <v>4310</v>
      </c>
      <c s="5" r="C169" t="n">
        <v>4310</v>
      </c>
      <c s="5" r="D169" t="n">
        <v>4079</v>
      </c>
    </row>
    <row r="170" spans="1:5">
      <c s="4" r="A170" t="s">
        <v>136</v>
      </c>
      <c s="5" r="B170" t="n">
        <v>5385</v>
      </c>
      <c s="5" r="C170" t="n">
        <v>5385</v>
      </c>
      <c s="5" r="D170" t="n">
        <v>5753</v>
      </c>
    </row>
    <row r="171" spans="1:5">
      <c s="4" r="A171" t="s">
        <v>547</v>
      </c>
      <c s="5" r="B171" t="n">
        <v>1449</v>
      </c>
      <c s="5" r="C171" t="n">
        <v>1449</v>
      </c>
      <c s="5" r="D171" t="n">
        <v>300</v>
      </c>
    </row>
    <row r="172" spans="1:5">
      <c s="3" r="A172" t="s">
        <v>548</v>
      </c>
    </row>
    <row r="173" spans="1:5">
      <c s="4" r="A173" t="s">
        <v>544</v>
      </c>
      <c s="5" r="B173" t="n">
        <v>736</v>
      </c>
      <c s="5" r="C173" t="n">
        <v>895</v>
      </c>
      <c s="5" r="D173" t="n">
        <v>1044</v>
      </c>
    </row>
    <row r="174" spans="1:5">
      <c s="4" r="A174" t="s">
        <v>545</v>
      </c>
      <c s="5" r="B174" t="n">
        <v>4212</v>
      </c>
      <c s="5" r="C174" t="n">
        <v>4145</v>
      </c>
      <c s="5" r="D174" t="n">
        <v>3780</v>
      </c>
    </row>
    <row r="175" spans="1:5">
      <c s="4" r="A175" t="s">
        <v>136</v>
      </c>
      <c s="5" r="B175" t="n">
        <v>4948</v>
      </c>
      <c s="5" r="C175" t="n">
        <v>5040</v>
      </c>
      <c s="5" r="D175" t="n">
        <v>4824</v>
      </c>
    </row>
    <row r="176" spans="1:5">
      <c s="3" r="A176" t="s">
        <v>549</v>
      </c>
    </row>
    <row r="177" spans="1:5">
      <c s="4" r="A177" t="s">
        <v>544</v>
      </c>
      <c s="5" r="B177" t="n">
        <v>4</v>
      </c>
      <c s="5" r="C177" t="n">
        <v>21</v>
      </c>
      <c s="5" r="D177" t="n">
        <v>12</v>
      </c>
    </row>
    <row r="178" spans="1:5">
      <c s="4" r="A178" t="s">
        <v>545</v>
      </c>
      <c s="5" r="B178" t="n">
        <v>10</v>
      </c>
      <c s="5" r="C178" t="n">
        <v>22</v>
      </c>
      <c s="5" r="D178" t="n">
        <v>18</v>
      </c>
    </row>
    <row r="179" spans="1:5">
      <c s="4" r="A179" t="s">
        <v>136</v>
      </c>
      <c s="5" r="B179" t="n">
        <v>14</v>
      </c>
      <c s="5" r="C179" t="n">
        <v>43</v>
      </c>
      <c s="5" r="D179" t="n">
        <v>30</v>
      </c>
    </row>
    <row r="180" spans="1:5">
      <c s="3" r="A180" t="s">
        <v>550</v>
      </c>
    </row>
    <row r="181" spans="1:5">
      <c s="4" r="A181" t="s">
        <v>544</v>
      </c>
      <c s="5" r="B181" t="n">
        <v>3</v>
      </c>
      <c s="5" r="C181" t="n">
        <v>16</v>
      </c>
      <c s="5" r="D181" t="n">
        <v>10</v>
      </c>
    </row>
    <row r="182" spans="1:5">
      <c s="4" r="A182" t="s">
        <v>545</v>
      </c>
      <c s="5" r="B182" t="n">
        <v>8</v>
      </c>
      <c s="5" r="C182" t="n">
        <v>18</v>
      </c>
      <c s="5" r="D182" t="n">
        <v>16</v>
      </c>
    </row>
    <row r="183" spans="1:5">
      <c s="4" r="A183" t="s">
        <v>136</v>
      </c>
      <c s="5" r="B183" t="n">
        <v>11</v>
      </c>
      <c s="5" r="C183" t="n">
        <v>34</v>
      </c>
      <c s="5" r="D183" t="n">
        <v>26</v>
      </c>
    </row>
    <row r="184" spans="1:5">
      <c s="4" r="A184" t="s">
        <v>446</v>
      </c>
    </row>
    <row r="185" spans="1:5">
      <c s="3" r="A185" t="s">
        <v>543</v>
      </c>
    </row>
    <row r="186" spans="1:5">
      <c s="4" r="A186" t="s">
        <v>544</v>
      </c>
      <c s="5" r="B186" t="n">
        <v>234</v>
      </c>
      <c s="5" r="C186" t="n">
        <v>234</v>
      </c>
      <c s="5" r="D186" t="n">
        <v>351</v>
      </c>
    </row>
    <row r="187" spans="1:5">
      <c s="4" r="A187" t="s">
        <v>545</v>
      </c>
      <c s="5" r="B187" t="n">
        <v>435</v>
      </c>
      <c s="5" r="C187" t="n">
        <v>435</v>
      </c>
      <c s="5" r="D187" t="n">
        <v>446</v>
      </c>
    </row>
    <row r="188" spans="1:5">
      <c s="4" r="A188" t="s">
        <v>136</v>
      </c>
      <c s="5" r="B188" t="n">
        <v>669</v>
      </c>
      <c s="5" r="C188" t="n">
        <v>669</v>
      </c>
      <c s="5" r="D188" t="n">
        <v>797</v>
      </c>
    </row>
    <row r="189" spans="1:5">
      <c s="3" r="A189" t="s">
        <v>546</v>
      </c>
    </row>
    <row r="190" spans="1:5">
      <c s="4" r="A190" t="s">
        <v>544</v>
      </c>
      <c s="5" r="B190" t="n">
        <v>483</v>
      </c>
      <c s="5" r="C190" t="n">
        <v>483</v>
      </c>
      <c s="5" r="D190" t="n">
        <v>574</v>
      </c>
    </row>
    <row r="191" spans="1:5">
      <c s="4" r="A191" t="s">
        <v>545</v>
      </c>
      <c s="5" r="B191" t="n">
        <v>435</v>
      </c>
      <c s="5" r="C191" t="n">
        <v>435</v>
      </c>
      <c s="5" r="D191" t="n">
        <v>446</v>
      </c>
    </row>
    <row r="192" spans="1:5">
      <c s="4" r="A192" t="s">
        <v>136</v>
      </c>
      <c s="5" r="B192" t="n">
        <v>918</v>
      </c>
      <c s="5" r="C192" t="n">
        <v>918</v>
      </c>
      <c s="5" r="D192" t="n">
        <v>1020</v>
      </c>
    </row>
    <row r="193" spans="1:5">
      <c s="4" r="A193" t="s">
        <v>547</v>
      </c>
      <c s="5" r="B193" t="n">
        <v>152</v>
      </c>
      <c s="5" r="C193" t="n">
        <v>152</v>
      </c>
      <c s="5" r="D193" t="n">
        <v>162</v>
      </c>
    </row>
    <row r="194" spans="1:5">
      <c s="3" r="A194" t="s">
        <v>548</v>
      </c>
    </row>
    <row r="195" spans="1:5">
      <c s="4" r="A195" t="s">
        <v>544</v>
      </c>
      <c s="5" r="B195" t="n">
        <v>247</v>
      </c>
      <c s="5" r="C195" t="n">
        <v>316</v>
      </c>
      <c s="5" r="D195" t="n">
        <v>276</v>
      </c>
    </row>
    <row r="196" spans="1:5">
      <c s="4" r="A196" t="s">
        <v>545</v>
      </c>
      <c s="5" r="B196" t="n">
        <v>437</v>
      </c>
      <c s="5" r="C196" t="n">
        <v>441</v>
      </c>
      <c s="5" r="D196" t="n">
        <v>404</v>
      </c>
    </row>
    <row r="197" spans="1:5">
      <c s="4" r="A197" t="s">
        <v>136</v>
      </c>
      <c s="5" r="B197" t="n">
        <v>684</v>
      </c>
      <c s="5" r="C197" t="n">
        <v>757</v>
      </c>
      <c s="5" r="D197" t="n">
        <v>680</v>
      </c>
    </row>
    <row r="198" spans="1:5">
      <c s="3" r="A198" t="s">
        <v>549</v>
      </c>
    </row>
    <row r="199" spans="1:5">
      <c s="4" r="A199" t="s">
        <v>544</v>
      </c>
      <c s="5" r="B199" t="n">
        <v>0</v>
      </c>
      <c s="5" r="C199" t="n">
        <v>0</v>
      </c>
      <c s="5" r="D199" t="n">
        <v>0</v>
      </c>
    </row>
    <row r="200" spans="1:5">
      <c s="4" r="A200" t="s">
        <v>545</v>
      </c>
      <c s="5" r="B200" t="n">
        <v>4</v>
      </c>
      <c s="5" r="C200" t="n">
        <v>13</v>
      </c>
      <c s="5" r="D200" t="n">
        <v>16</v>
      </c>
    </row>
    <row r="201" spans="1:5">
      <c s="4" r="A201" t="s">
        <v>136</v>
      </c>
      <c s="5" r="B201" t="n">
        <v>4</v>
      </c>
      <c s="5" r="C201" t="n">
        <v>13</v>
      </c>
      <c s="5" r="D201" t="n">
        <v>16</v>
      </c>
    </row>
    <row r="202" spans="1:5">
      <c s="3" r="A202" t="s">
        <v>550</v>
      </c>
    </row>
    <row r="203" spans="1:5">
      <c s="4" r="A203" t="s">
        <v>544</v>
      </c>
      <c s="5" r="B203" t="n">
        <v>0</v>
      </c>
      <c s="5" r="C203" t="n">
        <v>0</v>
      </c>
      <c s="5" r="D203" t="n">
        <v>0</v>
      </c>
    </row>
    <row r="204" spans="1:5">
      <c s="4" r="A204" t="s">
        <v>545</v>
      </c>
      <c s="5" r="B204" t="n">
        <v>3</v>
      </c>
      <c s="5" r="C204" t="n">
        <v>11</v>
      </c>
      <c s="5" r="D204" t="n">
        <v>12</v>
      </c>
    </row>
    <row r="205" spans="1:5">
      <c s="4" r="A205" t="s">
        <v>136</v>
      </c>
      <c s="5" r="B205" t="n">
        <v>3</v>
      </c>
      <c s="5" r="C205" t="n">
        <v>11</v>
      </c>
      <c s="5" r="D205" t="n">
        <v>12</v>
      </c>
    </row>
    <row r="206" spans="1:5">
      <c s="4" r="A206" t="s">
        <v>449</v>
      </c>
    </row>
    <row r="207" spans="1:5">
      <c s="3" r="A207" t="s">
        <v>543</v>
      </c>
    </row>
    <row r="208" spans="1:5">
      <c s="4" r="A208" t="s">
        <v>544</v>
      </c>
      <c s="5" r="B208" t="n">
        <v>0</v>
      </c>
      <c s="5" r="C208" t="n">
        <v>0</v>
      </c>
      <c s="5" r="D208" t="n">
        <v>3</v>
      </c>
    </row>
    <row r="209" spans="1:5">
      <c s="4" r="A209" t="s">
        <v>545</v>
      </c>
      <c s="5" r="B209" t="n">
        <v>36</v>
      </c>
      <c s="5" r="C209" t="n">
        <v>36</v>
      </c>
    </row>
    <row r="210" spans="1:5">
      <c s="4" r="A210" t="s">
        <v>136</v>
      </c>
      <c s="5" r="B210" t="n">
        <v>36</v>
      </c>
      <c s="5" r="C210" t="n">
        <v>36</v>
      </c>
      <c s="5" r="D210" t="n">
        <v>3</v>
      </c>
    </row>
    <row r="211" spans="1:5">
      <c s="3" r="A211" t="s">
        <v>546</v>
      </c>
    </row>
    <row r="212" spans="1:5">
      <c s="4" r="A212" t="s">
        <v>544</v>
      </c>
      <c s="5" r="B212" t="n">
        <v>500</v>
      </c>
      <c s="5" r="C212" t="n">
        <v>500</v>
      </c>
      <c s="5" r="D212" t="n">
        <v>3</v>
      </c>
    </row>
    <row r="213" spans="1:5">
      <c s="4" r="A213" t="s">
        <v>545</v>
      </c>
      <c s="5" r="B213" t="n">
        <v>36</v>
      </c>
      <c s="5" r="C213" t="n">
        <v>36</v>
      </c>
    </row>
    <row r="214" spans="1:5">
      <c s="4" r="A214" t="s">
        <v>136</v>
      </c>
      <c s="5" r="B214" t="n">
        <v>536</v>
      </c>
      <c s="5" r="C214" t="n">
        <v>536</v>
      </c>
      <c s="5" r="D214" t="n">
        <v>3</v>
      </c>
    </row>
    <row r="215" spans="1:5">
      <c s="4" r="A215" t="s">
        <v>547</v>
      </c>
      <c s="5" r="B215" t="n">
        <v>25</v>
      </c>
      <c s="5" r="C215" t="n">
        <v>25</v>
      </c>
      <c s="5" r="D215" t="n">
        <v>0</v>
      </c>
    </row>
    <row r="216" spans="1:5">
      <c s="3" r="A216" t="s">
        <v>548</v>
      </c>
    </row>
    <row r="217" spans="1:5">
      <c s="4" r="A217" t="s">
        <v>544</v>
      </c>
      <c s="5" r="B217" t="n">
        <v>0</v>
      </c>
      <c s="5" r="C217" t="n">
        <v>1</v>
      </c>
      <c s="5" r="D217" t="n">
        <v>7</v>
      </c>
    </row>
    <row r="218" spans="1:5">
      <c s="4" r="A218" t="s">
        <v>545</v>
      </c>
      <c s="5" r="B218" t="n">
        <v>37</v>
      </c>
      <c s="5" r="C218" t="n">
        <v>19</v>
      </c>
    </row>
    <row r="219" spans="1:5">
      <c s="4" r="A219" t="s">
        <v>136</v>
      </c>
      <c s="5" r="B219" t="n">
        <v>37</v>
      </c>
      <c s="5" r="C219" t="n">
        <v>20</v>
      </c>
      <c s="5" r="D219" t="n">
        <v>7</v>
      </c>
    </row>
    <row r="220" spans="1:5">
      <c s="3" r="A220" t="s">
        <v>549</v>
      </c>
    </row>
    <row r="221" spans="1:5">
      <c s="4" r="A221" t="s">
        <v>544</v>
      </c>
      <c s="5" r="B221" t="n">
        <v>0</v>
      </c>
      <c s="5" r="C221" t="n">
        <v>0</v>
      </c>
      <c s="5" r="D221" t="n">
        <v>0</v>
      </c>
    </row>
    <row r="222" spans="1:5">
      <c s="4" r="A222" t="s">
        <v>545</v>
      </c>
      <c s="5" r="B222" t="n">
        <v>0</v>
      </c>
      <c s="5" r="C222" t="n">
        <v>0</v>
      </c>
    </row>
    <row r="223" spans="1:5">
      <c s="4" r="A223" t="s">
        <v>136</v>
      </c>
      <c s="5" r="B223" t="n">
        <v>0</v>
      </c>
      <c s="5" r="C223" t="n">
        <v>0</v>
      </c>
      <c s="5" r="D223" t="n">
        <v>0</v>
      </c>
    </row>
    <row r="224" spans="1:5">
      <c s="3" r="A224" t="s">
        <v>550</v>
      </c>
    </row>
    <row r="225" spans="1:5">
      <c s="4" r="A225" t="s">
        <v>544</v>
      </c>
      <c s="5" r="B225" t="n">
        <v>0</v>
      </c>
      <c s="5" r="C225" t="n">
        <v>0</v>
      </c>
      <c s="5" r="D225" t="n">
        <v>0</v>
      </c>
    </row>
    <row r="226" spans="1:5">
      <c s="4" r="A226" t="s">
        <v>545</v>
      </c>
      <c s="5" r="B226" t="n">
        <v>0</v>
      </c>
      <c s="5" r="C226" t="n">
        <v>0</v>
      </c>
    </row>
    <row r="227" spans="1:5">
      <c s="4" r="A227" t="s">
        <v>136</v>
      </c>
      <c s="5" r="B227" t="n">
        <v>0</v>
      </c>
      <c s="5" r="C227" t="n">
        <v>0</v>
      </c>
      <c s="5" r="D227" t="n">
        <v>0</v>
      </c>
    </row>
    <row r="228" spans="1:5">
      <c s="4" r="A228" t="s">
        <v>474</v>
      </c>
    </row>
    <row r="229" spans="1:5">
      <c s="3" r="A229" t="s">
        <v>543</v>
      </c>
    </row>
    <row r="230" spans="1:5">
      <c s="4" r="A230" t="s">
        <v>544</v>
      </c>
      <c s="5" r="B230" t="n">
        <v>0</v>
      </c>
      <c s="5" r="C230" t="n">
        <v>0</v>
      </c>
      <c s="5" r="D230" t="n">
        <v>0</v>
      </c>
    </row>
    <row r="231" spans="1:5">
      <c s="4" r="A231" t="s">
        <v>136</v>
      </c>
      <c s="5" r="B231" t="n">
        <v>0</v>
      </c>
      <c s="5" r="C231" t="n">
        <v>0</v>
      </c>
      <c s="5" r="D231" t="n">
        <v>0</v>
      </c>
    </row>
    <row r="232" spans="1:5">
      <c s="3" r="A232" t="s">
        <v>546</v>
      </c>
    </row>
    <row r="233" spans="1:5">
      <c s="4" r="A233" t="s">
        <v>544</v>
      </c>
      <c s="5" r="B233" t="n">
        <v>7</v>
      </c>
      <c s="5" r="C233" t="n">
        <v>7</v>
      </c>
      <c s="5" r="D233" t="n">
        <v>10</v>
      </c>
    </row>
    <row r="234" spans="1:5">
      <c s="4" r="A234" t="s">
        <v>136</v>
      </c>
      <c s="5" r="B234" t="n">
        <v>7</v>
      </c>
      <c s="5" r="C234" t="n">
        <v>7</v>
      </c>
      <c s="5" r="D234" t="n">
        <v>10</v>
      </c>
    </row>
    <row r="235" spans="1:5">
      <c s="4" r="A235" t="s">
        <v>547</v>
      </c>
      <c s="5" r="B235" t="n">
        <v>0</v>
      </c>
      <c s="5" r="C235" t="n">
        <v>0</v>
      </c>
      <c s="5" r="D235" t="n">
        <v>0</v>
      </c>
    </row>
    <row r="236" spans="1:5">
      <c s="3" r="A236" t="s">
        <v>548</v>
      </c>
    </row>
    <row r="237" spans="1:5">
      <c s="4" r="A237" t="s">
        <v>544</v>
      </c>
      <c s="5" r="B237" t="n">
        <v>0</v>
      </c>
      <c s="5" r="C237" t="n">
        <v>0</v>
      </c>
      <c s="5" r="D237" t="n">
        <v>22</v>
      </c>
    </row>
    <row r="238" spans="1:5">
      <c s="4" r="A238" t="s">
        <v>136</v>
      </c>
      <c s="5" r="B238" t="n">
        <v>0</v>
      </c>
      <c s="5" r="C238" t="n">
        <v>0</v>
      </c>
      <c s="5" r="D238" t="n">
        <v>22</v>
      </c>
    </row>
    <row r="239" spans="1:5">
      <c s="3" r="A239" t="s">
        <v>549</v>
      </c>
    </row>
    <row r="240" spans="1:5">
      <c s="4" r="A240" t="s">
        <v>544</v>
      </c>
      <c s="5" r="B240" t="n">
        <v>0</v>
      </c>
      <c s="5" r="C240" t="n">
        <v>0</v>
      </c>
      <c s="5" r="D240" t="n">
        <v>0</v>
      </c>
    </row>
    <row r="241" spans="1:5">
      <c s="4" r="A241" t="s">
        <v>136</v>
      </c>
      <c s="5" r="B241" t="n">
        <v>0</v>
      </c>
      <c s="5" r="C241" t="n">
        <v>0</v>
      </c>
      <c s="5" r="D241" t="n">
        <v>0</v>
      </c>
    </row>
    <row r="242" spans="1:5">
      <c s="3" r="A242" t="s">
        <v>550</v>
      </c>
    </row>
    <row r="243" spans="1:5">
      <c s="4" r="A243" t="s">
        <v>544</v>
      </c>
      <c s="5" r="B243" t="n">
        <v>0</v>
      </c>
      <c s="5" r="C243" t="n">
        <v>0</v>
      </c>
      <c s="5" r="D243" t="n">
        <v>0</v>
      </c>
    </row>
    <row r="244" spans="1:5">
      <c s="4" r="A244" t="s">
        <v>136</v>
      </c>
      <c s="7" r="B244" t="n">
        <v>0</v>
      </c>
      <c s="7" r="C244" t="n">
        <v>0</v>
      </c>
      <c s="7" r="D244" t="n">
        <v>0</v>
      </c>
    </row>
    <row r="245" spans="1:5">
      <c r="A245" t="n"/>
    </row>
    <row r="246" spans="1:5">
      <c s="4" r="A246" t="s">
        <v>152</v>
      </c>
      <c s="4" r="B246" t="s">
        <v>551</v>
      </c>
    </row>
  </sheetData>
  <mergeCells count="5">
    <mergeCell ref="A1:A2"/>
    <mergeCell ref="D1:E1"/>
    <mergeCell ref="D2:E2"/>
    <mergeCell ref="A245:E245"/>
    <mergeCell ref="B246:E246"/>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8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552</v>
      </c>
      <c s="2" r="C1" t="s">
        <v>2</v>
      </c>
      <c s="2" r="D1" t="s">
        <v>23</v>
      </c>
    </row>
    <row r="2" spans="1:4">
      <c s="3" r="A2" t="s">
        <v>553</v>
      </c>
    </row>
    <row r="3" spans="1:4">
      <c s="4" r="A3" t="s">
        <v>554</v>
      </c>
      <c s="7" r="C3" t="n">
        <v>9130000</v>
      </c>
      <c s="7" r="D3" t="n">
        <v>10909000</v>
      </c>
    </row>
    <row r="4" spans="1:4">
      <c s="4" r="A4" t="s">
        <v>555</v>
      </c>
      <c s="5" r="C4" t="n">
        <v>488000</v>
      </c>
      <c s="5" r="D4" t="n">
        <v>812000</v>
      </c>
    </row>
    <row r="5" spans="1:4">
      <c s="4" r="A5" t="s">
        <v>556</v>
      </c>
      <c s="5" r="C5" t="n">
        <v>9618000</v>
      </c>
      <c s="5" r="D5" t="n">
        <v>11721000</v>
      </c>
    </row>
    <row r="6" spans="1:4">
      <c s="4" r="A6" t="s">
        <v>557</v>
      </c>
      <c s="5" r="C6" t="n">
        <v>979000</v>
      </c>
      <c s="5" r="D6" t="n">
        <v>1101000</v>
      </c>
    </row>
    <row r="7" spans="1:4">
      <c s="4" r="A7" t="s">
        <v>102</v>
      </c>
      <c s="5" r="C7" t="n">
        <v>8063000</v>
      </c>
      <c s="5" r="D7" t="n">
        <v>9092000</v>
      </c>
    </row>
    <row r="8" spans="1:4">
      <c s="4" r="A8" t="s">
        <v>558</v>
      </c>
      <c s="4" r="B8" t="s">
        <v>152</v>
      </c>
      <c s="5" r="C8" t="n">
        <v>18660000</v>
      </c>
      <c s="5" r="D8" t="n">
        <v>21914000</v>
      </c>
    </row>
    <row r="9" spans="1:4">
      <c s="4" r="A9" t="s">
        <v>559</v>
      </c>
      <c s="7" r="C9" t="n">
        <v>13748000</v>
      </c>
      <c s="7" r="D9" t="n">
        <v>19088000</v>
      </c>
    </row>
    <row r="10" spans="1:4">
      <c s="4" r="A10" t="s">
        <v>560</v>
      </c>
      <c s="4" r="C10" t="s">
        <v>561</v>
      </c>
      <c s="4" r="D10" t="s">
        <v>562</v>
      </c>
    </row>
    <row r="11" spans="1:4">
      <c s="4" r="A11" t="s">
        <v>563</v>
      </c>
      <c s="4" r="C11" t="s">
        <v>564</v>
      </c>
      <c s="4" r="D11" t="s">
        <v>565</v>
      </c>
    </row>
    <row r="12" spans="1:4">
      <c s="4" r="A12" t="s">
        <v>566</v>
      </c>
      <c s="4" r="C12" t="s">
        <v>567</v>
      </c>
      <c s="4" r="D12" t="s">
        <v>568</v>
      </c>
    </row>
    <row r="13" spans="1:4">
      <c s="4" r="A13" t="s">
        <v>32</v>
      </c>
      <c s="7" r="C13" t="n">
        <v>608678000</v>
      </c>
      <c s="7" r="D13" t="n">
        <v>576179000</v>
      </c>
    </row>
    <row r="14" spans="1:4">
      <c s="4" r="A14" t="s">
        <v>44</v>
      </c>
      <c s="5" r="C14" t="n">
        <v>789787000</v>
      </c>
      <c s="5" r="D14" t="n">
        <v>745565000</v>
      </c>
    </row>
    <row r="15" spans="1:4">
      <c s="4" r="A15" t="s">
        <v>569</v>
      </c>
      <c s="5" r="C15" t="n">
        <v>0</v>
      </c>
    </row>
    <row r="16" spans="1:4">
      <c s="4" r="A16" t="s">
        <v>570</v>
      </c>
      <c s="5" r="C16" t="n">
        <v>330000</v>
      </c>
      <c s="5" r="D16" t="n">
        <v>990000</v>
      </c>
    </row>
    <row r="17" spans="1:4">
      <c s="4" r="A17" t="s">
        <v>571</v>
      </c>
    </row>
    <row r="18" spans="1:4">
      <c s="3" r="A18" t="s">
        <v>553</v>
      </c>
    </row>
    <row r="19" spans="1:4">
      <c s="4" r="A19" t="s">
        <v>559</v>
      </c>
      <c s="5" r="C19" t="n">
        <v>12392000</v>
      </c>
      <c s="5" r="D19" t="n">
        <v>16804000</v>
      </c>
    </row>
    <row r="20" spans="1:4">
      <c s="4" r="A20" t="s">
        <v>572</v>
      </c>
    </row>
    <row r="21" spans="1:4">
      <c s="3" r="A21" t="s">
        <v>553</v>
      </c>
    </row>
    <row r="22" spans="1:4">
      <c s="4" r="A22" t="s">
        <v>559</v>
      </c>
      <c s="5" r="C22" t="n">
        <v>1356000</v>
      </c>
      <c s="5" r="D22" t="n">
        <v>2284000</v>
      </c>
    </row>
    <row r="23" spans="1:4">
      <c s="4" r="A23" t="s">
        <v>429</v>
      </c>
    </row>
    <row r="24" spans="1:4">
      <c s="3" r="A24" t="s">
        <v>553</v>
      </c>
    </row>
    <row r="25" spans="1:4">
      <c s="4" r="A25" t="s">
        <v>554</v>
      </c>
      <c s="5" r="C25" t="n">
        <v>3141000</v>
      </c>
      <c s="5" r="D25" t="n">
        <v>4376000</v>
      </c>
    </row>
    <row r="26" spans="1:4">
      <c s="4" r="A26" t="s">
        <v>559</v>
      </c>
      <c s="5" r="C26" t="n">
        <v>2717000</v>
      </c>
      <c s="5" r="D26" t="n">
        <v>2867000</v>
      </c>
    </row>
    <row r="27" spans="1:4">
      <c s="4" r="A27" t="s">
        <v>573</v>
      </c>
    </row>
    <row r="28" spans="1:4">
      <c s="3" r="A28" t="s">
        <v>553</v>
      </c>
    </row>
    <row r="29" spans="1:4">
      <c s="4" r="A29" t="s">
        <v>559</v>
      </c>
      <c s="5" r="C29" t="n">
        <v>1888000</v>
      </c>
      <c s="5" r="D29" t="n">
        <v>2634000</v>
      </c>
    </row>
    <row r="30" spans="1:4">
      <c s="4" r="A30" t="s">
        <v>574</v>
      </c>
    </row>
    <row r="31" spans="1:4">
      <c s="3" r="A31" t="s">
        <v>553</v>
      </c>
    </row>
    <row r="32" spans="1:4">
      <c s="4" r="A32" t="s">
        <v>559</v>
      </c>
      <c s="5" r="C32" t="n">
        <v>829000</v>
      </c>
      <c s="5" r="D32" t="n">
        <v>233000</v>
      </c>
    </row>
    <row r="33" spans="1:4">
      <c s="4" r="A33" t="s">
        <v>432</v>
      </c>
    </row>
    <row r="34" spans="1:4">
      <c s="3" r="A34" t="s">
        <v>553</v>
      </c>
    </row>
    <row r="35" spans="1:4">
      <c s="4" r="A35" t="s">
        <v>554</v>
      </c>
      <c s="5" r="C35" t="n">
        <v>760000</v>
      </c>
      <c s="5" r="D35" t="n">
        <v>0</v>
      </c>
    </row>
    <row r="36" spans="1:4">
      <c s="4" r="A36" t="s">
        <v>559</v>
      </c>
      <c s="5" r="C36" t="n">
        <v>3286000</v>
      </c>
      <c s="5" r="D36" t="n">
        <v>3317000</v>
      </c>
    </row>
    <row r="37" spans="1:4">
      <c s="4" r="A37" t="s">
        <v>575</v>
      </c>
    </row>
    <row r="38" spans="1:4">
      <c s="3" r="A38" t="s">
        <v>553</v>
      </c>
    </row>
    <row r="39" spans="1:4">
      <c s="4" r="A39" t="s">
        <v>559</v>
      </c>
      <c s="5" r="C39" t="n">
        <v>3286000</v>
      </c>
      <c s="5" r="D39" t="n">
        <v>3317000</v>
      </c>
    </row>
    <row r="40" spans="1:4">
      <c s="4" r="A40" t="s">
        <v>576</v>
      </c>
    </row>
    <row r="41" spans="1:4">
      <c s="3" r="A41" t="s">
        <v>553</v>
      </c>
    </row>
    <row r="42" spans="1:4">
      <c s="4" r="A42" t="s">
        <v>559</v>
      </c>
      <c s="5" r="C42" t="n">
        <v>0</v>
      </c>
      <c s="5" r="D42" t="n">
        <v>0</v>
      </c>
    </row>
    <row r="43" spans="1:4">
      <c s="4" r="A43" t="s">
        <v>434</v>
      </c>
    </row>
    <row r="44" spans="1:4">
      <c s="3" r="A44" t="s">
        <v>553</v>
      </c>
    </row>
    <row r="45" spans="1:4">
      <c s="4" r="A45" t="s">
        <v>554</v>
      </c>
      <c s="5" r="C45" t="n">
        <v>462000</v>
      </c>
      <c s="5" r="D45" t="n">
        <v>1468000</v>
      </c>
    </row>
    <row r="46" spans="1:4">
      <c s="4" r="A46" t="s">
        <v>559</v>
      </c>
      <c s="5" r="C46" t="n">
        <v>6301000</v>
      </c>
      <c s="5" r="D46" t="n">
        <v>11428000</v>
      </c>
    </row>
    <row r="47" spans="1:4">
      <c s="4" r="A47" t="s">
        <v>577</v>
      </c>
    </row>
    <row r="48" spans="1:4">
      <c s="3" r="A48" t="s">
        <v>553</v>
      </c>
    </row>
    <row r="49" spans="1:4">
      <c s="4" r="A49" t="s">
        <v>559</v>
      </c>
      <c s="5" r="C49" t="n">
        <v>6186000</v>
      </c>
      <c s="5" r="D49" t="n">
        <v>9960000</v>
      </c>
    </row>
    <row r="50" spans="1:4">
      <c s="4" r="A50" t="s">
        <v>578</v>
      </c>
    </row>
    <row r="51" spans="1:4">
      <c s="3" r="A51" t="s">
        <v>553</v>
      </c>
    </row>
    <row r="52" spans="1:4">
      <c s="4" r="A52" t="s">
        <v>559</v>
      </c>
      <c s="5" r="C52" t="n">
        <v>115000</v>
      </c>
      <c s="5" r="D52" t="n">
        <v>1468000</v>
      </c>
    </row>
    <row r="53" spans="1:4">
      <c s="4" r="A53" t="s">
        <v>454</v>
      </c>
    </row>
    <row r="54" spans="1:4">
      <c s="3" r="A54" t="s">
        <v>553</v>
      </c>
    </row>
    <row r="55" spans="1:4">
      <c s="4" r="A55" t="s">
        <v>554</v>
      </c>
      <c s="5" r="C55" t="n">
        <v>157000</v>
      </c>
      <c s="5" r="D55" t="n">
        <v>0</v>
      </c>
    </row>
    <row r="56" spans="1:4">
      <c s="4" r="A56" t="s">
        <v>458</v>
      </c>
    </row>
    <row r="57" spans="1:4">
      <c s="3" r="A57" t="s">
        <v>553</v>
      </c>
    </row>
    <row r="58" spans="1:4">
      <c s="4" r="A58" t="s">
        <v>554</v>
      </c>
      <c s="5" r="C58" t="n">
        <v>0</v>
      </c>
      <c s="5" r="D58" t="n">
        <v>0</v>
      </c>
    </row>
    <row r="59" spans="1:4">
      <c s="4" r="A59" t="s">
        <v>463</v>
      </c>
    </row>
    <row r="60" spans="1:4">
      <c s="3" r="A60" t="s">
        <v>553</v>
      </c>
    </row>
    <row r="61" spans="1:4">
      <c s="4" r="A61" t="s">
        <v>554</v>
      </c>
      <c s="5" r="C61" t="n">
        <v>0</v>
      </c>
      <c s="5" r="D61" t="n">
        <v>0</v>
      </c>
    </row>
    <row r="62" spans="1:4">
      <c s="4" r="A62" t="s">
        <v>440</v>
      </c>
    </row>
    <row r="63" spans="1:4">
      <c s="3" r="A63" t="s">
        <v>553</v>
      </c>
    </row>
    <row r="64" spans="1:4">
      <c s="4" r="A64" t="s">
        <v>554</v>
      </c>
      <c s="5" r="C64" t="n">
        <v>4200000</v>
      </c>
      <c s="5" r="D64" t="n">
        <v>4564000</v>
      </c>
    </row>
    <row r="65" spans="1:4">
      <c s="4" r="A65" t="s">
        <v>559</v>
      </c>
      <c s="5" r="C65" t="n">
        <v>996000</v>
      </c>
      <c s="5" r="D65" t="n">
        <v>1025000</v>
      </c>
    </row>
    <row r="66" spans="1:4">
      <c s="4" r="A66" t="s">
        <v>579</v>
      </c>
    </row>
    <row r="67" spans="1:4">
      <c s="3" r="A67" t="s">
        <v>553</v>
      </c>
    </row>
    <row r="68" spans="1:4">
      <c s="4" r="A68" t="s">
        <v>559</v>
      </c>
      <c s="5" r="C68" t="n">
        <v>736000</v>
      </c>
      <c s="5" r="D68" t="n">
        <v>594000</v>
      </c>
    </row>
    <row r="69" spans="1:4">
      <c s="4" r="A69" t="s">
        <v>580</v>
      </c>
    </row>
    <row r="70" spans="1:4">
      <c s="3" r="A70" t="s">
        <v>553</v>
      </c>
    </row>
    <row r="71" spans="1:4">
      <c s="4" r="A71" t="s">
        <v>559</v>
      </c>
      <c s="5" r="C71" t="n">
        <v>260000</v>
      </c>
      <c s="5" r="D71" t="n">
        <v>431000</v>
      </c>
    </row>
    <row r="72" spans="1:4">
      <c s="4" r="A72" t="s">
        <v>446</v>
      </c>
    </row>
    <row r="73" spans="1:4">
      <c s="3" r="A73" t="s">
        <v>553</v>
      </c>
    </row>
    <row r="74" spans="1:4">
      <c s="4" r="A74" t="s">
        <v>554</v>
      </c>
      <c s="5" r="C74" t="n">
        <v>374000</v>
      </c>
      <c s="5" r="D74" t="n">
        <v>498000</v>
      </c>
    </row>
    <row r="75" spans="1:4">
      <c s="4" r="A75" t="s">
        <v>559</v>
      </c>
      <c s="5" r="C75" t="n">
        <v>448000</v>
      </c>
      <c s="5" r="D75" t="n">
        <v>451000</v>
      </c>
    </row>
    <row r="76" spans="1:4">
      <c s="4" r="A76" t="s">
        <v>581</v>
      </c>
    </row>
    <row r="77" spans="1:4">
      <c s="3" r="A77" t="s">
        <v>553</v>
      </c>
    </row>
    <row r="78" spans="1:4">
      <c s="4" r="A78" t="s">
        <v>559</v>
      </c>
      <c s="5" r="C78" t="n">
        <v>296000</v>
      </c>
      <c s="5" r="D78" t="n">
        <v>299000</v>
      </c>
    </row>
    <row r="79" spans="1:4">
      <c s="4" r="A79" t="s">
        <v>582</v>
      </c>
    </row>
    <row r="80" spans="1:4">
      <c s="3" r="A80" t="s">
        <v>553</v>
      </c>
    </row>
    <row r="81" spans="1:4">
      <c s="4" r="A81" t="s">
        <v>559</v>
      </c>
      <c s="5" r="C81" t="n">
        <v>152000</v>
      </c>
      <c s="5" r="D81" t="n">
        <v>152000</v>
      </c>
    </row>
    <row r="82" spans="1:4">
      <c s="4" r="A82" t="s">
        <v>449</v>
      </c>
    </row>
    <row r="83" spans="1:4">
      <c s="3" r="A83" t="s">
        <v>553</v>
      </c>
    </row>
    <row r="84" spans="1:4">
      <c s="4" r="A84" t="s">
        <v>554</v>
      </c>
      <c s="7" r="C84" t="n">
        <v>36000</v>
      </c>
      <c s="7" r="D84" t="n">
        <v>3000</v>
      </c>
    </row>
    <row r="85" spans="1:4">
      <c r="A85" t="n"/>
    </row>
    <row r="86" spans="1:4">
      <c s="4" r="A86" t="s">
        <v>152</v>
      </c>
      <c s="4" r="B86" t="s">
        <v>583</v>
      </c>
    </row>
  </sheetData>
  <mergeCells count="3">
    <mergeCell ref="A1:B1"/>
    <mergeCell ref="A85:C85"/>
    <mergeCell ref="B86:C86"/>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84</v>
      </c>
      <c s="2" r="B1" t="s">
        <v>2</v>
      </c>
      <c s="2" r="C1" t="s">
        <v>23</v>
      </c>
    </row>
    <row r="2" spans="1:3">
      <c s="3" r="A2" t="s">
        <v>553</v>
      </c>
    </row>
    <row r="3" spans="1:3">
      <c s="4" r="A3" t="s">
        <v>585</v>
      </c>
      <c s="7" r="B3" t="n">
        <v>13748</v>
      </c>
      <c s="7" r="C3" t="n">
        <v>19088</v>
      </c>
    </row>
    <row r="4" spans="1:3">
      <c s="4" r="A4" t="s">
        <v>571</v>
      </c>
    </row>
    <row r="5" spans="1:3">
      <c s="3" r="A5" t="s">
        <v>553</v>
      </c>
    </row>
    <row r="6" spans="1:3">
      <c s="4" r="A6" t="s">
        <v>585</v>
      </c>
      <c s="5" r="B6" t="n">
        <v>12392</v>
      </c>
      <c s="5" r="C6" t="n">
        <v>16804</v>
      </c>
    </row>
    <row r="7" spans="1:3">
      <c s="4" r="A7" t="s">
        <v>572</v>
      </c>
    </row>
    <row r="8" spans="1:3">
      <c s="3" r="A8" t="s">
        <v>553</v>
      </c>
    </row>
    <row r="9" spans="1:3">
      <c s="4" r="A9" t="s">
        <v>585</v>
      </c>
      <c s="5" r="B9" t="n">
        <v>1356</v>
      </c>
      <c s="5" r="C9" t="n">
        <v>2284</v>
      </c>
    </row>
    <row r="10" spans="1:3">
      <c s="4" r="A10" t="s">
        <v>429</v>
      </c>
    </row>
    <row r="11" spans="1:3">
      <c s="3" r="A11" t="s">
        <v>553</v>
      </c>
    </row>
    <row r="12" spans="1:3">
      <c s="4" r="A12" t="s">
        <v>585</v>
      </c>
      <c s="5" r="B12" t="n">
        <v>2717</v>
      </c>
      <c s="5" r="C12" t="n">
        <v>2867</v>
      </c>
    </row>
    <row r="13" spans="1:3">
      <c s="4" r="A13" t="s">
        <v>573</v>
      </c>
    </row>
    <row r="14" spans="1:3">
      <c s="3" r="A14" t="s">
        <v>553</v>
      </c>
    </row>
    <row r="15" spans="1:3">
      <c s="4" r="A15" t="s">
        <v>585</v>
      </c>
      <c s="5" r="B15" t="n">
        <v>1888</v>
      </c>
      <c s="5" r="C15" t="n">
        <v>2634</v>
      </c>
    </row>
    <row r="16" spans="1:3">
      <c s="4" r="A16" t="s">
        <v>574</v>
      </c>
    </row>
    <row r="17" spans="1:3">
      <c s="3" r="A17" t="s">
        <v>553</v>
      </c>
    </row>
    <row r="18" spans="1:3">
      <c s="4" r="A18" t="s">
        <v>585</v>
      </c>
      <c s="5" r="B18" t="n">
        <v>829</v>
      </c>
      <c s="5" r="C18" t="n">
        <v>233</v>
      </c>
    </row>
    <row r="19" spans="1:3">
      <c s="4" r="A19" t="s">
        <v>432</v>
      </c>
    </row>
    <row r="20" spans="1:3">
      <c s="3" r="A20" t="s">
        <v>553</v>
      </c>
    </row>
    <row r="21" spans="1:3">
      <c s="4" r="A21" t="s">
        <v>585</v>
      </c>
      <c s="5" r="B21" t="n">
        <v>3286</v>
      </c>
      <c s="5" r="C21" t="n">
        <v>3317</v>
      </c>
    </row>
    <row r="22" spans="1:3">
      <c s="4" r="A22" t="s">
        <v>575</v>
      </c>
    </row>
    <row r="23" spans="1:3">
      <c s="3" r="A23" t="s">
        <v>553</v>
      </c>
    </row>
    <row r="24" spans="1:3">
      <c s="4" r="A24" t="s">
        <v>585</v>
      </c>
      <c s="5" r="B24" t="n">
        <v>3286</v>
      </c>
      <c s="5" r="C24" t="n">
        <v>3317</v>
      </c>
    </row>
    <row r="25" spans="1:3">
      <c s="4" r="A25" t="s">
        <v>576</v>
      </c>
    </row>
    <row r="26" spans="1:3">
      <c s="3" r="A26" t="s">
        <v>553</v>
      </c>
    </row>
    <row r="27" spans="1:3">
      <c s="4" r="A27" t="s">
        <v>585</v>
      </c>
      <c s="5" r="B27" t="n">
        <v>0</v>
      </c>
      <c s="5" r="C27" t="n">
        <v>0</v>
      </c>
    </row>
    <row r="28" spans="1:3">
      <c s="4" r="A28" t="s">
        <v>434</v>
      </c>
    </row>
    <row r="29" spans="1:3">
      <c s="3" r="A29" t="s">
        <v>553</v>
      </c>
    </row>
    <row r="30" spans="1:3">
      <c s="4" r="A30" t="s">
        <v>585</v>
      </c>
      <c s="5" r="B30" t="n">
        <v>6301</v>
      </c>
      <c s="5" r="C30" t="n">
        <v>11428</v>
      </c>
    </row>
    <row r="31" spans="1:3">
      <c s="4" r="A31" t="s">
        <v>577</v>
      </c>
    </row>
    <row r="32" spans="1:3">
      <c s="3" r="A32" t="s">
        <v>553</v>
      </c>
    </row>
    <row r="33" spans="1:3">
      <c s="4" r="A33" t="s">
        <v>585</v>
      </c>
      <c s="5" r="B33" t="n">
        <v>6186</v>
      </c>
      <c s="5" r="C33" t="n">
        <v>9960</v>
      </c>
    </row>
    <row r="34" spans="1:3">
      <c s="4" r="A34" t="s">
        <v>578</v>
      </c>
    </row>
    <row r="35" spans="1:3">
      <c s="3" r="A35" t="s">
        <v>553</v>
      </c>
    </row>
    <row r="36" spans="1:3">
      <c s="4" r="A36" t="s">
        <v>585</v>
      </c>
      <c s="5" r="B36" t="n">
        <v>115</v>
      </c>
      <c s="5" r="C36" t="n">
        <v>1468</v>
      </c>
    </row>
    <row r="37" spans="1:3">
      <c s="4" r="A37" t="s">
        <v>440</v>
      </c>
    </row>
    <row r="38" spans="1:3">
      <c s="3" r="A38" t="s">
        <v>553</v>
      </c>
    </row>
    <row r="39" spans="1:3">
      <c s="4" r="A39" t="s">
        <v>585</v>
      </c>
      <c s="5" r="B39" t="n">
        <v>996</v>
      </c>
      <c s="5" r="C39" t="n">
        <v>1025</v>
      </c>
    </row>
    <row r="40" spans="1:3">
      <c s="4" r="A40" t="s">
        <v>579</v>
      </c>
    </row>
    <row r="41" spans="1:3">
      <c s="3" r="A41" t="s">
        <v>553</v>
      </c>
    </row>
    <row r="42" spans="1:3">
      <c s="4" r="A42" t="s">
        <v>585</v>
      </c>
      <c s="5" r="B42" t="n">
        <v>736</v>
      </c>
      <c s="5" r="C42" t="n">
        <v>594</v>
      </c>
    </row>
    <row r="43" spans="1:3">
      <c s="4" r="A43" t="s">
        <v>580</v>
      </c>
    </row>
    <row r="44" spans="1:3">
      <c s="3" r="A44" t="s">
        <v>553</v>
      </c>
    </row>
    <row r="45" spans="1:3">
      <c s="4" r="A45" t="s">
        <v>585</v>
      </c>
      <c s="5" r="B45" t="n">
        <v>260</v>
      </c>
      <c s="5" r="C45" t="n">
        <v>431</v>
      </c>
    </row>
    <row r="46" spans="1:3">
      <c s="4" r="A46" t="s">
        <v>446</v>
      </c>
    </row>
    <row r="47" spans="1:3">
      <c s="3" r="A47" t="s">
        <v>553</v>
      </c>
    </row>
    <row r="48" spans="1:3">
      <c s="4" r="A48" t="s">
        <v>585</v>
      </c>
      <c s="5" r="B48" t="n">
        <v>448</v>
      </c>
      <c s="5" r="C48" t="n">
        <v>451</v>
      </c>
    </row>
    <row r="49" spans="1:3">
      <c s="4" r="A49" t="s">
        <v>581</v>
      </c>
    </row>
    <row r="50" spans="1:3">
      <c s="3" r="A50" t="s">
        <v>553</v>
      </c>
    </row>
    <row r="51" spans="1:3">
      <c s="4" r="A51" t="s">
        <v>585</v>
      </c>
      <c s="5" r="B51" t="n">
        <v>296</v>
      </c>
      <c s="5" r="C51" t="n">
        <v>299</v>
      </c>
    </row>
    <row r="52" spans="1:3">
      <c s="4" r="A52" t="s">
        <v>582</v>
      </c>
    </row>
    <row r="53" spans="1:3">
      <c s="3" r="A53" t="s">
        <v>553</v>
      </c>
    </row>
    <row r="54" spans="1:3">
      <c s="4" r="A54" t="s">
        <v>585</v>
      </c>
      <c s="7" r="B54" t="n">
        <v>152</v>
      </c>
      <c s="7" r="C54" t="n">
        <v>152</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86</v>
      </c>
      <c s="2" r="B1" t="s">
        <v>2</v>
      </c>
      <c s="2" r="C1" t="s">
        <v>23</v>
      </c>
    </row>
    <row r="2" spans="1:3">
      <c s="3" r="A2" t="s">
        <v>553</v>
      </c>
    </row>
    <row r="3" spans="1:3">
      <c s="4" r="A3" t="s">
        <v>587</v>
      </c>
      <c s="4" r="B3" t="s">
        <v>424</v>
      </c>
      <c s="4" r="C3" t="s">
        <v>424</v>
      </c>
    </row>
    <row r="4" spans="1:3">
      <c s="4" r="A4" t="s">
        <v>588</v>
      </c>
      <c s="7" r="B4" t="n">
        <v>13748</v>
      </c>
      <c s="7" r="C4" t="n">
        <v>19088</v>
      </c>
    </row>
    <row r="5" spans="1:3">
      <c s="4" r="A5" t="s">
        <v>474</v>
      </c>
    </row>
    <row r="6" spans="1:3">
      <c s="3" r="A6" t="s">
        <v>553</v>
      </c>
    </row>
    <row r="7" spans="1:3">
      <c s="4" r="A7" t="s">
        <v>587</v>
      </c>
      <c s="4" r="B7" t="s">
        <v>589</v>
      </c>
      <c s="4" r="C7" t="s">
        <v>318</v>
      </c>
    </row>
    <row r="8" spans="1:3">
      <c s="4" r="A8" t="s">
        <v>590</v>
      </c>
      <c s="7" r="B8" t="n">
        <v>36288</v>
      </c>
      <c s="7" r="C8" t="n">
        <v>30559</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s="1" r="A1" t="s">
        <v>591</v>
      </c>
      <c s="2" r="B1" t="s">
        <v>2</v>
      </c>
      <c s="2" r="C1" t="s">
        <v>592</v>
      </c>
    </row>
    <row r="2" spans="1:3">
      <c s="3" r="A2" t="s">
        <v>228</v>
      </c>
    </row>
    <row r="3" spans="1:3">
      <c s="4" r="A3" t="s">
        <v>593</v>
      </c>
      <c s="5" r="B3" t="n">
        <v>149734</v>
      </c>
      <c s="5" r="C3" t="n">
        <v>187807</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s="1" r="A1" t="s">
        <v>594</v>
      </c>
      <c s="2" r="B1" t="s">
        <v>72</v>
      </c>
      <c s="2" r="D1" t="s">
        <v>1</v>
      </c>
      <c s="2" r="F1" t="s">
        <v>159</v>
      </c>
    </row>
    <row r="2" spans="1:6">
      <c s="2" r="B2" t="s">
        <v>2</v>
      </c>
      <c s="2" r="C2" t="s">
        <v>73</v>
      </c>
      <c s="2" r="D2" t="s">
        <v>2</v>
      </c>
      <c s="2" r="E2" t="s">
        <v>73</v>
      </c>
      <c s="2" r="F2" t="s">
        <v>23</v>
      </c>
    </row>
    <row r="3" spans="1:6">
      <c s="3" r="A3" t="s">
        <v>595</v>
      </c>
    </row>
    <row r="4" spans="1:6">
      <c s="4" r="A4" t="s">
        <v>596</v>
      </c>
      <c s="7" r="B4" t="n">
        <v>2159</v>
      </c>
      <c s="7" r="C4" t="n">
        <v>1434</v>
      </c>
      <c s="7" r="D4" t="n">
        <v>5337</v>
      </c>
      <c s="7" r="E4" t="n">
        <v>4204</v>
      </c>
      <c s="7" r="F4" t="n">
        <v>5850</v>
      </c>
    </row>
    <row r="5" spans="1:6">
      <c s="4" r="A5" t="s">
        <v>116</v>
      </c>
      <c s="5" r="B5" t="n">
        <v>0</v>
      </c>
      <c s="5" r="C5" t="n">
        <v>0</v>
      </c>
      <c s="5" r="D5" t="n">
        <v>0</v>
      </c>
      <c s="5" r="E5" t="n">
        <v>-136</v>
      </c>
    </row>
    <row r="6" spans="1:6">
      <c s="4" r="A6" t="s">
        <v>117</v>
      </c>
      <c s="5" r="B6" t="n">
        <v>0</v>
      </c>
      <c s="5" r="C6" t="n">
        <v>0</v>
      </c>
      <c s="5" r="D6" t="n">
        <v>0</v>
      </c>
      <c s="5" r="E6" t="n">
        <v>-70</v>
      </c>
    </row>
    <row r="7" spans="1:6">
      <c s="4" r="A7" t="s">
        <v>118</v>
      </c>
      <c s="7" r="B7" t="n">
        <v>2159</v>
      </c>
      <c s="7" r="C7" t="n">
        <v>1434</v>
      </c>
      <c s="7" r="D7" t="n">
        <v>5337</v>
      </c>
      <c s="7" r="E7" t="n">
        <v>3998</v>
      </c>
    </row>
    <row r="8" spans="1:6">
      <c s="4" r="A8" t="s">
        <v>597</v>
      </c>
      <c s="5" r="B8" t="n">
        <v>6902067</v>
      </c>
      <c s="5" r="C8" t="n">
        <v>6857149</v>
      </c>
      <c s="5" r="D8" t="n">
        <v>6897381</v>
      </c>
      <c s="5" r="E8" t="n">
        <v>6855811</v>
      </c>
    </row>
    <row r="9" spans="1:6">
      <c s="4" r="A9" t="s">
        <v>598</v>
      </c>
      <c s="8" r="B9" t="n">
        <v>0.31</v>
      </c>
      <c s="8" r="C9" t="n">
        <v>0.21</v>
      </c>
      <c s="8" r="D9" t="n">
        <v>0.77</v>
      </c>
      <c s="8" r="E9" t="n">
        <v>0.58</v>
      </c>
    </row>
    <row r="10" spans="1:6">
      <c s="3" r="A10" t="s">
        <v>599</v>
      </c>
    </row>
    <row r="11" spans="1:6">
      <c s="4" r="A11" t="s">
        <v>600</v>
      </c>
      <c s="5" r="B11" t="n">
        <v>36490</v>
      </c>
      <c s="5" r="C11" t="n">
        <v>38582</v>
      </c>
      <c s="5" r="D11" t="n">
        <v>36680</v>
      </c>
      <c s="5" r="E11" t="n">
        <v>36070</v>
      </c>
    </row>
    <row r="12" spans="1:6">
      <c s="4" r="A12" t="s">
        <v>601</v>
      </c>
      <c s="5" r="B12" t="n">
        <v>132664</v>
      </c>
      <c s="5" r="C12" t="n">
        <v>137982</v>
      </c>
      <c s="5" r="D12" t="n">
        <v>134760</v>
      </c>
      <c s="5" r="E12" t="n">
        <v>123274</v>
      </c>
    </row>
    <row r="13" spans="1:6">
      <c s="4" r="A13" t="s">
        <v>602</v>
      </c>
      <c s="5" r="B13" t="n">
        <v>7071221</v>
      </c>
      <c s="5" r="C13" t="n">
        <v>7033713</v>
      </c>
      <c s="5" r="D13" t="n">
        <v>7068821</v>
      </c>
      <c s="5" r="E13" t="n">
        <v>7015155</v>
      </c>
    </row>
    <row r="14" spans="1:6">
      <c s="4" r="A14" t="s">
        <v>603</v>
      </c>
      <c s="8" r="B14" t="n">
        <v>0.31</v>
      </c>
      <c s="8" r="C14" t="n">
        <v>0.2</v>
      </c>
      <c s="8" r="D14" t="n">
        <v>0.76</v>
      </c>
      <c s="8" r="E14" t="n">
        <v>0.57</v>
      </c>
    </row>
    <row r="15" spans="1:6">
      <c s="4" r="A15" t="s">
        <v>137</v>
      </c>
    </row>
    <row r="16" spans="1:6">
      <c s="3" r="A16" t="s">
        <v>599</v>
      </c>
    </row>
    <row r="17" spans="1:6">
      <c s="4" r="A17" t="s">
        <v>604</v>
      </c>
      <c s="5" r="B17" t="n">
        <v>172945</v>
      </c>
      <c s="5" r="C17" t="n">
        <v>126000</v>
      </c>
      <c s="5" r="D17" t="n">
        <v>138982</v>
      </c>
      <c s="5" r="E17" t="n">
        <v>131489</v>
      </c>
    </row>
    <row r="18" spans="1:6">
      <c s="4" r="A18" t="s">
        <v>605</v>
      </c>
    </row>
    <row r="19" spans="1:6">
      <c s="3" r="A19" t="s">
        <v>599</v>
      </c>
    </row>
    <row r="20" spans="1:6">
      <c s="4" r="A20" t="s">
        <v>604</v>
      </c>
      <c s="5" r="C20" t="n">
        <v>370899</v>
      </c>
      <c s="5" r="D20" t="n">
        <v>370899</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79"/>
    <col customWidth="1" max="2" min="2" width="15"/>
    <col customWidth="1" max="3" min="3" width="80"/>
    <col customWidth="1" max="4" min="4" width="14"/>
    <col customWidth="1" max="5" min="5" width="14"/>
  </cols>
  <sheetData>
    <row r="1" spans="1:5">
      <c s="1" r="A1" t="s">
        <v>606</v>
      </c>
      <c s="2" r="B1" t="s">
        <v>72</v>
      </c>
      <c s="2" r="C1" t="s">
        <v>1</v>
      </c>
    </row>
    <row r="2" spans="1:5">
      <c s="2" r="B2" t="s">
        <v>73</v>
      </c>
      <c s="2" r="C2" t="s">
        <v>2</v>
      </c>
      <c s="2" r="D2" t="s">
        <v>73</v>
      </c>
      <c s="2" r="E2" t="s">
        <v>592</v>
      </c>
    </row>
    <row r="3" spans="1:5">
      <c s="3" r="A3" t="s">
        <v>607</v>
      </c>
    </row>
    <row r="4" spans="1:5">
      <c s="4" r="A4" t="s">
        <v>608</v>
      </c>
      <c s="7" r="C4" t="n">
        <v>534</v>
      </c>
    </row>
    <row r="5" spans="1:5">
      <c s="4" r="A5" t="s">
        <v>609</v>
      </c>
      <c s="5" r="C5" t="n">
        <v>217200</v>
      </c>
      <c s="5" r="E5" t="n">
        <v>190000</v>
      </c>
    </row>
    <row r="6" spans="1:5">
      <c s="4" r="A6" t="s">
        <v>610</v>
      </c>
      <c s="7" r="C6" t="n">
        <v>498</v>
      </c>
      <c s="7" r="E6" t="n">
        <v>464</v>
      </c>
    </row>
    <row r="7" spans="1:5">
      <c s="4" r="A7" t="s">
        <v>611</v>
      </c>
      <c s="7" r="C7" t="n">
        <v>268</v>
      </c>
    </row>
    <row r="8" spans="1:5">
      <c s="4" r="A8" t="s">
        <v>612</v>
      </c>
      <c s="5" r="C8" t="n">
        <v>42900</v>
      </c>
      <c s="5" r="D8" t="n">
        <v>14600</v>
      </c>
    </row>
    <row r="9" spans="1:5">
      <c s="4" r="A9" t="s">
        <v>613</v>
      </c>
      <c s="7" r="C9" t="n">
        <v>100</v>
      </c>
      <c s="7" r="D9" t="n">
        <v>26</v>
      </c>
    </row>
    <row r="10" spans="1:5">
      <c s="4" r="A10" t="s">
        <v>614</v>
      </c>
      <c s="5" r="C10" t="n">
        <v>76000</v>
      </c>
      <c s="5" r="D10" t="n">
        <v>135000</v>
      </c>
    </row>
    <row r="11" spans="1:5">
      <c s="4" r="A11" t="s">
        <v>615</v>
      </c>
      <c s="7" r="C11" t="n">
        <v>150</v>
      </c>
      <c s="7" r="D11" t="n">
        <v>349</v>
      </c>
    </row>
    <row r="12" spans="1:5">
      <c s="4" r="A12" t="s">
        <v>137</v>
      </c>
    </row>
    <row r="13" spans="1:5">
      <c s="3" r="A13" t="s">
        <v>607</v>
      </c>
    </row>
    <row r="14" spans="1:5">
      <c s="4" r="A14" t="s">
        <v>616</v>
      </c>
      <c s="4" r="C14" t="s">
        <v>617</v>
      </c>
    </row>
    <row r="15" spans="1:5">
      <c s="4" r="A15" t="s">
        <v>618</v>
      </c>
      <c s="5" r="C15" t="n">
        <v>2151500</v>
      </c>
    </row>
    <row r="16" spans="1:5">
      <c s="4" r="A16" t="s">
        <v>619</v>
      </c>
      <c s="4" r="C16" t="s">
        <v>620</v>
      </c>
    </row>
    <row r="17" spans="1:5">
      <c s="4" r="A17" t="s">
        <v>621</v>
      </c>
    </row>
    <row r="18" spans="1:5">
      <c s="3" r="A18" t="s">
        <v>607</v>
      </c>
    </row>
    <row r="19" spans="1:5">
      <c s="4" r="A19" t="s">
        <v>616</v>
      </c>
      <c s="4" r="C19" t="s">
        <v>622</v>
      </c>
    </row>
    <row r="20" spans="1:5">
      <c s="4" r="A20" t="s">
        <v>613</v>
      </c>
      <c s="7" r="D20" t="n">
        <v>23</v>
      </c>
    </row>
    <row r="21" spans="1:5">
      <c s="4" r="A21" t="s">
        <v>623</v>
      </c>
      <c s="5" r="E21" t="n">
        <v>0</v>
      </c>
    </row>
    <row r="22" spans="1:5">
      <c s="4" r="A22" t="s">
        <v>624</v>
      </c>
      <c s="5" r="D22" t="n">
        <v>3254</v>
      </c>
    </row>
    <row r="23" spans="1:5">
      <c s="4" r="A23" t="s">
        <v>625</v>
      </c>
      <c s="4" r="C23" t="s">
        <v>626</v>
      </c>
    </row>
    <row r="24" spans="1:5">
      <c s="4" r="A24" t="s">
        <v>627</v>
      </c>
    </row>
    <row r="25" spans="1:5">
      <c s="3" r="A25" t="s">
        <v>607</v>
      </c>
    </row>
    <row r="26" spans="1:5">
      <c s="4" r="A26" t="s">
        <v>628</v>
      </c>
      <c s="5" r="B26" t="n">
        <v>0</v>
      </c>
    </row>
  </sheetData>
  <mergeCells count="2">
    <mergeCell ref="A1:A2"/>
    <mergeCell ref="C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629</v>
      </c>
      <c s="2" r="B1" t="s">
        <v>1</v>
      </c>
    </row>
    <row r="2" spans="1:3">
      <c s="2" r="B2" t="s">
        <v>2</v>
      </c>
      <c s="2" r="C2" t="s">
        <v>73</v>
      </c>
    </row>
    <row r="3" spans="1:3">
      <c s="3" r="A3" t="s">
        <v>630</v>
      </c>
    </row>
    <row r="4" spans="1:3">
      <c s="4" r="A4" t="s">
        <v>631</v>
      </c>
      <c s="5" r="B4" t="n">
        <v>221400</v>
      </c>
    </row>
    <row r="5" spans="1:3">
      <c s="4" r="A5" t="s">
        <v>632</v>
      </c>
      <c s="5" r="B5" t="n">
        <v>76000</v>
      </c>
      <c s="5" r="C5" t="n">
        <v>135000</v>
      </c>
    </row>
    <row r="6" spans="1:3">
      <c s="4" r="A6" t="s">
        <v>633</v>
      </c>
      <c s="5" r="B6" t="n">
        <v>290900</v>
      </c>
    </row>
    <row r="7" spans="1:3">
      <c s="4" r="A7" t="s">
        <v>634</v>
      </c>
      <c s="5" r="B7" t="n">
        <v>73700</v>
      </c>
    </row>
    <row r="8" spans="1:3">
      <c s="3" r="A8" t="s">
        <v>635</v>
      </c>
    </row>
    <row r="9" spans="1:3">
      <c s="4" r="A9" t="s">
        <v>631</v>
      </c>
      <c s="8" r="B9" t="n">
        <v>7.49</v>
      </c>
    </row>
    <row r="10" spans="1:3">
      <c s="4" r="A10" t="s">
        <v>632</v>
      </c>
      <c s="9" r="B10" t="n">
        <v>10.55</v>
      </c>
      <c s="8" r="C10" t="n">
        <v>9.289999999999999</v>
      </c>
    </row>
    <row r="11" spans="1:3">
      <c s="4" r="A11" t="s">
        <v>633</v>
      </c>
      <c s="9" r="B11" t="n">
        <v>8.35</v>
      </c>
    </row>
    <row r="12" spans="1:3">
      <c s="4" r="A12" t="s">
        <v>634</v>
      </c>
      <c s="8" r="B12" t="n">
        <v>6.4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636</v>
      </c>
      <c s="2" r="B1" t="s">
        <v>1</v>
      </c>
    </row>
    <row r="2" spans="1:3">
      <c s="2" r="B2" t="s">
        <v>2</v>
      </c>
      <c s="2" r="C2" t="s">
        <v>73</v>
      </c>
    </row>
    <row r="3" spans="1:3">
      <c s="3" r="A3" t="s">
        <v>607</v>
      </c>
    </row>
    <row r="4" spans="1:3">
      <c s="4" r="A4" t="s">
        <v>637</v>
      </c>
      <c s="4" r="B4" t="s">
        <v>638</v>
      </c>
      <c s="4" r="C4" t="s">
        <v>639</v>
      </c>
    </row>
    <row r="5" spans="1:3">
      <c s="4" r="A5" t="s">
        <v>640</v>
      </c>
      <c s="4" r="B5" t="s">
        <v>641</v>
      </c>
      <c s="4" r="C5" t="s">
        <v>641</v>
      </c>
    </row>
    <row r="6" spans="1:3">
      <c s="4" r="A6" t="s">
        <v>642</v>
      </c>
      <c s="4" r="B6" t="s">
        <v>643</v>
      </c>
      <c s="4" r="C6" t="s">
        <v>644</v>
      </c>
    </row>
    <row r="7" spans="1:3">
      <c s="4" r="A7" t="s">
        <v>645</v>
      </c>
      <c s="4" r="B7" t="s">
        <v>646</v>
      </c>
      <c s="4" r="C7" t="s">
        <v>647</v>
      </c>
    </row>
    <row r="8" spans="1:3">
      <c s="4" r="A8" t="s">
        <v>648</v>
      </c>
      <c s="8" r="B8" t="n">
        <v>1.97</v>
      </c>
      <c s="8" r="C8" t="n">
        <v>2.5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649</v>
      </c>
      <c s="2" r="B1" t="s">
        <v>1</v>
      </c>
    </row>
    <row r="2" spans="1:3">
      <c s="2" r="B2" t="s">
        <v>2</v>
      </c>
      <c s="2" r="C2" t="s">
        <v>73</v>
      </c>
    </row>
    <row r="3" spans="1:3">
      <c s="4" r="A3" t="s">
        <v>137</v>
      </c>
    </row>
    <row r="4" spans="1:3">
      <c s="3" r="A4" t="s">
        <v>607</v>
      </c>
    </row>
    <row r="5" spans="1:3">
      <c s="4" r="A5" t="s">
        <v>650</v>
      </c>
      <c s="7" r="B5" t="n">
        <v>91</v>
      </c>
      <c s="7" r="C5" t="n">
        <v>76</v>
      </c>
    </row>
    <row r="6" spans="1:3">
      <c s="4" r="A6" t="s">
        <v>651</v>
      </c>
      <c s="5" r="B6" t="n">
        <v>-2</v>
      </c>
      <c s="5" r="C6" t="n">
        <v>0</v>
      </c>
    </row>
    <row r="7" spans="1:3">
      <c s="4" r="A7" t="s">
        <v>621</v>
      </c>
    </row>
    <row r="8" spans="1:3">
      <c s="3" r="A8" t="s">
        <v>607</v>
      </c>
    </row>
    <row r="9" spans="1:3">
      <c s="4" r="A9" t="s">
        <v>650</v>
      </c>
      <c s="5" r="B9" t="n">
        <v>0</v>
      </c>
      <c s="5" r="C9" t="n">
        <v>2</v>
      </c>
    </row>
    <row r="10" spans="1:3">
      <c s="4" r="A10" t="s">
        <v>651</v>
      </c>
      <c s="7" r="B10" t="n">
        <v>0</v>
      </c>
      <c s="7" r="C10"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26</v>
      </c>
      <c s="2" r="B1" t="s">
        <v>72</v>
      </c>
      <c s="2" r="D1" t="s">
        <v>1</v>
      </c>
    </row>
    <row r="2" spans="1:5">
      <c s="2" r="B2" t="s">
        <v>2</v>
      </c>
      <c s="2" r="C2" t="s">
        <v>73</v>
      </c>
      <c s="2" r="D2" t="s">
        <v>2</v>
      </c>
      <c s="2" r="E2" t="s">
        <v>73</v>
      </c>
    </row>
    <row r="3" spans="1:5">
      <c s="3" r="A3" t="s">
        <v>127</v>
      </c>
    </row>
    <row r="4" spans="1:5">
      <c s="4" r="A4" t="s">
        <v>115</v>
      </c>
      <c s="7" r="B4" t="n">
        <v>2159</v>
      </c>
      <c s="7" r="C4" t="n">
        <v>1434</v>
      </c>
      <c s="7" r="D4" t="n">
        <v>5337</v>
      </c>
      <c s="7" r="E4" t="n">
        <v>4204</v>
      </c>
    </row>
    <row r="5" spans="1:5">
      <c s="4" r="A5" t="s">
        <v>128</v>
      </c>
      <c s="5" r="B5" t="n">
        <v>-14</v>
      </c>
      <c s="5" r="C5" t="n">
        <v>-8</v>
      </c>
      <c s="5" r="D5" t="n">
        <v>-39</v>
      </c>
      <c s="5" r="E5" t="n">
        <v>-59</v>
      </c>
    </row>
    <row r="6" spans="1:5">
      <c s="3" r="A6" t="s">
        <v>129</v>
      </c>
    </row>
    <row r="7" spans="1:5">
      <c s="4" r="A7" t="s">
        <v>130</v>
      </c>
      <c s="5" r="B7" t="n">
        <v>7</v>
      </c>
      <c s="5" r="C7" t="n">
        <v>11</v>
      </c>
      <c s="5" r="D7" t="n">
        <v>8</v>
      </c>
      <c s="5" r="E7" t="n">
        <v>11</v>
      </c>
    </row>
    <row r="8" spans="1:5">
      <c s="4" r="A8" t="s">
        <v>131</v>
      </c>
      <c s="5" r="B8" t="n">
        <v>3</v>
      </c>
      <c s="5" r="C8" t="n">
        <v>8</v>
      </c>
      <c s="5" r="D8" t="n">
        <v>4</v>
      </c>
      <c s="5" r="E8" t="n">
        <v>8</v>
      </c>
    </row>
    <row r="9" spans="1:5">
      <c s="4" r="A9" t="s">
        <v>132</v>
      </c>
      <c s="5" r="B9" t="n">
        <v>12</v>
      </c>
      <c s="5" r="C9" t="n">
        <v>14</v>
      </c>
      <c s="5" r="D9" t="n">
        <v>27</v>
      </c>
      <c s="5" r="E9" t="n">
        <v>38</v>
      </c>
    </row>
    <row r="10" spans="1:5">
      <c s="4" r="A10" t="s">
        <v>133</v>
      </c>
      <c s="5" r="B10" t="n">
        <v>8</v>
      </c>
      <c s="5" r="C10" t="n">
        <v>25</v>
      </c>
      <c s="5" r="D10" t="n">
        <v>0</v>
      </c>
      <c s="5" r="E10" t="n">
        <v>-2</v>
      </c>
    </row>
    <row r="11" spans="1:5">
      <c s="4" r="A11" t="s">
        <v>134</v>
      </c>
      <c s="7" r="B11" t="n">
        <v>2167</v>
      </c>
      <c s="7" r="C11" t="n">
        <v>1459</v>
      </c>
      <c s="7" r="D11" t="n">
        <v>5337</v>
      </c>
      <c s="7" r="E11" t="n">
        <v>420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1"/>
  </cols>
  <sheetData>
    <row r="1" spans="1:2">
      <c s="1" r="A1" t="s">
        <v>652</v>
      </c>
      <c s="2" r="B1" t="s">
        <v>653</v>
      </c>
    </row>
    <row r="2" spans="1:2">
      <c s="3" r="A2" t="s">
        <v>607</v>
      </c>
    </row>
    <row r="3" spans="1:2">
      <c s="4" r="A3" t="s">
        <v>654</v>
      </c>
      <c s="7" r="B3" t="n">
        <v>451</v>
      </c>
    </row>
    <row r="4" spans="1:2">
      <c s="4" r="A4" t="s">
        <v>655</v>
      </c>
    </row>
    <row r="5" spans="1:2">
      <c s="3" r="A5" t="s">
        <v>607</v>
      </c>
    </row>
    <row r="6" spans="1:2">
      <c s="4" r="A6" t="s">
        <v>654</v>
      </c>
      <c s="5" r="B6" t="n">
        <v>34</v>
      </c>
    </row>
    <row r="7" spans="1:2">
      <c s="5" r="A7" t="n">
        <v>2016</v>
      </c>
    </row>
    <row r="8" spans="1:2">
      <c s="3" r="A8" t="s">
        <v>607</v>
      </c>
    </row>
    <row r="9" spans="1:2">
      <c s="4" r="A9" t="s">
        <v>654</v>
      </c>
      <c s="5" r="B9" t="n">
        <v>136</v>
      </c>
    </row>
    <row r="10" spans="1:2">
      <c s="5" r="A10" t="n">
        <v>2017</v>
      </c>
    </row>
    <row r="11" spans="1:2">
      <c s="3" r="A11" t="s">
        <v>607</v>
      </c>
    </row>
    <row r="12" spans="1:2">
      <c s="4" r="A12" t="s">
        <v>654</v>
      </c>
      <c s="5" r="B12" t="n">
        <v>128</v>
      </c>
    </row>
    <row r="13" spans="1:2">
      <c s="5" r="A13" t="n">
        <v>2018</v>
      </c>
    </row>
    <row r="14" spans="1:2">
      <c s="3" r="A14" t="s">
        <v>607</v>
      </c>
    </row>
    <row r="15" spans="1:2">
      <c s="4" r="A15" t="s">
        <v>654</v>
      </c>
      <c s="5" r="B15" t="n">
        <v>97</v>
      </c>
    </row>
    <row r="16" spans="1:2">
      <c s="5" r="A16" t="n">
        <v>2019</v>
      </c>
    </row>
    <row r="17" spans="1:2">
      <c s="3" r="A17" t="s">
        <v>607</v>
      </c>
    </row>
    <row r="18" spans="1:2">
      <c s="4" r="A18" t="s">
        <v>654</v>
      </c>
      <c s="7" r="B18" t="n">
        <v>39</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56</v>
      </c>
      <c s="2" r="B1" t="s">
        <v>2</v>
      </c>
      <c s="2" r="C1" t="s">
        <v>23</v>
      </c>
    </row>
    <row r="2" spans="1:3">
      <c s="3" r="A2" t="s">
        <v>657</v>
      </c>
    </row>
    <row r="3" spans="1:3">
      <c s="4" r="A3" t="s">
        <v>658</v>
      </c>
      <c s="7" r="B3" t="n">
        <v>1401</v>
      </c>
      <c s="7" r="C3" t="n">
        <v>2857</v>
      </c>
    </row>
    <row r="4" spans="1:3">
      <c s="4" r="A4" t="s">
        <v>326</v>
      </c>
    </row>
    <row r="5" spans="1:3">
      <c s="3" r="A5" t="s">
        <v>657</v>
      </c>
    </row>
    <row r="6" spans="1:3">
      <c s="4" r="A6" t="s">
        <v>658</v>
      </c>
      <c s="5" r="B6" t="n">
        <v>438</v>
      </c>
      <c s="5" r="C6" t="n">
        <v>1899</v>
      </c>
    </row>
    <row r="7" spans="1:3">
      <c s="4" r="A7" t="s">
        <v>329</v>
      </c>
    </row>
    <row r="8" spans="1:3">
      <c s="3" r="A8" t="s">
        <v>657</v>
      </c>
    </row>
    <row r="9" spans="1:3">
      <c s="4" r="A9" t="s">
        <v>658</v>
      </c>
      <c s="5" r="B9" t="n">
        <v>963</v>
      </c>
      <c s="5" r="C9" t="n">
        <v>958</v>
      </c>
    </row>
    <row r="10" spans="1:3">
      <c s="4" r="A10" t="s">
        <v>659</v>
      </c>
    </row>
    <row r="11" spans="1:3">
      <c s="3" r="A11" t="s">
        <v>657</v>
      </c>
    </row>
    <row r="12" spans="1:3">
      <c s="4" r="A12" t="s">
        <v>658</v>
      </c>
      <c s="5" r="B12" t="n">
        <v>963</v>
      </c>
      <c s="5" r="C12" t="n">
        <v>958</v>
      </c>
    </row>
    <row r="13" spans="1:3">
      <c s="4" r="A13" t="s">
        <v>660</v>
      </c>
    </row>
    <row r="14" spans="1:3">
      <c s="3" r="A14" t="s">
        <v>657</v>
      </c>
    </row>
    <row r="15" spans="1:3">
      <c s="4" r="A15" t="s">
        <v>658</v>
      </c>
      <c s="5" r="B15" t="n">
        <v>438</v>
      </c>
      <c s="5" r="C15" t="n">
        <v>1899</v>
      </c>
    </row>
    <row r="16" spans="1:3">
      <c s="4" r="A16" t="s">
        <v>661</v>
      </c>
    </row>
    <row r="17" spans="1:3">
      <c s="3" r="A17" t="s">
        <v>657</v>
      </c>
    </row>
    <row r="18" spans="1:3">
      <c s="4" r="A18" t="s">
        <v>658</v>
      </c>
      <c s="5" r="B18" t="n">
        <v>0</v>
      </c>
      <c s="5" r="C18" t="n">
        <v>0</v>
      </c>
    </row>
    <row r="19" spans="1:3">
      <c s="4" r="A19" t="s">
        <v>662</v>
      </c>
    </row>
    <row r="20" spans="1:3">
      <c s="3" r="A20" t="s">
        <v>657</v>
      </c>
    </row>
    <row r="21" spans="1:3">
      <c s="4" r="A21" t="s">
        <v>658</v>
      </c>
      <c s="5" r="B21" t="n">
        <v>438</v>
      </c>
      <c s="5" r="C21" t="n">
        <v>1899</v>
      </c>
    </row>
    <row r="22" spans="1:3">
      <c s="4" r="A22" t="s">
        <v>663</v>
      </c>
    </row>
    <row r="23" spans="1:3">
      <c s="3" r="A23" t="s">
        <v>657</v>
      </c>
    </row>
    <row r="24" spans="1:3">
      <c s="4" r="A24" t="s">
        <v>658</v>
      </c>
      <c s="5" r="B24" t="n">
        <v>963</v>
      </c>
      <c s="5" r="C24" t="n">
        <v>958</v>
      </c>
    </row>
    <row r="25" spans="1:3">
      <c s="4" r="A25" t="s">
        <v>664</v>
      </c>
    </row>
    <row r="26" spans="1:3">
      <c s="3" r="A26" t="s">
        <v>657</v>
      </c>
    </row>
    <row r="27" spans="1:3">
      <c s="4" r="A27" t="s">
        <v>658</v>
      </c>
      <c s="5" r="B27" t="n">
        <v>0</v>
      </c>
      <c s="5" r="C27" t="n">
        <v>0</v>
      </c>
    </row>
    <row r="28" spans="1:3">
      <c s="4" r="A28" t="s">
        <v>665</v>
      </c>
    </row>
    <row r="29" spans="1:3">
      <c s="3" r="A29" t="s">
        <v>657</v>
      </c>
    </row>
    <row r="30" spans="1:3">
      <c s="4" r="A30" t="s">
        <v>658</v>
      </c>
      <c s="5" r="B30" t="n">
        <v>963</v>
      </c>
      <c s="5" r="C30" t="n">
        <v>958</v>
      </c>
    </row>
    <row r="31" spans="1:3">
      <c s="4" r="A31" t="s">
        <v>666</v>
      </c>
    </row>
    <row r="32" spans="1:3">
      <c s="3" r="A32" t="s">
        <v>657</v>
      </c>
    </row>
    <row r="33" spans="1:3">
      <c s="4" r="A33" t="s">
        <v>658</v>
      </c>
      <c s="5" r="B33" t="n">
        <v>438</v>
      </c>
      <c s="5" r="C33" t="n">
        <v>1899</v>
      </c>
    </row>
    <row r="34" spans="1:3">
      <c s="4" r="A34" t="s">
        <v>667</v>
      </c>
    </row>
    <row r="35" spans="1:3">
      <c s="3" r="A35" t="s">
        <v>657</v>
      </c>
    </row>
    <row r="36" spans="1:3">
      <c s="4" r="A36" t="s">
        <v>658</v>
      </c>
      <c s="5" r="B36" t="n">
        <v>0</v>
      </c>
      <c s="5" r="C36" t="n">
        <v>0</v>
      </c>
    </row>
    <row r="37" spans="1:3">
      <c s="4" r="A37" t="s">
        <v>668</v>
      </c>
    </row>
    <row r="38" spans="1:3">
      <c s="3" r="A38" t="s">
        <v>657</v>
      </c>
    </row>
    <row r="39" spans="1:3">
      <c s="4" r="A39" t="s">
        <v>658</v>
      </c>
      <c s="5" r="B39" t="n">
        <v>0</v>
      </c>
      <c s="5" r="C39" t="n">
        <v>0</v>
      </c>
    </row>
    <row r="40" spans="1:3">
      <c s="4" r="A40" t="s">
        <v>669</v>
      </c>
    </row>
    <row r="41" spans="1:3">
      <c s="3" r="A41" t="s">
        <v>657</v>
      </c>
    </row>
    <row r="42" spans="1:3">
      <c s="4" r="A42" t="s">
        <v>658</v>
      </c>
      <c s="7" r="B42" t="n">
        <v>0</v>
      </c>
      <c s="7" r="C42" t="n">
        <v>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112"/>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6"/>
    <col customWidth="1" max="5" min="5" width="4"/>
  </cols>
  <sheetData>
    <row r="1" spans="1:5">
      <c s="1" r="A1" t="s">
        <v>670</v>
      </c>
      <c s="2" r="B1" t="s">
        <v>1</v>
      </c>
      <c s="2" r="D1" t="s">
        <v>159</v>
      </c>
    </row>
    <row r="2" spans="1:5">
      <c s="2" r="B2" t="s">
        <v>2</v>
      </c>
      <c s="2" r="D2" t="s">
        <v>23</v>
      </c>
    </row>
    <row r="3" spans="1:5">
      <c s="3" r="A3" t="s">
        <v>657</v>
      </c>
    </row>
    <row r="4" spans="1:5">
      <c s="4" r="A4" t="s">
        <v>671</v>
      </c>
      <c s="7" r="B4" t="n">
        <v>759</v>
      </c>
      <c s="7" r="D4" t="n">
        <v>2512</v>
      </c>
    </row>
    <row r="5" spans="1:5">
      <c s="4" r="A5" t="s">
        <v>429</v>
      </c>
    </row>
    <row r="6" spans="1:5">
      <c s="3" r="A6" t="s">
        <v>657</v>
      </c>
    </row>
    <row r="7" spans="1:5">
      <c s="4" r="A7" t="s">
        <v>671</v>
      </c>
      <c s="5" r="B7" t="n">
        <v>201</v>
      </c>
      <c s="5" r="D7" t="n">
        <v>1106</v>
      </c>
    </row>
    <row r="8" spans="1:5">
      <c s="4" r="A8" t="s">
        <v>432</v>
      </c>
    </row>
    <row r="9" spans="1:5">
      <c s="3" r="A9" t="s">
        <v>657</v>
      </c>
    </row>
    <row r="10" spans="1:5">
      <c s="4" r="A10" t="s">
        <v>671</v>
      </c>
      <c s="5" r="B10" t="n">
        <v>0</v>
      </c>
      <c s="5" r="D10" t="n">
        <v>0</v>
      </c>
    </row>
    <row r="11" spans="1:5">
      <c s="4" r="A11" t="s">
        <v>434</v>
      </c>
    </row>
    <row r="12" spans="1:5">
      <c s="3" r="A12" t="s">
        <v>657</v>
      </c>
    </row>
    <row r="13" spans="1:5">
      <c s="4" r="A13" t="s">
        <v>671</v>
      </c>
      <c s="5" r="B13" t="n">
        <v>0</v>
      </c>
      <c s="5" r="D13" t="n">
        <v>463</v>
      </c>
    </row>
    <row r="14" spans="1:5">
      <c s="4" r="A14" t="s">
        <v>440</v>
      </c>
    </row>
    <row r="15" spans="1:5">
      <c s="3" r="A15" t="s">
        <v>657</v>
      </c>
    </row>
    <row r="16" spans="1:5">
      <c s="4" r="A16" t="s">
        <v>671</v>
      </c>
      <c s="5" r="B16" t="n">
        <v>28</v>
      </c>
      <c s="5" r="D16" t="n">
        <v>260</v>
      </c>
    </row>
    <row r="17" spans="1:5">
      <c s="4" r="A17" t="s">
        <v>446</v>
      </c>
    </row>
    <row r="18" spans="1:5">
      <c s="3" r="A18" t="s">
        <v>657</v>
      </c>
    </row>
    <row r="19" spans="1:5">
      <c s="4" r="A19" t="s">
        <v>671</v>
      </c>
      <c s="5" r="B19" t="n">
        <v>27</v>
      </c>
      <c s="5" r="D19" t="n">
        <v>47</v>
      </c>
    </row>
    <row r="20" spans="1:5">
      <c s="4" r="A20" t="s">
        <v>672</v>
      </c>
    </row>
    <row r="21" spans="1:5">
      <c s="3" r="A21" t="s">
        <v>657</v>
      </c>
    </row>
    <row r="22" spans="1:5">
      <c s="4" r="A22" t="s">
        <v>671</v>
      </c>
      <c s="5" r="B22" t="n">
        <v>264</v>
      </c>
      <c s="4" r="C22" t="s">
        <v>152</v>
      </c>
      <c s="5" r="D22" t="n">
        <v>1876</v>
      </c>
      <c s="4" r="E22" t="s">
        <v>673</v>
      </c>
    </row>
    <row r="23" spans="1:5">
      <c s="4" r="A23" t="s">
        <v>674</v>
      </c>
    </row>
    <row r="24" spans="1:5">
      <c s="3" r="A24" t="s">
        <v>657</v>
      </c>
    </row>
    <row r="25" spans="1:5">
      <c s="4" r="A25" t="s">
        <v>671</v>
      </c>
      <c s="5" r="B25" t="n">
        <v>5</v>
      </c>
      <c s="5" r="D25" t="n">
        <v>31</v>
      </c>
    </row>
    <row r="26" spans="1:5">
      <c s="4" r="A26" t="s">
        <v>675</v>
      </c>
    </row>
    <row r="27" spans="1:5">
      <c s="3" r="A27" t="s">
        <v>657</v>
      </c>
    </row>
    <row r="28" spans="1:5">
      <c s="4" r="A28" t="s">
        <v>671</v>
      </c>
      <c s="5" r="B28" t="n">
        <v>490</v>
      </c>
      <c s="5" r="D28" t="n">
        <v>605</v>
      </c>
    </row>
    <row r="29" spans="1:5">
      <c s="4" r="A29" t="s">
        <v>659</v>
      </c>
    </row>
    <row r="30" spans="1:5">
      <c s="3" r="A30" t="s">
        <v>657</v>
      </c>
    </row>
    <row r="31" spans="1:5">
      <c s="4" r="A31" t="s">
        <v>676</v>
      </c>
      <c s="5" r="B31" t="n">
        <v>0</v>
      </c>
      <c s="5" r="D31" t="n">
        <v>0</v>
      </c>
    </row>
    <row r="32" spans="1:5">
      <c s="4" r="A32" t="s">
        <v>677</v>
      </c>
    </row>
    <row r="33" spans="1:5">
      <c s="3" r="A33" t="s">
        <v>657</v>
      </c>
    </row>
    <row r="34" spans="1:5">
      <c s="4" r="A34" t="s">
        <v>676</v>
      </c>
      <c s="5" r="B34" t="n">
        <v>0</v>
      </c>
      <c s="5" r="D34" t="n">
        <v>0</v>
      </c>
    </row>
    <row r="35" spans="1:5">
      <c s="4" r="A35" t="s">
        <v>678</v>
      </c>
    </row>
    <row r="36" spans="1:5">
      <c s="3" r="A36" t="s">
        <v>657</v>
      </c>
    </row>
    <row r="37" spans="1:5">
      <c s="4" r="A37" t="s">
        <v>676</v>
      </c>
      <c s="5" r="B37" t="n">
        <v>0</v>
      </c>
      <c s="5" r="D37" t="n">
        <v>0</v>
      </c>
    </row>
    <row r="38" spans="1:5">
      <c s="4" r="A38" t="s">
        <v>679</v>
      </c>
    </row>
    <row r="39" spans="1:5">
      <c s="3" r="A39" t="s">
        <v>657</v>
      </c>
    </row>
    <row r="40" spans="1:5">
      <c s="4" r="A40" t="s">
        <v>676</v>
      </c>
      <c s="5" r="B40" t="n">
        <v>0</v>
      </c>
      <c s="5" r="D40" t="n">
        <v>0</v>
      </c>
    </row>
    <row r="41" spans="1:5">
      <c s="4" r="A41" t="s">
        <v>680</v>
      </c>
    </row>
    <row r="42" spans="1:5">
      <c s="3" r="A42" t="s">
        <v>657</v>
      </c>
    </row>
    <row r="43" spans="1:5">
      <c s="4" r="A43" t="s">
        <v>676</v>
      </c>
      <c s="5" r="B43" t="n">
        <v>0</v>
      </c>
      <c s="5" r="D43" t="n">
        <v>0</v>
      </c>
    </row>
    <row r="44" spans="1:5">
      <c s="4" r="A44" t="s">
        <v>681</v>
      </c>
    </row>
    <row r="45" spans="1:5">
      <c s="3" r="A45" t="s">
        <v>657</v>
      </c>
    </row>
    <row r="46" spans="1:5">
      <c s="4" r="A46" t="s">
        <v>676</v>
      </c>
      <c s="5" r="B46" t="n">
        <v>0</v>
      </c>
      <c s="5" r="D46" t="n">
        <v>0</v>
      </c>
    </row>
    <row r="47" spans="1:5">
      <c s="4" r="A47" t="s">
        <v>682</v>
      </c>
    </row>
    <row r="48" spans="1:5">
      <c s="3" r="A48" t="s">
        <v>657</v>
      </c>
    </row>
    <row r="49" spans="1:5">
      <c s="4" r="A49" t="s">
        <v>676</v>
      </c>
      <c s="5" r="B49" t="n">
        <v>0</v>
      </c>
      <c s="4" r="C49" t="s">
        <v>152</v>
      </c>
      <c s="5" r="D49" t="n">
        <v>0</v>
      </c>
      <c s="4" r="E49" t="s">
        <v>673</v>
      </c>
    </row>
    <row r="50" spans="1:5">
      <c s="4" r="A50" t="s">
        <v>683</v>
      </c>
    </row>
    <row r="51" spans="1:5">
      <c s="3" r="A51" t="s">
        <v>657</v>
      </c>
    </row>
    <row r="52" spans="1:5">
      <c s="4" r="A52" t="s">
        <v>676</v>
      </c>
      <c s="5" r="B52" t="n">
        <v>0</v>
      </c>
      <c s="5" r="D52" t="n">
        <v>0</v>
      </c>
    </row>
    <row r="53" spans="1:5">
      <c s="4" r="A53" t="s">
        <v>684</v>
      </c>
    </row>
    <row r="54" spans="1:5">
      <c s="3" r="A54" t="s">
        <v>657</v>
      </c>
    </row>
    <row r="55" spans="1:5">
      <c s="4" r="A55" t="s">
        <v>676</v>
      </c>
      <c s="5" r="B55" t="n">
        <v>0</v>
      </c>
      <c s="5" r="D55" t="n">
        <v>0</v>
      </c>
    </row>
    <row r="56" spans="1:5">
      <c s="4" r="A56" t="s">
        <v>660</v>
      </c>
    </row>
    <row r="57" spans="1:5">
      <c s="3" r="A57" t="s">
        <v>657</v>
      </c>
    </row>
    <row r="58" spans="1:5">
      <c s="4" r="A58" t="s">
        <v>676</v>
      </c>
      <c s="5" r="B58" t="n">
        <v>31</v>
      </c>
      <c s="5" r="D58" t="n">
        <v>40</v>
      </c>
    </row>
    <row r="59" spans="1:5">
      <c s="4" r="A59" t="s">
        <v>685</v>
      </c>
    </row>
    <row r="60" spans="1:5">
      <c s="3" r="A60" t="s">
        <v>657</v>
      </c>
    </row>
    <row r="61" spans="1:5">
      <c s="4" r="A61" t="s">
        <v>676</v>
      </c>
      <c s="5" r="B61" t="n">
        <v>0</v>
      </c>
      <c s="5" r="D61" t="n">
        <v>0</v>
      </c>
    </row>
    <row r="62" spans="1:5">
      <c s="4" r="A62" t="s">
        <v>686</v>
      </c>
    </row>
    <row r="63" spans="1:5">
      <c s="3" r="A63" t="s">
        <v>657</v>
      </c>
    </row>
    <row r="64" spans="1:5">
      <c s="4" r="A64" t="s">
        <v>676</v>
      </c>
      <c s="5" r="B64" t="n">
        <v>0</v>
      </c>
      <c s="5" r="D64" t="n">
        <v>0</v>
      </c>
    </row>
    <row r="65" spans="1:5">
      <c s="4" r="A65" t="s">
        <v>687</v>
      </c>
    </row>
    <row r="66" spans="1:5">
      <c s="3" r="A66" t="s">
        <v>657</v>
      </c>
    </row>
    <row r="67" spans="1:5">
      <c s="4" r="A67" t="s">
        <v>676</v>
      </c>
      <c s="5" r="B67" t="n">
        <v>0</v>
      </c>
      <c s="5" r="D67" t="n">
        <v>0</v>
      </c>
    </row>
    <row r="68" spans="1:5">
      <c s="4" r="A68" t="s">
        <v>688</v>
      </c>
    </row>
    <row r="69" spans="1:5">
      <c s="3" r="A69" t="s">
        <v>657</v>
      </c>
    </row>
    <row r="70" spans="1:5">
      <c s="4" r="A70" t="s">
        <v>676</v>
      </c>
      <c s="5" r="B70" t="n">
        <v>0</v>
      </c>
      <c s="5" r="D70" t="n">
        <v>0</v>
      </c>
    </row>
    <row r="71" spans="1:5">
      <c s="4" r="A71" t="s">
        <v>689</v>
      </c>
    </row>
    <row r="72" spans="1:5">
      <c s="3" r="A72" t="s">
        <v>657</v>
      </c>
    </row>
    <row r="73" spans="1:5">
      <c s="4" r="A73" t="s">
        <v>676</v>
      </c>
      <c s="5" r="B73" t="n">
        <v>0</v>
      </c>
      <c s="5" r="D73" t="n">
        <v>0</v>
      </c>
    </row>
    <row r="74" spans="1:5">
      <c s="4" r="A74" t="s">
        <v>690</v>
      </c>
    </row>
    <row r="75" spans="1:5">
      <c s="3" r="A75" t="s">
        <v>657</v>
      </c>
    </row>
    <row r="76" spans="1:5">
      <c s="4" r="A76" t="s">
        <v>676</v>
      </c>
      <c s="5" r="B76" t="n">
        <v>0</v>
      </c>
      <c s="4" r="C76" t="s">
        <v>152</v>
      </c>
      <c s="5" r="D76" t="n">
        <v>0</v>
      </c>
      <c s="4" r="E76" t="s">
        <v>673</v>
      </c>
    </row>
    <row r="77" spans="1:5">
      <c s="4" r="A77" t="s">
        <v>691</v>
      </c>
    </row>
    <row r="78" spans="1:5">
      <c s="3" r="A78" t="s">
        <v>657</v>
      </c>
    </row>
    <row r="79" spans="1:5">
      <c s="4" r="A79" t="s">
        <v>676</v>
      </c>
      <c s="5" r="B79" t="n">
        <v>31</v>
      </c>
      <c s="5" r="D79" t="n">
        <v>40</v>
      </c>
    </row>
    <row r="80" spans="1:5">
      <c s="4" r="A80" t="s">
        <v>692</v>
      </c>
    </row>
    <row r="81" spans="1:5">
      <c s="3" r="A81" t="s">
        <v>657</v>
      </c>
    </row>
    <row r="82" spans="1:5">
      <c s="4" r="A82" t="s">
        <v>676</v>
      </c>
      <c s="5" r="B82" t="n">
        <v>0</v>
      </c>
      <c s="5" r="D82" t="n">
        <v>0</v>
      </c>
    </row>
    <row r="83" spans="1:5">
      <c s="4" r="A83" t="s">
        <v>661</v>
      </c>
    </row>
    <row r="84" spans="1:5">
      <c s="3" r="A84" t="s">
        <v>657</v>
      </c>
    </row>
    <row r="85" spans="1:5">
      <c s="4" r="A85" t="s">
        <v>676</v>
      </c>
      <c s="5" r="B85" t="n">
        <v>22498</v>
      </c>
      <c s="5" r="D85" t="n">
        <v>25422</v>
      </c>
    </row>
    <row r="86" spans="1:5">
      <c s="4" r="A86" t="s">
        <v>693</v>
      </c>
    </row>
    <row r="87" spans="1:5">
      <c s="3" r="A87" t="s">
        <v>657</v>
      </c>
    </row>
    <row r="88" spans="1:5">
      <c s="4" r="A88" t="s">
        <v>676</v>
      </c>
      <c s="5" r="B88" t="n">
        <v>3174</v>
      </c>
      <c s="5" r="D88" t="n">
        <v>3655</v>
      </c>
    </row>
    <row r="89" spans="1:5">
      <c s="4" r="A89" t="s">
        <v>694</v>
      </c>
    </row>
    <row r="90" spans="1:5">
      <c s="3" r="A90" t="s">
        <v>657</v>
      </c>
    </row>
    <row r="91" spans="1:5">
      <c s="4" r="A91" t="s">
        <v>676</v>
      </c>
      <c s="5" r="B91" t="n">
        <v>3269</v>
      </c>
      <c s="5" r="D91" t="n">
        <v>3278</v>
      </c>
    </row>
    <row r="92" spans="1:5">
      <c s="4" r="A92" t="s">
        <v>695</v>
      </c>
    </row>
    <row r="93" spans="1:5">
      <c s="3" r="A93" t="s">
        <v>657</v>
      </c>
    </row>
    <row r="94" spans="1:5">
      <c s="4" r="A94" t="s">
        <v>676</v>
      </c>
      <c s="5" r="B94" t="n">
        <v>4837</v>
      </c>
      <c s="5" r="D94" t="n">
        <v>5334</v>
      </c>
    </row>
    <row r="95" spans="1:5">
      <c s="4" r="A95" t="s">
        <v>696</v>
      </c>
    </row>
    <row r="96" spans="1:5">
      <c s="3" r="A96" t="s">
        <v>657</v>
      </c>
    </row>
    <row r="97" spans="1:5">
      <c s="4" r="A97" t="s">
        <v>676</v>
      </c>
      <c s="5" r="B97" t="n">
        <v>2861</v>
      </c>
      <c s="5" r="D97" t="n">
        <v>3779</v>
      </c>
    </row>
    <row r="98" spans="1:5">
      <c s="4" r="A98" t="s">
        <v>697</v>
      </c>
    </row>
    <row r="99" spans="1:5">
      <c s="3" r="A99" t="s">
        <v>657</v>
      </c>
    </row>
    <row r="100" spans="1:5">
      <c s="4" r="A100" t="s">
        <v>676</v>
      </c>
      <c s="5" r="B100" t="n">
        <v>283</v>
      </c>
      <c s="5" r="D100" t="n">
        <v>284</v>
      </c>
    </row>
    <row r="101" spans="1:5">
      <c s="4" r="A101" t="s">
        <v>698</v>
      </c>
    </row>
    <row r="102" spans="1:5">
      <c s="3" r="A102" t="s">
        <v>657</v>
      </c>
    </row>
    <row r="103" spans="1:5">
      <c s="4" r="A103" t="s">
        <v>676</v>
      </c>
      <c s="5" r="B103" t="n">
        <v>14435</v>
      </c>
      <c s="4" r="C103" t="s">
        <v>152</v>
      </c>
      <c s="5" r="D103" t="n">
        <v>16330</v>
      </c>
      <c s="4" r="E103" t="s">
        <v>673</v>
      </c>
    </row>
    <row r="104" spans="1:5">
      <c s="4" r="A104" t="s">
        <v>699</v>
      </c>
    </row>
    <row r="105" spans="1:5">
      <c s="3" r="A105" t="s">
        <v>657</v>
      </c>
    </row>
    <row r="106" spans="1:5">
      <c s="4" r="A106" t="s">
        <v>676</v>
      </c>
      <c s="5" r="B106" t="n">
        <v>0</v>
      </c>
      <c s="5" r="D106" t="n">
        <v>0</v>
      </c>
    </row>
    <row r="107" spans="1:5">
      <c s="4" r="A107" t="s">
        <v>700</v>
      </c>
    </row>
    <row r="108" spans="1:5">
      <c s="3" r="A108" t="s">
        <v>657</v>
      </c>
    </row>
    <row r="109" spans="1:5">
      <c s="4" r="A109" t="s">
        <v>676</v>
      </c>
      <c s="7" r="B109" t="n">
        <v>8063</v>
      </c>
      <c s="7" r="D109" t="n">
        <v>9092</v>
      </c>
    </row>
    <row r="110" spans="1:5">
      <c r="A110" t="n"/>
    </row>
    <row r="111" spans="1:5">
      <c s="4" r="A111" t="s">
        <v>152</v>
      </c>
      <c s="4" r="B111" t="s">
        <v>701</v>
      </c>
    </row>
    <row r="112" spans="1:5">
      <c s="4" r="A112" t="s">
        <v>673</v>
      </c>
      <c s="4" r="B112" t="s">
        <v>701</v>
      </c>
    </row>
  </sheetData>
  <mergeCells count="8">
    <mergeCell ref="A1:A2"/>
    <mergeCell ref="B1:C1"/>
    <mergeCell ref="D1:E1"/>
    <mergeCell ref="B2:C2"/>
    <mergeCell ref="D2:E2"/>
    <mergeCell ref="A110:E110"/>
    <mergeCell ref="B111:E111"/>
    <mergeCell ref="B112:E11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s="1" r="A1" t="s">
        <v>702</v>
      </c>
      <c s="2" r="B1" t="s">
        <v>653</v>
      </c>
    </row>
    <row r="2" spans="1:2">
      <c s="4" r="A2" t="s">
        <v>703</v>
      </c>
    </row>
    <row r="3" spans="1:2">
      <c s="3" r="A3" t="s">
        <v>704</v>
      </c>
    </row>
    <row r="4" spans="1:2">
      <c s="4" r="A4" t="s">
        <v>676</v>
      </c>
      <c s="7" r="B4" t="n">
        <v>14435</v>
      </c>
    </row>
    <row r="5" spans="1:2">
      <c s="4" r="A5" t="s">
        <v>705</v>
      </c>
    </row>
    <row r="6" spans="1:2">
      <c s="3" r="A6" t="s">
        <v>704</v>
      </c>
    </row>
    <row r="7" spans="1:2">
      <c s="4" r="A7" t="s">
        <v>676</v>
      </c>
      <c s="7" r="B7" t="n">
        <v>8063</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7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06</v>
      </c>
      <c s="2" r="B1" t="s">
        <v>2</v>
      </c>
      <c s="2" r="C1" t="s">
        <v>23</v>
      </c>
    </row>
    <row r="2" spans="1:3">
      <c s="4" r="A2" t="s">
        <v>707</v>
      </c>
    </row>
    <row r="3" spans="1:3">
      <c s="3" r="A3" t="s">
        <v>708</v>
      </c>
    </row>
    <row r="4" spans="1:3">
      <c s="4" r="A4" t="s">
        <v>709</v>
      </c>
      <c s="7" r="B4" t="n">
        <v>76173</v>
      </c>
      <c s="7" r="C4" t="n">
        <v>72354</v>
      </c>
    </row>
    <row r="5" spans="1:3">
      <c s="4" r="A5" t="s">
        <v>710</v>
      </c>
      <c s="5" r="B5" t="n">
        <v>47053</v>
      </c>
      <c s="5" r="C5" t="n">
        <v>35845</v>
      </c>
    </row>
    <row r="6" spans="1:3">
      <c s="4" r="A6" t="s">
        <v>75</v>
      </c>
      <c s="5" r="B6" t="n">
        <v>9419</v>
      </c>
      <c s="5" r="C6" t="n">
        <v>8155</v>
      </c>
    </row>
    <row r="7" spans="1:3">
      <c s="4" r="A7" t="s">
        <v>711</v>
      </c>
      <c s="5" r="B7" t="n">
        <v>2699</v>
      </c>
      <c s="5" r="C7" t="n">
        <v>5246</v>
      </c>
    </row>
    <row r="8" spans="1:3">
      <c s="4" r="A8" t="s">
        <v>712</v>
      </c>
      <c s="5" r="B8" t="n">
        <v>594376</v>
      </c>
      <c s="5" r="C8" t="n">
        <v>564853</v>
      </c>
    </row>
    <row r="9" spans="1:3">
      <c s="4" r="A9" t="s">
        <v>33</v>
      </c>
      <c s="5" r="B9" t="n">
        <v>3835</v>
      </c>
      <c s="5" r="C9" t="n">
        <v>899</v>
      </c>
    </row>
    <row r="10" spans="1:3">
      <c s="4" r="A10" t="s">
        <v>38</v>
      </c>
      <c s="5" r="B10" t="n">
        <v>2132</v>
      </c>
      <c s="5" r="C10" t="n">
        <v>1910</v>
      </c>
    </row>
    <row r="11" spans="1:3">
      <c s="4" r="A11" t="s">
        <v>46</v>
      </c>
      <c s="5" r="B11" t="n">
        <v>122133</v>
      </c>
      <c s="5" r="C11" t="n">
        <v>106417</v>
      </c>
    </row>
    <row r="12" spans="1:3">
      <c s="4" r="A12" t="s">
        <v>47</v>
      </c>
      <c s="5" r="B12" t="n">
        <v>532585</v>
      </c>
      <c s="5" r="C12" t="n">
        <v>508699</v>
      </c>
    </row>
    <row r="13" spans="1:3">
      <c s="4" r="A13" t="s">
        <v>48</v>
      </c>
      <c s="5" r="B13" t="n">
        <v>654718</v>
      </c>
      <c s="5" r="C13" t="n">
        <v>615116</v>
      </c>
    </row>
    <row r="14" spans="1:3">
      <c s="4" r="A14" t="s">
        <v>49</v>
      </c>
      <c s="5" r="B14" t="n">
        <v>45000</v>
      </c>
      <c s="5" r="C14" t="n">
        <v>45000</v>
      </c>
    </row>
    <row r="15" spans="1:3">
      <c s="4" r="A15" t="s">
        <v>713</v>
      </c>
      <c s="5" r="B15" t="n">
        <v>288</v>
      </c>
      <c s="5" r="C15" t="n">
        <v>298</v>
      </c>
    </row>
    <row r="16" spans="1:3">
      <c s="4" r="A16" t="s">
        <v>714</v>
      </c>
    </row>
    <row r="17" spans="1:3">
      <c s="3" r="A17" t="s">
        <v>708</v>
      </c>
    </row>
    <row r="18" spans="1:3">
      <c s="4" r="A18" t="s">
        <v>709</v>
      </c>
      <c s="5" r="B18" t="n">
        <v>76173</v>
      </c>
      <c s="5" r="C18" t="n">
        <v>72354</v>
      </c>
    </row>
    <row r="19" spans="1:3">
      <c s="4" r="A19" t="s">
        <v>710</v>
      </c>
      <c s="5" r="B19" t="n">
        <v>47053</v>
      </c>
      <c s="5" r="C19" t="n">
        <v>35845</v>
      </c>
    </row>
    <row r="20" spans="1:3">
      <c s="4" r="A20" t="s">
        <v>75</v>
      </c>
      <c s="5" r="B20" t="n">
        <v>10359</v>
      </c>
      <c s="5" r="C20" t="n">
        <v>9131</v>
      </c>
    </row>
    <row r="21" spans="1:3">
      <c s="4" r="A21" t="s">
        <v>711</v>
      </c>
      <c s="5" r="B21" t="n">
        <v>2699</v>
      </c>
      <c s="5" r="C21" t="n">
        <v>5246</v>
      </c>
    </row>
    <row r="22" spans="1:3">
      <c s="4" r="A22" t="s">
        <v>712</v>
      </c>
      <c s="5" r="B22" t="n">
        <v>601820</v>
      </c>
      <c s="5" r="C22" t="n">
        <v>571411</v>
      </c>
    </row>
    <row r="23" spans="1:3">
      <c s="4" r="A23" t="s">
        <v>33</v>
      </c>
      <c s="5" r="B23" t="n">
        <v>3918</v>
      </c>
      <c s="5" r="C23" t="n">
        <v>921</v>
      </c>
    </row>
    <row r="24" spans="1:3">
      <c s="4" r="A24" t="s">
        <v>38</v>
      </c>
      <c s="5" r="B24" t="n">
        <v>2132</v>
      </c>
      <c s="5" r="C24" t="n">
        <v>1910</v>
      </c>
    </row>
    <row r="25" spans="1:3">
      <c s="4" r="A25" t="s">
        <v>46</v>
      </c>
      <c s="5" r="B25" t="n">
        <v>122133</v>
      </c>
      <c s="5" r="C25" t="n">
        <v>106417</v>
      </c>
    </row>
    <row r="26" spans="1:3">
      <c s="4" r="A26" t="s">
        <v>47</v>
      </c>
      <c s="5" r="B26" t="n">
        <v>533174</v>
      </c>
      <c s="5" r="C26" t="n">
        <v>509406</v>
      </c>
    </row>
    <row r="27" spans="1:3">
      <c s="4" r="A27" t="s">
        <v>48</v>
      </c>
      <c s="5" r="B27" t="n">
        <v>655307</v>
      </c>
      <c s="5" r="C27" t="n">
        <v>615823</v>
      </c>
    </row>
    <row r="28" spans="1:3">
      <c s="4" r="A28" t="s">
        <v>49</v>
      </c>
      <c s="5" r="B28" t="n">
        <v>46758</v>
      </c>
      <c s="5" r="C28" t="n">
        <v>47279</v>
      </c>
    </row>
    <row r="29" spans="1:3">
      <c s="4" r="A29" t="s">
        <v>713</v>
      </c>
      <c s="5" r="B29" t="n">
        <v>288</v>
      </c>
      <c s="5" r="C29" t="n">
        <v>298</v>
      </c>
    </row>
    <row r="30" spans="1:3">
      <c s="4" r="A30" t="s">
        <v>715</v>
      </c>
    </row>
    <row r="31" spans="1:3">
      <c s="3" r="A31" t="s">
        <v>708</v>
      </c>
    </row>
    <row r="32" spans="1:3">
      <c s="4" r="A32" t="s">
        <v>709</v>
      </c>
      <c s="5" r="B32" t="n">
        <v>76173</v>
      </c>
      <c s="5" r="C32" t="n">
        <v>72354</v>
      </c>
    </row>
    <row r="33" spans="1:3">
      <c s="4" r="A33" t="s">
        <v>710</v>
      </c>
      <c s="5" r="B33" t="n">
        <v>47053</v>
      </c>
      <c s="5" r="C33" t="n">
        <v>35845</v>
      </c>
    </row>
    <row r="34" spans="1:3">
      <c s="4" r="A34" t="s">
        <v>75</v>
      </c>
      <c s="5" r="B34" t="n">
        <v>3716</v>
      </c>
      <c s="5" r="C34" t="n">
        <v>958</v>
      </c>
    </row>
    <row r="35" spans="1:3">
      <c s="4" r="A35" t="s">
        <v>711</v>
      </c>
      <c s="5" r="B35" t="n">
        <v>2699</v>
      </c>
      <c s="5" r="C35" t="n">
        <v>5246</v>
      </c>
    </row>
    <row r="36" spans="1:3">
      <c s="4" r="A36" t="s">
        <v>712</v>
      </c>
      <c s="5" r="B36" t="n">
        <v>0</v>
      </c>
      <c s="5" r="C36" t="n">
        <v>0</v>
      </c>
    </row>
    <row r="37" spans="1:3">
      <c s="4" r="A37" t="s">
        <v>33</v>
      </c>
      <c s="5" r="B37" t="n">
        <v>3918</v>
      </c>
      <c s="5" r="C37" t="n">
        <v>921</v>
      </c>
    </row>
    <row r="38" spans="1:3">
      <c s="4" r="A38" t="s">
        <v>38</v>
      </c>
      <c s="5" r="B38" t="n">
        <v>2132</v>
      </c>
      <c s="5" r="C38" t="n">
        <v>1910</v>
      </c>
    </row>
    <row r="39" spans="1:3">
      <c s="4" r="A39" t="s">
        <v>46</v>
      </c>
      <c s="5" r="B39" t="n">
        <v>122133</v>
      </c>
      <c s="5" r="C39" t="n">
        <v>106417</v>
      </c>
    </row>
    <row r="40" spans="1:3">
      <c s="4" r="A40" t="s">
        <v>47</v>
      </c>
      <c s="5" r="B40" t="n">
        <v>376597</v>
      </c>
      <c s="5" r="C40" t="n">
        <v>345412</v>
      </c>
    </row>
    <row r="41" spans="1:3">
      <c s="4" r="A41" t="s">
        <v>48</v>
      </c>
      <c s="5" r="B41" t="n">
        <v>498730</v>
      </c>
      <c s="5" r="C41" t="n">
        <v>451829</v>
      </c>
    </row>
    <row r="42" spans="1:3">
      <c s="4" r="A42" t="s">
        <v>49</v>
      </c>
      <c s="5" r="B42" t="n">
        <v>0</v>
      </c>
      <c s="5" r="C42" t="n">
        <v>0</v>
      </c>
    </row>
    <row r="43" spans="1:3">
      <c s="4" r="A43" t="s">
        <v>713</v>
      </c>
      <c s="5" r="B43" t="n">
        <v>288</v>
      </c>
      <c s="5" r="C43" t="n">
        <v>298</v>
      </c>
    </row>
    <row r="44" spans="1:3">
      <c s="4" r="A44" t="s">
        <v>716</v>
      </c>
    </row>
    <row r="45" spans="1:3">
      <c s="3" r="A45" t="s">
        <v>708</v>
      </c>
    </row>
    <row r="46" spans="1:3">
      <c s="4" r="A46" t="s">
        <v>709</v>
      </c>
      <c s="5" r="B46" t="n">
        <v>0</v>
      </c>
      <c s="5" r="C46" t="n">
        <v>0</v>
      </c>
    </row>
    <row r="47" spans="1:3">
      <c s="4" r="A47" t="s">
        <v>710</v>
      </c>
      <c s="5" r="B47" t="n">
        <v>0</v>
      </c>
      <c s="5" r="C47" t="n">
        <v>0</v>
      </c>
    </row>
    <row r="48" spans="1:3">
      <c s="4" r="A48" t="s">
        <v>75</v>
      </c>
      <c s="5" r="B48" t="n">
        <v>6643</v>
      </c>
      <c s="5" r="C48" t="n">
        <v>8173</v>
      </c>
    </row>
    <row r="49" spans="1:3">
      <c s="4" r="A49" t="s">
        <v>711</v>
      </c>
      <c s="5" r="B49" t="n">
        <v>0</v>
      </c>
      <c s="5" r="C49" t="n">
        <v>0</v>
      </c>
    </row>
    <row r="50" spans="1:3">
      <c s="4" r="A50" t="s">
        <v>712</v>
      </c>
      <c s="5" r="B50" t="n">
        <v>0</v>
      </c>
      <c s="5" r="C50" t="n">
        <v>0</v>
      </c>
    </row>
    <row r="51" spans="1:3">
      <c s="4" r="A51" t="s">
        <v>33</v>
      </c>
      <c s="5" r="B51" t="n">
        <v>0</v>
      </c>
      <c s="5" r="C51" t="n">
        <v>0</v>
      </c>
    </row>
    <row r="52" spans="1:3">
      <c s="4" r="A52" t="s">
        <v>38</v>
      </c>
      <c s="5" r="B52" t="n">
        <v>0</v>
      </c>
      <c s="5" r="C52" t="n">
        <v>0</v>
      </c>
    </row>
    <row r="53" spans="1:3">
      <c s="4" r="A53" t="s">
        <v>46</v>
      </c>
      <c s="5" r="B53" t="n">
        <v>0</v>
      </c>
      <c s="5" r="C53" t="n">
        <v>0</v>
      </c>
    </row>
    <row r="54" spans="1:3">
      <c s="4" r="A54" t="s">
        <v>47</v>
      </c>
      <c s="5" r="B54" t="n">
        <v>0</v>
      </c>
      <c s="5" r="C54" t="n">
        <v>0</v>
      </c>
    </row>
    <row r="55" spans="1:3">
      <c s="4" r="A55" t="s">
        <v>48</v>
      </c>
      <c s="5" r="B55" t="n">
        <v>0</v>
      </c>
      <c s="5" r="C55" t="n">
        <v>0</v>
      </c>
    </row>
    <row r="56" spans="1:3">
      <c s="4" r="A56" t="s">
        <v>49</v>
      </c>
      <c s="5" r="B56" t="n">
        <v>46758</v>
      </c>
      <c s="5" r="C56" t="n">
        <v>47279</v>
      </c>
    </row>
    <row r="57" spans="1:3">
      <c s="4" r="A57" t="s">
        <v>713</v>
      </c>
      <c s="5" r="B57" t="n">
        <v>0</v>
      </c>
      <c s="5" r="C57" t="n">
        <v>0</v>
      </c>
    </row>
    <row r="58" spans="1:3">
      <c s="4" r="A58" t="s">
        <v>717</v>
      </c>
    </row>
    <row r="59" spans="1:3">
      <c s="3" r="A59" t="s">
        <v>708</v>
      </c>
    </row>
    <row r="60" spans="1:3">
      <c s="4" r="A60" t="s">
        <v>709</v>
      </c>
      <c s="5" r="B60" t="n">
        <v>0</v>
      </c>
      <c s="5" r="C60" t="n">
        <v>0</v>
      </c>
    </row>
    <row r="61" spans="1:3">
      <c s="4" r="A61" t="s">
        <v>710</v>
      </c>
      <c s="5" r="B61" t="n">
        <v>0</v>
      </c>
      <c s="5" r="C61" t="n">
        <v>0</v>
      </c>
    </row>
    <row r="62" spans="1:3">
      <c s="4" r="A62" t="s">
        <v>75</v>
      </c>
      <c s="5" r="B62" t="n">
        <v>0</v>
      </c>
      <c s="5" r="C62" t="n">
        <v>0</v>
      </c>
    </row>
    <row r="63" spans="1:3">
      <c s="4" r="A63" t="s">
        <v>711</v>
      </c>
      <c s="5" r="B63" t="n">
        <v>0</v>
      </c>
      <c s="5" r="C63" t="n">
        <v>0</v>
      </c>
    </row>
    <row r="64" spans="1:3">
      <c s="4" r="A64" t="s">
        <v>712</v>
      </c>
      <c s="5" r="B64" t="n">
        <v>601820</v>
      </c>
      <c s="5" r="C64" t="n">
        <v>571411</v>
      </c>
    </row>
    <row r="65" spans="1:3">
      <c s="4" r="A65" t="s">
        <v>33</v>
      </c>
      <c s="5" r="B65" t="n">
        <v>0</v>
      </c>
      <c s="5" r="C65" t="n">
        <v>0</v>
      </c>
    </row>
    <row r="66" spans="1:3">
      <c s="4" r="A66" t="s">
        <v>38</v>
      </c>
      <c s="5" r="B66" t="n">
        <v>0</v>
      </c>
      <c s="5" r="C66" t="n">
        <v>0</v>
      </c>
    </row>
    <row r="67" spans="1:3">
      <c s="4" r="A67" t="s">
        <v>46</v>
      </c>
      <c s="5" r="B67" t="n">
        <v>0</v>
      </c>
      <c s="5" r="C67" t="n">
        <v>0</v>
      </c>
    </row>
    <row r="68" spans="1:3">
      <c s="4" r="A68" t="s">
        <v>47</v>
      </c>
      <c s="5" r="B68" t="n">
        <v>156577</v>
      </c>
      <c s="5" r="C68" t="n">
        <v>163994</v>
      </c>
    </row>
    <row r="69" spans="1:3">
      <c s="4" r="A69" t="s">
        <v>48</v>
      </c>
      <c s="5" r="B69" t="n">
        <v>156577</v>
      </c>
      <c s="5" r="C69" t="n">
        <v>163994</v>
      </c>
    </row>
    <row r="70" spans="1:3">
      <c s="4" r="A70" t="s">
        <v>49</v>
      </c>
      <c s="5" r="B70" t="n">
        <v>0</v>
      </c>
      <c s="5" r="C70" t="n">
        <v>0</v>
      </c>
    </row>
    <row r="71" spans="1:3">
      <c s="4" r="A71" t="s">
        <v>713</v>
      </c>
      <c s="7" r="B71" t="n">
        <v>0</v>
      </c>
      <c s="7" r="C71" t="n">
        <v>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59"/>
    <col customWidth="1" max="3" min="3" width="80"/>
    <col customWidth="1" max="4" min="4" width="10"/>
  </cols>
  <sheetData>
    <row r="1" spans="1:4">
      <c s="1" r="A1" t="s">
        <v>718</v>
      </c>
      <c s="1" r="C1" t="s">
        <v>719</v>
      </c>
      <c s="2" r="D1" t="s">
        <v>720</v>
      </c>
    </row>
    <row r="2" spans="1:4">
      <c s="4" r="A2" t="s">
        <v>721</v>
      </c>
      <c s="4" r="C2" t="s">
        <v>722</v>
      </c>
      <c s="7" r="D2" t="n">
        <v>34</v>
      </c>
    </row>
    <row r="3" spans="1:4">
      <c s="4" r="A3" t="s">
        <v>723</v>
      </c>
      <c s="4" r="C3" t="s">
        <v>724</v>
      </c>
      <c s="5" r="D3" t="n">
        <v>38300</v>
      </c>
    </row>
    <row r="4" spans="1:4">
      <c s="4" r="A4" t="s">
        <v>725</v>
      </c>
      <c s="4" r="C4" t="s">
        <v>726</v>
      </c>
      <c s="8" r="D4" t="n">
        <v>4.9</v>
      </c>
    </row>
    <row r="5" spans="1:4">
      <c s="4" r="A5" t="s">
        <v>148</v>
      </c>
      <c s="4" r="C5" t="s">
        <v>727</v>
      </c>
      <c s="7" r="D5" t="n">
        <v>23</v>
      </c>
    </row>
    <row r="6" spans="1:4">
      <c s="4" r="A6" t="s">
        <v>728</v>
      </c>
      <c s="4" r="C6" t="s">
        <v>729</v>
      </c>
      <c s="7" r="D6" t="n">
        <v>1127</v>
      </c>
    </row>
    <row r="7" spans="1:4">
      <c s="4" r="A7" t="s">
        <v>730</v>
      </c>
      <c s="4" r="C7" t="s">
        <v>731</v>
      </c>
      <c s="8" r="D7" t="n">
        <v>6.96</v>
      </c>
    </row>
    <row r="8" spans="1:4">
      <c s="4" r="A8" t="s">
        <v>730</v>
      </c>
      <c s="4" r="C8" t="s">
        <v>731</v>
      </c>
      <c s="8" r="D8" t="n">
        <v>7.5</v>
      </c>
    </row>
    <row r="9" spans="1:4">
      <c s="4" r="A9" t="s">
        <v>732</v>
      </c>
      <c s="4" r="C9" t="s">
        <v>733</v>
      </c>
      <c s="7" r="D9" t="n">
        <v>58</v>
      </c>
    </row>
    <row r="10" spans="1:4">
      <c s="4" r="A10" t="s">
        <v>734</v>
      </c>
      <c s="4" r="C10" t="s">
        <v>735</v>
      </c>
      <c s="7" r="D10" t="n">
        <v>12065</v>
      </c>
    </row>
    <row r="11" spans="1:4">
      <c s="4" r="A11" t="s">
        <v>736</v>
      </c>
      <c s="4" r="C11" t="s">
        <v>737</v>
      </c>
      <c s="5" r="D11" t="n">
        <v>162946</v>
      </c>
    </row>
    <row r="12" spans="1:4">
      <c s="4" r="A12" t="s">
        <v>736</v>
      </c>
      <c s="4" r="C12" t="s">
        <v>737</v>
      </c>
      <c s="5" r="D12" t="n">
        <v>228300</v>
      </c>
    </row>
    <row r="13" spans="1:4">
      <c s="4" r="A13" t="s">
        <v>738</v>
      </c>
      <c s="4" r="C13" t="s">
        <v>739</v>
      </c>
      <c s="7" r="D13" t="n">
        <v>328</v>
      </c>
    </row>
    <row r="14" spans="1:4">
      <c s="4" r="A14" t="s">
        <v>740</v>
      </c>
    </row>
    <row r="15" spans="1:4">
      <c s="4" r="A15" t="s">
        <v>721</v>
      </c>
      <c s="4" r="C15" t="s">
        <v>722</v>
      </c>
      <c s="5" r="D15" t="n">
        <v>34</v>
      </c>
    </row>
    <row r="16" spans="1:4">
      <c s="4" r="A16" t="s">
        <v>741</v>
      </c>
      <c s="4" r="C16" t="s">
        <v>742</v>
      </c>
      <c s="5" r="D16" t="n">
        <v>-362</v>
      </c>
    </row>
    <row r="17" spans="1:4">
      <c s="4" r="A17" t="s">
        <v>743</v>
      </c>
      <c s="4" r="C17" t="s">
        <v>744</v>
      </c>
      <c s="5" r="D17" t="n">
        <v>52</v>
      </c>
    </row>
    <row r="18" spans="1:4">
      <c s="4" r="A18" t="s">
        <v>745</v>
      </c>
      <c s="4" r="C18" t="s">
        <v>746</v>
      </c>
      <c s="5" r="D18" t="n">
        <v>-63</v>
      </c>
    </row>
    <row r="19" spans="1:4">
      <c s="4" r="A19" t="s">
        <v>747</v>
      </c>
    </row>
    <row r="20" spans="1:4">
      <c s="4" r="A20" t="s">
        <v>741</v>
      </c>
      <c s="4" r="C20" t="s">
        <v>742</v>
      </c>
      <c s="7" r="D20" t="n">
        <v>10570</v>
      </c>
    </row>
    <row r="21" spans="1:4">
      <c s="4" r="A21" t="s">
        <v>748</v>
      </c>
      <c s="4" r="C21" t="s">
        <v>749</v>
      </c>
      <c s="5" r="D21" t="n">
        <v>7045036</v>
      </c>
    </row>
    <row r="22" spans="1:4">
      <c s="4" r="A22" t="s">
        <v>147</v>
      </c>
      <c s="4" r="C22" t="s">
        <v>750</v>
      </c>
      <c s="5" r="D22" t="n">
        <v>5000</v>
      </c>
    </row>
    <row r="23" spans="1:4">
      <c s="4" r="A23" t="s">
        <v>148</v>
      </c>
      <c s="4" r="C23" t="s">
        <v>727</v>
      </c>
      <c s="7" r="D23" t="n">
        <v>23</v>
      </c>
    </row>
    <row r="24" spans="1:4">
      <c s="4" r="A24" t="s">
        <v>738</v>
      </c>
      <c s="4" r="C24" t="s">
        <v>739</v>
      </c>
      <c s="5" r="D24" t="n">
        <v>64</v>
      </c>
    </row>
    <row r="25" spans="1:4">
      <c s="4" r="A25" t="s">
        <v>751</v>
      </c>
    </row>
    <row r="26" spans="1:4">
      <c s="4" r="A26" t="s">
        <v>741</v>
      </c>
      <c s="4" r="C26" t="s">
        <v>742</v>
      </c>
      <c s="7" r="D26" t="n">
        <v>11936</v>
      </c>
    </row>
    <row r="27" spans="1:4">
      <c s="4" r="A27" t="s">
        <v>748</v>
      </c>
      <c s="4" r="C27" t="s">
        <v>749</v>
      </c>
      <c s="5" r="D27" t="n">
        <v>12065</v>
      </c>
    </row>
    <row r="28" spans="1:4">
      <c s="4" r="A28" t="s">
        <v>752</v>
      </c>
      <c s="4" r="C28" t="s">
        <v>753</v>
      </c>
      <c s="7" r="D28" t="n">
        <v>70</v>
      </c>
    </row>
    <row r="29" spans="1:4">
      <c s="4" r="A29" t="s">
        <v>734</v>
      </c>
      <c s="4" r="C29" t="s">
        <v>735</v>
      </c>
      <c s="7" r="D29" t="n">
        <v>12006</v>
      </c>
    </row>
    <row r="30" spans="1:4">
      <c s="4" r="A30" t="s">
        <v>754</v>
      </c>
      <c s="4" r="C30" t="s">
        <v>755</v>
      </c>
      <c s="5" r="D30" t="n">
        <v>12065</v>
      </c>
    </row>
    <row r="31" spans="1:4">
      <c s="4" r="A31" t="s">
        <v>756</v>
      </c>
    </row>
    <row r="32" spans="1:4">
      <c s="4" r="A32" t="s">
        <v>757</v>
      </c>
      <c s="4" r="C32" t="s">
        <v>758</v>
      </c>
      <c s="7" r="D32" t="n">
        <v>5850</v>
      </c>
    </row>
    <row r="33" spans="1:4">
      <c s="4" r="A33" t="s">
        <v>741</v>
      </c>
      <c s="4" r="C33" t="s">
        <v>742</v>
      </c>
      <c s="5" r="D33" t="n">
        <v>68998</v>
      </c>
    </row>
    <row r="34" spans="1:4">
      <c s="4" r="A34" t="s">
        <v>752</v>
      </c>
      <c s="4" r="C34" t="s">
        <v>753</v>
      </c>
      <c s="5" r="D34" t="n">
        <v>70</v>
      </c>
    </row>
    <row r="35" spans="1:4">
      <c s="4" r="A35" t="s">
        <v>728</v>
      </c>
      <c s="4" r="C35" t="s">
        <v>729</v>
      </c>
      <c s="5" r="D35" t="n">
        <v>1127</v>
      </c>
    </row>
    <row r="36" spans="1:4">
      <c s="4" r="A36" t="s">
        <v>732</v>
      </c>
      <c s="4" r="C36" t="s">
        <v>733</v>
      </c>
      <c s="5" r="D36" t="n">
        <v>58</v>
      </c>
    </row>
    <row r="37" spans="1:4">
      <c s="4" r="A37" t="s">
        <v>734</v>
      </c>
      <c s="4" r="C37" t="s">
        <v>735</v>
      </c>
      <c s="5" r="D37" t="n">
        <v>59</v>
      </c>
    </row>
    <row r="38" spans="1:4">
      <c s="4" r="A38" t="s">
        <v>759</v>
      </c>
    </row>
    <row r="39" spans="1:4">
      <c s="4" r="A39" t="s">
        <v>741</v>
      </c>
      <c s="4" r="C39" t="s">
        <v>742</v>
      </c>
      <c s="5" r="D39" t="n">
        <v>-1454</v>
      </c>
    </row>
    <row r="40" spans="1:4">
      <c s="4" r="A40" t="s">
        <v>738</v>
      </c>
      <c s="4" r="C40" t="s">
        <v>739</v>
      </c>
      <c s="5" r="D40" t="n">
        <v>264</v>
      </c>
    </row>
    <row r="41" spans="1:4">
      <c s="4" r="A41" t="s">
        <v>760</v>
      </c>
    </row>
    <row r="42" spans="1:4">
      <c s="4" r="A42" t="s">
        <v>761</v>
      </c>
      <c s="4" r="C42" t="s">
        <v>762</v>
      </c>
      <c s="5" r="D42" t="n">
        <v>112</v>
      </c>
    </row>
    <row r="43" spans="1:4">
      <c s="4" r="A43" t="s">
        <v>763</v>
      </c>
    </row>
    <row r="44" spans="1:4">
      <c s="4" r="A44" t="s">
        <v>761</v>
      </c>
      <c s="4" r="C44" t="s">
        <v>762</v>
      </c>
      <c s="5" r="D44" t="n">
        <v>112</v>
      </c>
    </row>
    <row r="45" spans="1:4">
      <c s="4" r="A45" t="s">
        <v>764</v>
      </c>
    </row>
    <row r="46" spans="1:4">
      <c s="4" r="A46" t="s">
        <v>761</v>
      </c>
      <c s="4" r="B46" t="s">
        <v>152</v>
      </c>
      <c s="4" r="C46" t="s">
        <v>762</v>
      </c>
      <c s="5" r="D46" t="n">
        <v>4</v>
      </c>
    </row>
    <row r="47" spans="1:4">
      <c s="4" r="A47" t="s">
        <v>765</v>
      </c>
    </row>
    <row r="48" spans="1:4">
      <c s="4" r="A48" t="s">
        <v>761</v>
      </c>
      <c s="4" r="B48" t="s">
        <v>152</v>
      </c>
      <c s="4" r="C48" t="s">
        <v>762</v>
      </c>
      <c s="7" r="D48" t="n">
        <v>4</v>
      </c>
    </row>
    <row r="49" spans="1:4">
      <c r="A49" t="n"/>
    </row>
    <row r="50" spans="1:4">
      <c s="4" r="A50" t="s">
        <v>152</v>
      </c>
      <c s="4" r="B50" t="s">
        <v>157</v>
      </c>
    </row>
  </sheetData>
  <mergeCells count="2">
    <mergeCell ref="A1:B1"/>
    <mergeCell ref="A49:B49"/>
  </mergeCells>
  <pageMargins bottom="1" footer="0.5" header="0.5" left="0.75" right="0.75" top="1"/>
</worksheet>
</file>

<file path=xl/worksheets/sheet6.xml><?xml version="1.0" encoding="utf-8"?>
<worksheet xmlns="http://schemas.openxmlformats.org/spreadsheetml/2006/main">
  <sheetPr>
    <outlinePr summaryBelow="1" summaryRight="1"/>
  </sheetPr>
  <dimension ref="A1:K18"/>
  <sheetViews>
    <sheetView workbookViewId="0">
      <selection activeCell="A1" sqref="A1"/>
    </sheetView>
  </sheetViews>
  <sheetFormatPr baseColWidth="10" defaultRowHeight="15"/>
  <cols>
    <col customWidth="1" max="1" min="1" width="80"/>
    <col customWidth="1" max="2" min="2" width="59"/>
    <col customWidth="1" max="3" min="3" width="4"/>
    <col customWidth="1" max="4" min="4" width="14"/>
    <col customWidth="1" max="5" min="5" width="16"/>
    <col customWidth="1" max="6" min="6" width="13"/>
    <col customWidth="1" max="7" min="7" width="4"/>
    <col customWidth="1" max="8" min="8" width="26"/>
    <col customWidth="1" max="9" min="9" width="31"/>
    <col customWidth="1" max="10" min="10" width="18"/>
    <col customWidth="1" max="11" min="11" width="39"/>
  </cols>
  <sheetData>
    <row r="1" spans="1:11">
      <c s="1" r="A1" t="s">
        <v>135</v>
      </c>
      <c s="2" r="B1" t="s">
        <v>136</v>
      </c>
      <c s="2" r="D1" t="s">
        <v>137</v>
      </c>
      <c s="2" r="E1" t="s">
        <v>138</v>
      </c>
      <c s="2" r="F1" t="s">
        <v>139</v>
      </c>
      <c s="2" r="H1" t="s">
        <v>140</v>
      </c>
      <c s="2" r="I1" t="s">
        <v>141</v>
      </c>
      <c s="2" r="J1" t="s">
        <v>142</v>
      </c>
      <c s="2" r="K1" t="s">
        <v>143</v>
      </c>
    </row>
    <row r="2" spans="1:11">
      <c s="4" r="A2" t="s">
        <v>144</v>
      </c>
      <c s="5" r="E2" t="n">
        <v>0</v>
      </c>
      <c s="5" r="F2" t="n">
        <v>7047336</v>
      </c>
    </row>
    <row r="3" spans="1:11">
      <c s="4" r="A3" t="s">
        <v>145</v>
      </c>
      <c s="7" r="B3" t="n">
        <v>82778</v>
      </c>
      <c s="7" r="E3" t="n">
        <v>0</v>
      </c>
      <c s="7" r="F3" t="n">
        <v>10773</v>
      </c>
      <c s="7" r="I3" t="n">
        <v>-1190</v>
      </c>
      <c s="7" r="J3" t="n">
        <v>73534</v>
      </c>
      <c s="7" r="K3" t="n">
        <v>-339</v>
      </c>
    </row>
    <row r="4" spans="1:11">
      <c s="3" r="A4" t="s">
        <v>146</v>
      </c>
    </row>
    <row r="5" spans="1:11">
      <c s="4" r="A5" t="s">
        <v>115</v>
      </c>
      <c s="5" r="B5" t="n">
        <v>5337</v>
      </c>
      <c s="5" r="J5" t="n">
        <v>5337</v>
      </c>
    </row>
    <row r="6" spans="1:11">
      <c s="4" r="A6" t="s">
        <v>117</v>
      </c>
      <c s="5" r="B6" t="n">
        <v>0</v>
      </c>
    </row>
    <row r="7" spans="1:11">
      <c s="4" r="A7" t="s">
        <v>147</v>
      </c>
      <c s="5" r="F7" t="n">
        <v>6300</v>
      </c>
    </row>
    <row r="8" spans="1:11">
      <c s="4" r="A8" t="s">
        <v>148</v>
      </c>
      <c s="5" r="B8" t="n">
        <v>30</v>
      </c>
      <c s="7" r="F8" t="n">
        <v>30</v>
      </c>
    </row>
    <row r="9" spans="1:11">
      <c s="4" r="A9" t="s">
        <v>149</v>
      </c>
      <c s="5" r="B9" t="n">
        <v>-1198</v>
      </c>
      <c s="5" r="J9" t="n">
        <v>-1198</v>
      </c>
    </row>
    <row r="10" spans="1:11">
      <c s="4" r="A10" t="s">
        <v>150</v>
      </c>
      <c s="5" r="B10" t="n">
        <v>252</v>
      </c>
      <c s="5" r="F10" t="n">
        <v>54</v>
      </c>
      <c s="5" r="I10" t="n">
        <v>198</v>
      </c>
    </row>
    <row r="11" spans="1:11">
      <c s="4" r="A11" t="s">
        <v>151</v>
      </c>
      <c s="5" r="B11" t="n">
        <v>46</v>
      </c>
      <c s="4" r="C11" t="s">
        <v>152</v>
      </c>
      <c s="7" r="D11" t="n">
        <v>91</v>
      </c>
      <c s="7" r="F11" t="n">
        <v>46</v>
      </c>
      <c s="4" r="G11" t="s">
        <v>152</v>
      </c>
      <c s="7" r="H11" t="n">
        <v>91</v>
      </c>
    </row>
    <row r="12" spans="1:11">
      <c s="4" r="A12" t="s">
        <v>153</v>
      </c>
      <c s="5" r="B12" t="n">
        <v>-39</v>
      </c>
      <c s="5" r="K12" t="n">
        <v>-39</v>
      </c>
    </row>
    <row r="13" spans="1:11">
      <c s="4" r="A13" t="s">
        <v>154</v>
      </c>
      <c s="5" r="E13" t="n">
        <v>0</v>
      </c>
      <c s="5" r="F13" t="n">
        <v>7053636</v>
      </c>
    </row>
    <row r="14" spans="1:11">
      <c s="4" r="A14" t="s">
        <v>155</v>
      </c>
      <c s="5" r="B14" t="n">
        <v>87290</v>
      </c>
      <c s="7" r="E14" t="n">
        <v>0</v>
      </c>
      <c s="7" r="F14" t="n">
        <v>10948</v>
      </c>
      <c s="7" r="I14" t="n">
        <v>-992</v>
      </c>
      <c s="7" r="J14" t="n">
        <v>77673</v>
      </c>
      <c s="5" r="K14" t="n">
        <v>-339</v>
      </c>
    </row>
    <row r="15" spans="1:11">
      <c s="3" r="A15" t="s">
        <v>146</v>
      </c>
    </row>
    <row r="16" spans="1:11">
      <c s="4" r="A16" t="s">
        <v>156</v>
      </c>
      <c s="7" r="B16" t="n">
        <v>27</v>
      </c>
      <c s="7" r="K16" t="n">
        <v>27</v>
      </c>
    </row>
    <row r="17" spans="1:11">
      <c r="A17" t="n"/>
    </row>
    <row r="18" spans="1:11">
      <c s="4" r="A18" t="s">
        <v>152</v>
      </c>
      <c s="4" r="B18" t="s">
        <v>157</v>
      </c>
    </row>
  </sheetData>
  <mergeCells count="4">
    <mergeCell ref="B1:C1"/>
    <mergeCell ref="F1:G1"/>
    <mergeCell ref="A17:K17"/>
    <mergeCell ref="B18:K18"/>
  </mergeCells>
  <pageMargins bottom="1" footer="0.5" header="0.5" left="0.75" right="0.75" top="1"/>
</worksheet>
</file>

<file path=xl/worksheets/sheet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158</v>
      </c>
      <c s="2" r="B1" t="s">
        <v>1</v>
      </c>
      <c s="2" r="C1" t="s">
        <v>159</v>
      </c>
    </row>
    <row r="2" spans="1:3">
      <c s="2" r="B2" t="s">
        <v>2</v>
      </c>
      <c s="2" r="C2" t="s">
        <v>23</v>
      </c>
    </row>
    <row r="3" spans="1:3">
      <c s="4" r="A3" t="s">
        <v>138</v>
      </c>
    </row>
    <row r="4" spans="1:3">
      <c s="4" r="A4" t="s">
        <v>160</v>
      </c>
      <c s="4" r="B4" t="s">
        <v>161</v>
      </c>
      <c s="4" r="C4" t="s">
        <v>161</v>
      </c>
    </row>
    <row r="5" spans="1:3">
      <c s="4" r="A5" t="s">
        <v>139</v>
      </c>
    </row>
    <row r="6" spans="1:3">
      <c s="4" r="A6" t="s">
        <v>162</v>
      </c>
      <c s="8" r="B6" t="n">
        <v>0.0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59"/>
    <col customWidth="1" max="3" min="3" width="16"/>
    <col customWidth="1" max="4" min="4" width="15"/>
  </cols>
  <sheetData>
    <row r="1" spans="1:4">
      <c s="1" r="A1" t="s">
        <v>163</v>
      </c>
      <c s="2" r="C1" t="s">
        <v>159</v>
      </c>
      <c s="2" r="D1" t="s">
        <v>1</v>
      </c>
    </row>
    <row r="2" spans="1:4">
      <c s="2" r="C2" t="s">
        <v>23</v>
      </c>
      <c s="2" r="D2" t="s">
        <v>2</v>
      </c>
    </row>
    <row r="3" spans="1:4">
      <c s="4" r="A3" t="s">
        <v>151</v>
      </c>
      <c s="4" r="B3" t="s">
        <v>152</v>
      </c>
      <c s="7" r="C3" t="n">
        <v>0</v>
      </c>
      <c s="7" r="D3" t="n">
        <v>46</v>
      </c>
    </row>
    <row r="4" spans="1:4">
      <c s="4" r="A4" t="s">
        <v>139</v>
      </c>
    </row>
    <row r="5" spans="1:4">
      <c s="4" r="A5" t="s">
        <v>151</v>
      </c>
      <c s="4" r="B5" t="s">
        <v>152</v>
      </c>
      <c s="7" r="C5" t="n">
        <v>0</v>
      </c>
      <c s="7" r="D5" t="n">
        <v>46</v>
      </c>
    </row>
    <row r="6" spans="1:4">
      <c r="A6" t="n"/>
    </row>
    <row r="7" spans="1:4">
      <c s="4" r="A7" t="s">
        <v>152</v>
      </c>
      <c s="4" r="B7" t="s">
        <v>157</v>
      </c>
    </row>
  </sheetData>
  <mergeCells count="3">
    <mergeCell ref="A1:B2"/>
    <mergeCell ref="A6:C6"/>
    <mergeCell ref="B7:C7"/>
  </mergeCells>
  <pageMargins bottom="1" footer="0.5" header="0.5" left="0.75" right="0.75" top="1"/>
</worksheet>
</file>

<file path=xl/worksheets/sheet9.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64</v>
      </c>
      <c s="2" r="B1" t="s">
        <v>1</v>
      </c>
    </row>
    <row r="2" spans="1:3">
      <c s="2" r="B2" t="s">
        <v>2</v>
      </c>
      <c s="2" r="C2" t="s">
        <v>73</v>
      </c>
    </row>
    <row r="3" spans="1:3">
      <c s="3" r="A3" t="s">
        <v>165</v>
      </c>
    </row>
    <row r="4" spans="1:3">
      <c s="4" r="A4" t="s">
        <v>115</v>
      </c>
      <c s="7" r="B4" t="n">
        <v>5337</v>
      </c>
      <c s="7" r="C4" t="n">
        <v>4204</v>
      </c>
    </row>
    <row r="5" spans="1:3">
      <c s="4" r="A5" t="s">
        <v>82</v>
      </c>
      <c s="5" r="B5" t="n">
        <v>0</v>
      </c>
      <c s="5" r="C5" t="n">
        <v>0</v>
      </c>
    </row>
    <row r="6" spans="1:3">
      <c s="3" r="A6" t="s">
        <v>166</v>
      </c>
    </row>
    <row r="7" spans="1:3">
      <c s="4" r="A7" t="s">
        <v>167</v>
      </c>
      <c s="5" r="B7" t="n">
        <v>1014</v>
      </c>
      <c s="5" r="C7" t="n">
        <v>886</v>
      </c>
    </row>
    <row r="8" spans="1:3">
      <c s="4" r="A8" t="s">
        <v>168</v>
      </c>
      <c s="5" r="B8" t="n">
        <v>231</v>
      </c>
      <c s="5" r="C8" t="n">
        <v>0</v>
      </c>
    </row>
    <row r="9" spans="1:3">
      <c s="4" r="A9" t="s">
        <v>104</v>
      </c>
      <c s="5" r="B9" t="n">
        <v>3</v>
      </c>
      <c s="5" r="C9" t="n">
        <v>87</v>
      </c>
    </row>
    <row r="10" spans="1:3">
      <c s="4" r="A10" t="s">
        <v>169</v>
      </c>
      <c s="5" r="B10" t="n">
        <v>198</v>
      </c>
      <c s="5" r="C10" t="n">
        <v>198</v>
      </c>
    </row>
    <row r="11" spans="1:3">
      <c s="4" r="A11" t="s">
        <v>170</v>
      </c>
      <c s="5" r="B11" t="n">
        <v>0</v>
      </c>
      <c s="5" r="C11" t="n">
        <v>2</v>
      </c>
    </row>
    <row r="12" spans="1:3">
      <c s="4" r="A12" t="s">
        <v>171</v>
      </c>
      <c s="5" r="B12" t="n">
        <v>89</v>
      </c>
      <c s="5" r="C12" t="n">
        <v>76</v>
      </c>
    </row>
    <row r="13" spans="1:3">
      <c s="4" r="A13" t="s">
        <v>172</v>
      </c>
      <c s="5" r="B13" t="n">
        <v>1</v>
      </c>
      <c s="5" r="C13" t="n">
        <v>0</v>
      </c>
    </row>
    <row r="14" spans="1:3">
      <c s="4" r="A14" t="s">
        <v>173</v>
      </c>
      <c s="5" r="B14" t="n">
        <v>-109</v>
      </c>
      <c s="5" r="C14" t="n">
        <v>-185</v>
      </c>
    </row>
    <row r="15" spans="1:3">
      <c s="4" r="A15" t="s">
        <v>174</v>
      </c>
      <c s="5" r="B15" t="n">
        <v>490</v>
      </c>
      <c s="5" r="C15" t="n">
        <v>491</v>
      </c>
    </row>
    <row r="16" spans="1:3">
      <c s="4" r="A16" t="s">
        <v>175</v>
      </c>
      <c s="5" r="B16" t="n">
        <v>299</v>
      </c>
      <c s="5" r="C16" t="n">
        <v>5</v>
      </c>
    </row>
    <row r="17" spans="1:3">
      <c s="4" r="A17" t="s">
        <v>91</v>
      </c>
      <c s="5" r="B17" t="n">
        <v>-401</v>
      </c>
      <c s="5" r="C17" t="n">
        <v>-392</v>
      </c>
    </row>
    <row r="18" spans="1:3">
      <c s="4" r="A18" t="s">
        <v>92</v>
      </c>
      <c s="5" r="B18" t="n">
        <v>-1098</v>
      </c>
      <c s="5" r="C18" t="n">
        <v>-714</v>
      </c>
    </row>
    <row r="19" spans="1:3">
      <c s="4" r="A19" t="s">
        <v>176</v>
      </c>
      <c s="5" r="B19" t="n">
        <v>323</v>
      </c>
      <c s="5" r="C19" t="n">
        <v>-23</v>
      </c>
    </row>
    <row r="20" spans="1:3">
      <c s="4" r="A20" t="s">
        <v>177</v>
      </c>
      <c s="5" r="B20" t="n">
        <v>-5</v>
      </c>
      <c s="5" r="C20" t="n">
        <v>78</v>
      </c>
    </row>
    <row r="21" spans="1:3">
      <c s="4" r="A21" t="s">
        <v>178</v>
      </c>
      <c s="5" r="B21" t="n">
        <v>-45</v>
      </c>
      <c s="5" r="C21" t="n">
        <v>32</v>
      </c>
    </row>
    <row r="22" spans="1:3">
      <c s="4" r="A22" t="s">
        <v>179</v>
      </c>
      <c s="5" r="B22" t="n">
        <v>40</v>
      </c>
      <c s="5" r="C22" t="n">
        <v>0</v>
      </c>
    </row>
    <row r="23" spans="1:3">
      <c s="4" r="A23" t="s">
        <v>180</v>
      </c>
      <c s="5" r="B23" t="n">
        <v>-39299</v>
      </c>
      <c s="5" r="C23" t="n">
        <v>-22177</v>
      </c>
    </row>
    <row r="24" spans="1:3">
      <c s="4" r="A24" t="s">
        <v>181</v>
      </c>
      <c s="5" r="B24" t="n">
        <v>37461</v>
      </c>
      <c s="5" r="C24" t="n">
        <v>23301</v>
      </c>
    </row>
    <row r="25" spans="1:3">
      <c s="4" r="A25" t="s">
        <v>182</v>
      </c>
      <c s="5" r="B25" t="n">
        <v>439</v>
      </c>
      <c s="5" r="C25" t="n">
        <v>559</v>
      </c>
    </row>
    <row r="26" spans="1:3">
      <c s="4" r="A26" t="s">
        <v>183</v>
      </c>
      <c s="5" r="B26" t="n">
        <v>108</v>
      </c>
      <c s="5" r="C26" t="n">
        <v>-29</v>
      </c>
    </row>
    <row r="27" spans="1:3">
      <c s="4" r="A27" t="s">
        <v>184</v>
      </c>
      <c s="5" r="B27" t="n">
        <v>4488</v>
      </c>
      <c s="5" r="C27" t="n">
        <v>6233</v>
      </c>
    </row>
    <row r="28" spans="1:3">
      <c s="4" r="A28" t="s">
        <v>185</v>
      </c>
      <c s="5" r="B28" t="n">
        <v>1</v>
      </c>
      <c s="5" r="C28" t="n">
        <v>0</v>
      </c>
    </row>
    <row r="29" spans="1:3">
      <c s="3" r="A29" t="s">
        <v>186</v>
      </c>
    </row>
    <row r="30" spans="1:3">
      <c s="4" r="A30" t="s">
        <v>187</v>
      </c>
      <c s="5" r="B30" t="n">
        <v>-11208</v>
      </c>
      <c s="5" r="C30" t="n">
        <v>-2294</v>
      </c>
    </row>
    <row r="31" spans="1:3">
      <c s="4" r="A31" t="s">
        <v>188</v>
      </c>
      <c s="5" r="B31" t="n">
        <v>1220</v>
      </c>
      <c s="5" r="C31" t="n">
        <v>856</v>
      </c>
    </row>
    <row r="32" spans="1:3">
      <c s="4" r="A32" t="s">
        <v>189</v>
      </c>
      <c s="5" r="B32" t="n">
        <v>224</v>
      </c>
      <c s="5" r="C32" t="n">
        <v>288</v>
      </c>
    </row>
    <row r="33" spans="1:3">
      <c s="4" r="A33" t="s">
        <v>188</v>
      </c>
      <c s="5" r="B33" t="n">
        <v>2988</v>
      </c>
      <c s="5" r="C33" t="n">
        <v>3003</v>
      </c>
    </row>
    <row r="34" spans="1:3">
      <c s="4" r="A34" t="s">
        <v>190</v>
      </c>
      <c s="5" r="B34" t="n">
        <v>364</v>
      </c>
      <c s="5" r="C34" t="n">
        <v>424</v>
      </c>
    </row>
    <row r="35" spans="1:3">
      <c s="4" r="A35" t="s">
        <v>191</v>
      </c>
      <c s="5" r="B35" t="n">
        <v>2547</v>
      </c>
      <c s="5" r="C35" t="n">
        <v>153</v>
      </c>
    </row>
    <row r="36" spans="1:3">
      <c s="4" r="A36" t="s">
        <v>192</v>
      </c>
      <c s="5" r="B36" t="n">
        <v>-31414</v>
      </c>
      <c s="5" r="C36" t="n">
        <v>-14834</v>
      </c>
    </row>
    <row r="37" spans="1:3">
      <c s="4" r="A37" t="s">
        <v>193</v>
      </c>
      <c s="5" r="B37" t="n">
        <v>-584</v>
      </c>
      <c s="5" r="C37" t="n">
        <v>-1021</v>
      </c>
    </row>
    <row r="38" spans="1:3">
      <c s="4" r="A38" t="s">
        <v>194</v>
      </c>
      <c s="5" r="B38" t="n">
        <v>465</v>
      </c>
      <c s="5" r="C38" t="n">
        <v>37</v>
      </c>
    </row>
    <row r="39" spans="1:3">
      <c s="4" r="A39" t="s">
        <v>195</v>
      </c>
      <c s="5" r="B39" t="n">
        <v>2216</v>
      </c>
      <c s="5" r="C39" t="n">
        <v>5098</v>
      </c>
    </row>
    <row r="40" spans="1:3">
      <c s="4" r="A40" t="s">
        <v>196</v>
      </c>
      <c s="5" r="B40" t="n">
        <v>-39158</v>
      </c>
      <c s="5" r="C40" t="n">
        <v>-14296</v>
      </c>
    </row>
    <row r="41" spans="1:3">
      <c s="3" r="A41" t="s">
        <v>197</v>
      </c>
    </row>
    <row r="42" spans="1:3">
      <c s="4" r="A42" t="s">
        <v>198</v>
      </c>
      <c s="5" r="B42" t="n">
        <v>39602</v>
      </c>
      <c s="5" r="C42" t="n">
        <v>-9630</v>
      </c>
    </row>
    <row r="43" spans="1:3">
      <c s="4" r="A43" t="s">
        <v>199</v>
      </c>
      <c s="5" r="B43" t="n">
        <v>54</v>
      </c>
      <c s="5" r="C43" t="n">
        <v>46</v>
      </c>
    </row>
    <row r="44" spans="1:3">
      <c s="4" r="A44" t="s">
        <v>200</v>
      </c>
      <c s="5" r="B44" t="n">
        <v>29</v>
      </c>
      <c s="5" r="C44" t="n">
        <v>16</v>
      </c>
    </row>
    <row r="45" spans="1:3">
      <c s="4" r="A45" t="s">
        <v>201</v>
      </c>
      <c s="5" r="B45" t="n">
        <v>0</v>
      </c>
      <c s="5" r="C45" t="n">
        <v>-12065</v>
      </c>
    </row>
    <row r="46" spans="1:3">
      <c s="4" r="A46" t="s">
        <v>202</v>
      </c>
      <c s="5" r="B46" t="n">
        <v>-1198</v>
      </c>
      <c s="5" r="C46" t="n">
        <v>-833</v>
      </c>
    </row>
    <row r="47" spans="1:3">
      <c s="4" r="A47" t="s">
        <v>203</v>
      </c>
      <c s="5" r="B47" t="n">
        <v>38489</v>
      </c>
      <c s="5" r="C47" t="n">
        <v>-22466</v>
      </c>
    </row>
    <row r="48" spans="1:3">
      <c s="4" r="A48" t="s">
        <v>204</v>
      </c>
      <c s="5" r="B48" t="n">
        <v>3819</v>
      </c>
      <c s="5" r="C48" t="n">
        <v>-30529</v>
      </c>
    </row>
    <row r="49" spans="1:3">
      <c s="4" r="A49" t="s">
        <v>205</v>
      </c>
      <c s="5" r="B49" t="n">
        <v>72354</v>
      </c>
      <c s="5" r="C49" t="n">
        <v>94496</v>
      </c>
    </row>
    <row r="50" spans="1:3">
      <c s="4" r="A50" t="s">
        <v>206</v>
      </c>
      <c s="5" r="B50" t="n">
        <v>76173</v>
      </c>
    </row>
    <row r="51" spans="1:3">
      <c s="3" r="A51" t="s">
        <v>207</v>
      </c>
    </row>
    <row r="52" spans="1:3">
      <c s="4" r="A52" t="s">
        <v>208</v>
      </c>
      <c s="5" r="B52" t="n">
        <v>2630</v>
      </c>
      <c s="5" r="C52" t="n">
        <v>2108</v>
      </c>
    </row>
    <row r="53" spans="1:3">
      <c s="4" r="A53" t="s">
        <v>209</v>
      </c>
      <c s="5" r="B53" t="n">
        <v>2917</v>
      </c>
      <c s="5" r="C53" t="n">
        <v>2987</v>
      </c>
    </row>
    <row r="54" spans="1:3">
      <c s="3" r="A54" t="s">
        <v>210</v>
      </c>
    </row>
    <row r="55" spans="1:3">
      <c s="4" r="A55" t="s">
        <v>211</v>
      </c>
      <c s="5" r="B55" t="n">
        <v>1568</v>
      </c>
      <c s="5" r="C55" t="n">
        <v>5665</v>
      </c>
    </row>
    <row r="56" spans="1:3">
      <c s="4" r="A56" t="s">
        <v>212</v>
      </c>
      <c s="7" r="B56" t="n">
        <v>0</v>
      </c>
      <c s="7" r="C56" t="n">
        <v>809</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5</vt:i4>
      </vt:variant>
    </vt:vector>
  </ns0:HeadingPairs>
  <ns0:TitlesOfParts>
    <vt:vector xmlns:vt="http://schemas.openxmlformats.org/officeDocument/2006/docPropsVTypes" baseType="lpstr" size="55">
      <vt:lpstr>Document and Entity Information</vt:lpstr>
      <vt:lpstr>Timberland Bancorp, Inc. and Su</vt:lpstr>
      <vt:lpstr>Timberland Bancorp, Inc. and S3</vt:lpstr>
      <vt:lpstr>Timberland Bancorp, Inc. and S4</vt:lpstr>
      <vt:lpstr>Timberland Bancorp, Inc. and S5</vt:lpstr>
      <vt:lpstr>Timberland Bancorp, Inc. and S6</vt:lpstr>
      <vt:lpstr>Timberland Bancorp, inc. and S7</vt:lpstr>
      <vt:lpstr>Timberland Bancorp, Inc. and S8</vt:lpstr>
      <vt:lpstr>Timberland Bancorp, Inc. and S9</vt:lpstr>
      <vt:lpstr>Summary Of Significant Accounti</vt:lpstr>
      <vt:lpstr>Preferred Stock Received in Tro</vt:lpstr>
      <vt:lpstr>MBS And Other Investments</vt:lpstr>
      <vt:lpstr>Goodwill</vt:lpstr>
      <vt:lpstr>Loans Receivable And Allowance </vt:lpstr>
      <vt:lpstr>Net Income Per Common Share</vt:lpstr>
      <vt:lpstr>Stock Plans And Stock Based Com</vt:lpstr>
      <vt:lpstr>Fair Value Measurements</vt:lpstr>
      <vt:lpstr>Recent Accounting Pronouncement</vt:lpstr>
      <vt:lpstr>Summary Of Significant Accoun19</vt:lpstr>
      <vt:lpstr>MBS And Other Investments (Tabl</vt:lpstr>
      <vt:lpstr>Loans Receivable And Allowanc21</vt:lpstr>
      <vt:lpstr>Net Income Per Common Share (Ta</vt:lpstr>
      <vt:lpstr>Stock Plans And Stock Based C23</vt:lpstr>
      <vt:lpstr>Fair Value Measurements (Tables</vt:lpstr>
      <vt:lpstr>Preferred Stock Received in T25</vt:lpstr>
      <vt:lpstr>MBS And Other Investments_ Mark</vt:lpstr>
      <vt:lpstr>MBS And Other Investments_ Unre</vt:lpstr>
      <vt:lpstr>MBS And Other Investments_ Sche</vt:lpstr>
      <vt:lpstr>MBS And Other Investments_ Sc29</vt:lpstr>
      <vt:lpstr>MBS And Other Investments_ Othe</vt:lpstr>
      <vt:lpstr>MBS And Other Investments_ Narr</vt:lpstr>
      <vt:lpstr>MBS And Other Investments_ Sc32</vt:lpstr>
      <vt:lpstr>Goodwill (Details)</vt:lpstr>
      <vt:lpstr>Loans Receivable And Allowanc34</vt:lpstr>
      <vt:lpstr>Loans Receivable And Allowanc35</vt:lpstr>
      <vt:lpstr>Loans Receivable And Allowanc36</vt:lpstr>
      <vt:lpstr>Loans Receivable And Allowanc37</vt:lpstr>
      <vt:lpstr>Loans Receivable And Allowanc38</vt:lpstr>
      <vt:lpstr>Loans Receivable And Allowanc39</vt:lpstr>
      <vt:lpstr>Loans Receivable And Allowanc40</vt:lpstr>
      <vt:lpstr>Loans Receivable And Allowanc41</vt:lpstr>
      <vt:lpstr>Loans Receivable And Allowanc42</vt:lpstr>
      <vt:lpstr>Loans Receivable And Allowanc43</vt:lpstr>
      <vt:lpstr>Net Income Per Common Share (De</vt:lpstr>
      <vt:lpstr>Net Income Per Common Share_ Sc</vt:lpstr>
      <vt:lpstr>Stock Plans And Stock Based C46</vt:lpstr>
      <vt:lpstr>Stock Plans And Stock Based C47</vt:lpstr>
      <vt:lpstr>Stock Plans And Stock Based C48</vt:lpstr>
      <vt:lpstr>Stock Plans And Stock Based C49</vt:lpstr>
      <vt:lpstr>Stock Plans And Stock Based C50</vt:lpstr>
      <vt:lpstr>Fair Value Measurements_ Balanc</vt:lpstr>
      <vt:lpstr>Fair Value Measurements_ Bala52</vt:lpstr>
      <vt:lpstr>Fair Value Measurements_ Fair V</vt:lpstr>
      <vt:lpstr>Fair Value Measurements_ Schedu</vt:lpstr>
      <vt:lpstr>Uncategorized Items - tsbk-201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5T14:11:41Z</dcterms:created>
  <dcterms:modified xmlns:dcterms="http://purl.org/dc/terms/" xmlns:xsi="http://www.w3.org/2001/XMLSchema-instance" xsi:type="dcterms:W3CDTF">2015-08-05T14:11:41Z</dcterms:modified>
  <dc:title xmlns:dc="http://purl.org/dc/elements/1.1/">Untitled</dc:title>
  <dc:description xmlns:dc="http://purl.org/dc/elements/1.1/"/>
  <dc:subject xmlns:dc="http://purl.org/dc/elements/1.1/"/>
  <cp:keywords/>
  <cp:category/>
</cp:coreProperties>
</file>